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Note Payable and Accrued Intere" sheetId="15" state="visible" r:id="rId15"/>
    <sheet xmlns:r="http://schemas.openxmlformats.org/officeDocument/2006/relationships" name="Related Party Agreements and Tr" sheetId="16" state="visible" r:id="rId16"/>
    <sheet xmlns:r="http://schemas.openxmlformats.org/officeDocument/2006/relationships" name="Commitments and Contingencies" sheetId="17" state="visible" r:id="rId17"/>
    <sheet xmlns:r="http://schemas.openxmlformats.org/officeDocument/2006/relationships" name="Preferred and Common Stock" sheetId="18" state="visible" r:id="rId18"/>
    <sheet xmlns:r="http://schemas.openxmlformats.org/officeDocument/2006/relationships" name="Warrant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Temporary Equity" sheetId="23" state="visible" r:id="rId23"/>
    <sheet xmlns:r="http://schemas.openxmlformats.org/officeDocument/2006/relationships" name="Stockholders_ Deficit"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Warrants (Tables)"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Schedule of Revenue by Source (" sheetId="35" state="visible" r:id="rId35"/>
    <sheet xmlns:r="http://schemas.openxmlformats.org/officeDocument/2006/relationships" name="Schedule of Remaining Performan" sheetId="36" state="visible" r:id="rId36"/>
    <sheet xmlns:r="http://schemas.openxmlformats.org/officeDocument/2006/relationships" name="Schedule of Share-based Compens" sheetId="37" state="visible" r:id="rId37"/>
    <sheet xmlns:r="http://schemas.openxmlformats.org/officeDocument/2006/relationships" name="Basis of Presentation; Summar_4" sheetId="38" state="visible" r:id="rId38"/>
    <sheet xmlns:r="http://schemas.openxmlformats.org/officeDocument/2006/relationships" name="Going Concern (Details Narrativ" sheetId="39" state="visible" r:id="rId39"/>
    <sheet xmlns:r="http://schemas.openxmlformats.org/officeDocument/2006/relationships" name="Schedule of Lease Cost (Details" sheetId="40" state="visible" r:id="rId40"/>
    <sheet xmlns:r="http://schemas.openxmlformats.org/officeDocument/2006/relationships" name="Schedule of Future Annual Minim" sheetId="41" state="visible" r:id="rId41"/>
    <sheet xmlns:r="http://schemas.openxmlformats.org/officeDocument/2006/relationships" name="Leases (Details Narrative)" sheetId="42" state="visible" r:id="rId42"/>
    <sheet xmlns:r="http://schemas.openxmlformats.org/officeDocument/2006/relationships" name="Schedule of Inventory (Details)" sheetId="43" state="visible" r:id="rId43"/>
    <sheet xmlns:r="http://schemas.openxmlformats.org/officeDocument/2006/relationships" name="Inventory (Details Narrative)"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Note Payable and Accrued Inte_2" sheetId="51" state="visible" r:id="rId51"/>
    <sheet xmlns:r="http://schemas.openxmlformats.org/officeDocument/2006/relationships" name="Related Party Agreements and _2" sheetId="52" state="visible" r:id="rId52"/>
    <sheet xmlns:r="http://schemas.openxmlformats.org/officeDocument/2006/relationships" name="Commitments and Contingencies (" sheetId="53" state="visible" r:id="rId53"/>
    <sheet xmlns:r="http://schemas.openxmlformats.org/officeDocument/2006/relationships" name="Preferred and Common Stock (Det" sheetId="54" state="visible" r:id="rId54"/>
    <sheet xmlns:r="http://schemas.openxmlformats.org/officeDocument/2006/relationships" name="Schedule of Outstanding Warrant" sheetId="55" state="visible" r:id="rId55"/>
    <sheet xmlns:r="http://schemas.openxmlformats.org/officeDocument/2006/relationships" name="Schedule of Warrants Outstandin" sheetId="56" state="visible" r:id="rId56"/>
    <sheet xmlns:r="http://schemas.openxmlformats.org/officeDocument/2006/relationships" name="Warrants (Details Narrative)" sheetId="57" state="visible" r:id="rId57"/>
    <sheet xmlns:r="http://schemas.openxmlformats.org/officeDocument/2006/relationships" name="Schedule of Stock Option Activi" sheetId="58" state="visible" r:id="rId58"/>
    <sheet xmlns:r="http://schemas.openxmlformats.org/officeDocument/2006/relationships" name="Summary of Non-vested Non-quali" sheetId="59" state="visible" r:id="rId59"/>
    <sheet xmlns:r="http://schemas.openxmlformats.org/officeDocument/2006/relationships" name="Schedule of Restricted Stock Un" sheetId="60" state="visible" r:id="rId60"/>
    <sheet xmlns:r="http://schemas.openxmlformats.org/officeDocument/2006/relationships" name="Schedule of Incentive Bonus Awa" sheetId="61" state="visible" r:id="rId61"/>
    <sheet xmlns:r="http://schemas.openxmlformats.org/officeDocument/2006/relationships" name="Equity Incentive Plans (Details" sheetId="62" state="visible" r:id="rId62"/>
    <sheet xmlns:r="http://schemas.openxmlformats.org/officeDocument/2006/relationships" name="Schedule of U.S. Federal Statut" sheetId="63" state="visible" r:id="rId63"/>
    <sheet xmlns:r="http://schemas.openxmlformats.org/officeDocument/2006/relationships" name="Schedule of Deferred Tax Assets" sheetId="64" state="visible" r:id="rId64"/>
    <sheet xmlns:r="http://schemas.openxmlformats.org/officeDocument/2006/relationships" name="Income Taxes (Details Narrative" sheetId="65" state="visible" r:id="rId65"/>
    <sheet xmlns:r="http://schemas.openxmlformats.org/officeDocument/2006/relationships" name="Subsequent Events (Details Narr" sheetId="66" state="visible" r:id="rId66"/>
    <sheet xmlns:r="http://schemas.openxmlformats.org/officeDocument/2006/relationships" name="Temporary Equity (Details Narra" sheetId="67" state="visible" r:id="rId67"/>
    <sheet xmlns:r="http://schemas.openxmlformats.org/officeDocument/2006/relationships" name="Stockholders_ Deficit (Details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EA
Industries Inc.</t>
        </is>
      </c>
    </row>
    <row r="8">
      <c r="A8" s="4" t="inlineStr">
        <is>
          <t>Entity Central Index Key</t>
        </is>
      </c>
      <c r="B8" s="4" t="inlineStr">
        <is>
          <t>0001482541</t>
        </is>
      </c>
    </row>
    <row r="9">
      <c r="A9" s="4" t="inlineStr">
        <is>
          <t>Entity Tax Identification Number</t>
        </is>
      </c>
      <c r="B9" s="4" t="inlineStr">
        <is>
          <t>27-3911608</t>
        </is>
      </c>
    </row>
    <row r="10">
      <c r="A10" s="4" t="inlineStr">
        <is>
          <t>Entity Incorporation, State or Country Code</t>
        </is>
      </c>
      <c r="B10" s="4" t="inlineStr">
        <is>
          <t>NV</t>
        </is>
      </c>
    </row>
    <row r="11">
      <c r="A11" s="4" t="inlineStr">
        <is>
          <t>Entity Address, Address Line One</t>
        </is>
      </c>
      <c r="B11" s="4" t="inlineStr">
        <is>
          <t>385
South Pierce Avenue</t>
        </is>
      </c>
    </row>
    <row r="12">
      <c r="A12" s="4" t="inlineStr">
        <is>
          <t>Entity Address, Address Line Two</t>
        </is>
      </c>
      <c r="B12" s="4" t="inlineStr">
        <is>
          <t>Suite
C</t>
        </is>
      </c>
    </row>
    <row r="13">
      <c r="A13" s="4" t="inlineStr">
        <is>
          <t>Entity Address, City or Town</t>
        </is>
      </c>
      <c r="B13" s="4" t="inlineStr">
        <is>
          <t>Louisville,</t>
        </is>
      </c>
    </row>
    <row r="14">
      <c r="A14" s="4" t="inlineStr">
        <is>
          <t>Entity Address, State or Province</t>
        </is>
      </c>
      <c r="B14" s="4" t="inlineStr">
        <is>
          <t>CO</t>
        </is>
      </c>
    </row>
    <row r="15">
      <c r="A15" s="4" t="inlineStr">
        <is>
          <t>Entity Address, Postal Zip Code</t>
        </is>
      </c>
      <c r="B15" s="4" t="inlineStr">
        <is>
          <t>80027</t>
        </is>
      </c>
    </row>
    <row r="16">
      <c r="A16" s="4" t="inlineStr">
        <is>
          <t>City Area Code</t>
        </is>
      </c>
      <c r="B16" s="4" t="inlineStr">
        <is>
          <t>(303)</t>
        </is>
      </c>
    </row>
    <row r="17">
      <c r="A17" s="4" t="inlineStr">
        <is>
          <t>Local Phone Number</t>
        </is>
      </c>
      <c r="B17" s="4" t="inlineStr">
        <is>
          <t>993-527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Note
2 – Leases In
February 2016 the FASB issued ASU 2016-02, Leases (Topic 842) The
new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Upon
adoption, the Company recognized its lease for manufacturing and office space (the “Facility Lease”) on the balance sheet
as an operating lease right-of-use asset in the amount of $ 714,416
and as a lease liability of $ 822,374 .
The Facility Lease commenced September
29, 2017 and continues through August 31, 2022. The
Company has the option to renew the Facility Lease for an additional five
years . However, the renewal option to extend
the Facility Lease is not included in the right-of-use asset or lease liability as the option is not reasonably certain of exercise.
The Company regularly evaluates the renewal option and when it is reasonably certain of exercise, the Company will include the renewal
period in its lease term. Surna
Inc. Notes
to Condensed Consolidated Financial Statements September
30, 2021 (in
US Dollars except share numbers) (Unaudited) Beginning
September 1, 2018, and each subsequent September 1 during the term, the monthly rent under the Facility Lease will increase by 3% .
Total rent under the current building lease is charged to expense over the term of the lease on a straight-line basis, resulting in the
same monthly rent expense throughout the lease. The difference between the rent expense amount and the actual rent paid is recorded to
operating lease liability on the Company’s condensed consolidated balance sheets. Under
the Facility Lease, the landlord agreed to pay the Company or the Company’s contractors for tenant improvements made by the Company
not to exceed $ 100,000 ,
which were used for normal tenant improvements. The Company determined that these improvements were not specialized and could be utilized
by a subsequent tenant and, as such, the improvements were considered assets of the lessor. As of January 1, 2019, the unamortized amount
of tenant improvement allowance of $ 81,481
was treated as a reduction in measuring the right-of-use
asset. Under
the Facility Lease, the Company pays the actual amounts for property taxes and insurance, excludes such payments from lease contract
consideration, and records such payments as incurred. The Company also pays the landlord for common area maintenance, which is considered
a non lease component. For the Facility Lease, the Company has not elected the accounting policy to include both the lease and
non lease components as a single component and account for it as the lease. In
determining the right-of-use asset and lease liability, the Company applied a discount rate to the minimum lease payments under the Facility
Lease. ASC 842 requires the Company to use the rate of interest that the Company would have to pay to borrow on a collateralized basis
over a similar term an amount equal to the lease payments in a similar economic environment. Since the discount rate is not implicit
in the lease agreement, we utilized an estimated incremental borrowing rate provided by the Company’s depository bank. The
lease cost, cash flows and other information related to the Facility Lease were as follows: Schedule
of Lease Cost
For
the Nine Months
Ended September
30,
2021
Operating lease cost $ 162,667
Operating cash outflow from operating lease $ 210,154
As
of September
30, 2021
Operating lease right-of-use asset $ 194,353
Operating lease liability, current $ 238,140
Operating lease liability, long-term $ -
Remaining lease term .9
years
Discount rate 5.00 % Surna
Inc. Notes
to Condensed Consolidated Financial Statements September
30, 2021 (in
US Dollars except share numbers) (Unaudited) Future
annual minimum lease payments on the Facility Lease as of September 30, 2021 were as follows: Schedule
of Future Annual Minimum Lease Payments
Years ended
December 31,
2021 (excluding the nine months ended September 30,
2021) 71,710
2022 170,891
Total minimum lease payments 242,601
Less imputed interest (4,461 )
Present value of
minimum lease payments $ 238,140 On
April 30, 2021, the Company entered into an agreement to sublease approximately 6,900
square feet of its office and manufacturing space.
The sublease commenced on April 30, 2021 and will continue on a month-to-month basis until either party gives 30-days’ notice.
Unless 30-days’ notice is provided sooner, this sublease will end upon termination of the Company’s Lease Agreement with
its current landlord. Rent was initially charged at $ 5,989
per month and increased to $ 11,978
per month effective July 1, 2021. The Sublessor
is also responsible for its prorated share of utilities and other related costs. This new sublease does not change the Company’s
legal relationship or financial obligations with its landlord. The Company continues to be responsible for all the remaining financial
obligations under its existing lease with the landlord. Accordingly, entering into the new sublease did not impact the carrying value
of the Company’s operating lease right of use asset or operating lease liability. Moreover, after an initial two-month transitional
period, the rental rate per square foot under the new sublease is identical to the rental rate per square foot for the Company’s
existing lease with its landlord which indicates that there is no impairment to the carrying value of the Company’s operating lease
right of use asset. On
July 27, 2021, the Company entered into a Lease Termination Agreement with its current landlord for the 18,952
square foot office and manufacturing facility
in Boulder, CO, which was previously scheduled to expire on August
31, 2022 . The termination provides for the Company
to vacate the facility no later than November 15, 2021. In exchange for early termination from its lease obligation, the Company paid
a nominal lease termination fee on July 28, 2021. The termination was also contingent upon a successor tenant executing a new lease with
the landlord and the Company paying the remaining deferred rent and security deposit amounts ( See Contractual Payment Obligations
On
July 28, 2021, the Company entered into an agreement to lease 11,491
square feet of office and manufacturing space
in Louisville, CO. The lease commences on November 1, 2021 and continues through January
31, 2027 . The Company has the option to renew
the lease for an additional 60-month period. </t>
        </is>
      </c>
      <c r="C4" s="4" t="inlineStr">
        <is>
          <t xml:space="preserve">Note
4 – Leases In
February 2016, the FASB issued ASU 2016-02, Leases (Topic 842) The
new lease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On
June 27, 2017, the Company entered into a lease for its manufacturing and office space (the “Facility Lease”), which commenced
September 29, 2017 and continues through August 31, 2022. The Company occupied its 12,700
square foot space for $ 12,967
per month until
January 1, 2018 . On January 2, 2018, the leased
space was expanded to 18,600
square feet, and the monthly rental rate increased
to $ 18,979
until
August 31, 2018 . Beginning September 1, 2018 and 2019,
the monthly rent increased to $ 19,549
and $ 20,135 ,
respectively. On
each September 1 through the end of the lease, the monthly rent will increase by 3%. Pursuant
to the current lease, the Company made a security deposit of $ 51,000 on July 31, 2017. The deposit of $ 1,600
paid to the previous owner of the property was
forwarded to the current landlord. The Company has the option to renew the Facility Lease for an additional five
years . During
2020, the Company entered into an agreement with its landlord to apply its rent deposit of $ 52,600
to rent payments due during the period. 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ill be payable in 12 monthly
installments from January to December 2021. Total
rent under the Facility Lease is charged to expense over the term of the lease on a straight-line basis, resulting in the same monthly
rent expense throughout the lease. The difference between the rent expense amount and the actual rent paid is recorded to operating lease
liability on the Company’s condensed consolidated balance sheets. As of January 1, 2019, the remaining deferred rent of $ 26,477
was reclassified to the operating lease liability
under the new lease standard. Surna
Inc. Notes
to Consolidated Financial Statements Upon
adoption of the new lease standard, the Company recognized its lease for manufacturing and office space (the “Facility Lease”)
on the balance sheet as an operating lease right-of-use asset in the amount of $ 714,416
and as a lease liability of $ 822,374 .
The renewal option to extend the Facility Lease is not included in the right-of-use asset or lease liability as the option is not reasonably
certain of exercise. The Company regularly evaluates the renewal option and when it is reasonably certain of exercise, the Company will
include the renewal period in its lease term. Under
the Facility Lease, the landlord agreed to pay the Company or the Company’s contractors for tenant improvements made by the Company
not to exceed $ 100,000 ,
which were used for normal tenant improvements. The Company determined that these improvements were not specialized and could be utilized
by a subsequent tenant and, as such, the improvements were considered assets of the lessor. As of January 1, 2019, the unamortized amount
of tenant improvement allowance of $ 81,481
was treated as a reduction in measuring the right-of-use
asset. Under
the Facility Lease, the Company pays the actual amounts for property taxes and insurance, excludes such payments from lease contract
consideration, and records such payments as incurred. The Company also pays the landlord for common area maintenance, which is considered
a non-lease component. For the Facility Lease, the Company has elected to exclude non-lease components from lease contract consideration. In
determining the right-of-use asset and lease liability, the Company applied a discount rate to the minimum lease payments under the Facility
Lease. ASC 842 requires the Company to use the rate of interest that the Company would have to pay to borrow on a collateralized basis
over a similar term an amount equal to the lease payments in a similar economic environment. Since the discount rate is not implicit
in the lease agreement, we utilized an estimated incremental borrowing rate provided by the Company’s depository bank. The
lease cost, cash flows and other information related to the Facility Lease were as follows: Schedule
of Lease Cost
For
the Year Ended
December
31, 2020
Operating
lease cost $ 216,889
Operating
cash outflow from operating lease $ 160,934
As
of December
31, 2020
Operating
lease right-of-use asset $ 343,950
Operating
lease liability, current $ 266,105
Operating
lease liability, long-term $ 169,119
Remaining
lease term 1.7
years
Discount
rate 5.00 % Future
annual minimum lease payments on the Facility Lease as of December 31, 2020 were as follows: Schedule
of Future Annual Minimum Lease Payments
Years
ended December 31,
2021 281,864
2022 170,891
Total
minimum lease payments 452,755
Less
imputed interest (17,531 )
Present
value of minimum lease payments $ 435,224 Surna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 xml:space="preserve">Note
3 – Inventory Inventory
consisted of the following: Schedule
of Inventory
September
30, December
31,
2021 2020
Finished goods $ 319,335 $ 201,778
Work in progress 2,595 4,231
Raw materials 237,705 214,145
Allowance for excess
&amp; obsolete inventory (79,281 ) (93,045 )
Inventory, net $ 480,354 $ 327,109 Overhead
expenses of $ 17,674 and $ 17,974
were included in the inventory balance as of
September 30, 2021, and December 31, 2020, respectively. Surna
Inc. Notes
to Condensed Consolidated Financial Statements September
30, 2021 (in
US Dollars except share numbers) (Unaudited) Advance
payments on inventory purchases are recorded in prepaid expenses until title for such inventory passes to the Company. Prepaid expenses
included approximately $ 879,000 and
$ 916,000 in
advance payments for inventory for the periods ended September 30, 2021, and December 31, 2020, respectively. </t>
        </is>
      </c>
      <c r="C4" s="4" t="inlineStr">
        <is>
          <t xml:space="preserve">Note
5 – Inventory Inventory
consisted of the following: Schedule
of Inventory
2020 2019
As
of December 31,
2020 2019
Finished
goods $ 201,778 $ 1,041,369
Work
in progress 4,231 3,851
Raw
materials 214,145 257,399
Allowance
for excess &amp; obsolete inventory (93,045 ) (71,376 )
Inventory,
net $ 327,109 $ 1,231,243 Overhead
expenses of $ 17,974 and
$ 31,831 were
included in the inventory balance as of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4 – Property and Equipment Property
and equipment consisted of the following: Schedule
of Property and Equipment
September
30, December 31,
2021 2020
Furniture and equipment $ 296,851 $ 398,422
Vehicles 15,000 15,000
Leasehold improvements 215,193 215,193
527,044 628,615
Accumulated depreciation (428,076 ) (480,883 )
Property and equipment,
net $ 98,967 $ 147,732 Depreciation
expense was $ 54,538 for
the nine months ended September 30, 2021. For the nine months ended September 30, 2021, $ 4,721
was allocated to cost of sales and $ 1,180
was allocated to inventory with the remainder
recorded as selling, general and administrative expense. </t>
        </is>
      </c>
      <c r="C4" s="4" t="inlineStr">
        <is>
          <t xml:space="preserve">Note
6 – Property and Equipment Property
and equipment consisted of the following: Schedule
of Property and Equipment
As
of December 31,
2020 2019
Furniture
and equipment $ 398,422 $ 389,090
Vehicles 15,000 15,000
Leasehold
improvements 215,193 215,193
628,615 619,283
Accumulated
depreciation (480,883 ) (361,360 )
Property
and equipment, net $ 147,732 $ 257,923 Depreciation
expense amounted to $ 119,524 for
the year ended December 31, 2020, of which $ 6,394
was allocated to cost of revenue. Depreciation
expense amounted to $ 157,860 for
the year ended December 31, 2019, of which $ 7,010
was allocated to cost of revenue. As
of December 31, 2018, the Company’s property and equipment, net included the gross cost of the equipment leased to a cultivation
company affiliated with one of the Co-founders of $ 176,042 ,
and accumulated depreciation of $ 39,120 .
During the year ended December 31, 2019, the Company wrote-off the carrying value of the leased equipment.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7 – Intangible Assets Intangible
assets consisted of the following: Schedule
of Intangible Assets
As
of December 31,
2020 2019
Patents $ 8,110 $ 12,234
Website
development costs 22,713 22,713
Trademarks 1,830 1,830
32,653 36,777
Accumulated
amortization (25,426 ) (24,847 )
Intangible
assets, net $ 7,227 $ 11,930 Surna
Inc. Notes
to Consolidated Financial Statements Patents
when issued are amortized over 14
years, and web site development costs are amortized
over five
years . Trademarks are not amortized since they
have an indefinite life. Amortization expense for intangibles amounted to $ 579
and $ 3,320
for the years ended December 31, 2020 and 2019,
respectively. During the years ended December 31, 2020 and 2019, the Company wrote-off $ 4,124
and $ 7,778 ,
respectively, related to patents that had been abando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consisted of the following: Schedule
of Accounts Payable and Accrued Liabilities
September
30, December
31,
2021 2020
Accounts payable $ 864,558 $ 918,639
Sales commissions payable 40,758 48,263
Accrued payroll liabilities 255,462 288,071
Product warranty accrual 172,868 173,365
Other accrued expenses 340,442 356,623
Total $ 1,674,088 $ 1,784,961 </t>
        </is>
      </c>
      <c r="C4" s="4" t="inlineStr">
        <is>
          <t xml:space="preserve">Note
8 – Accounts Payable and Accrued Liabilities Accounts
payable and accrued liabilities consisted of the following: Schedule
of Accounts Payable and Accrued Liabilities
2020 2019
As
of December 31,
2020 2019
Accounts
payable $ 918,639 $ 1,299,015
Sales
commissions payable 48,263 69,532
Accrued
payroll liabilities 288,071 169,052
Product
warranty accrual 173,365 185,234
Other
accrued expenses 356,623 110,127
Total $ 1,784,961 $ 1,832,959 Accounts
payable and other accrued expenses includes $ 402,651
relating to a one-time warranty issue experienced
on three customers’ projects. The expenses related to parts and labor to repair units that had been delivered to these customers
prior to year-end. Since
the issue is limited to these three projects and is not anticipated to reoccur in the future, we have made no adjustment to the ongoing
1% warranty reserve that we accrue on all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Payable and Accrued Interes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Payable and Accrued Interest</t>
        </is>
      </c>
      <c r="B4" s="4" t="inlineStr">
        <is>
          <t xml:space="preserve">Note
6 – Note Payable and Accrued Interest On
February 10, 2021, the Company entered into a note payable with its current bank in the principal amount of $ 514,200 ,
for working capital purposes. The
loan amount bears interest at 1 %
and is due on February 5, 2026 .
The loan may be repaid in advance without penalty. The loan is also potentially forgivable in full provided proceeds are used for payment
of payroll expenses, rent, utilities and mortgage interest and certain other terms and conditions are met. If any portion of the loan
is not forgiven, payments will commence 10 months following the end of the 24-week deferral period. The loan has typical default provisions,
including for change of ownership, general lender insecurity as to repayment, non-payment of amounts due, defaults on other debt instruments,
insolvency, dissolution or termination of the business as a going concern and bankruptcy. During
the three and nine months ended September 30, 2021, interest of $ 1,296
and $ 3,268
was accrued, respectively, in respect of this
note payable. Surna
Inc. Notes
to Condensed Consolidated Financial Statements September
30, 2021 (in
US Dollars except share numbers) (Unaudited) </t>
        </is>
      </c>
      <c r="C4" s="4" t="inlineStr">
        <is>
          <t xml:space="preserve">Note
9 – Note Payable and Accrued Interest On
April 22, 2020, the Company entered into a note payable with its current bank in the principal amount of $ 554,000 ,
for working capital purposes. The
loan amount was subject to interest at 1 %
and was initially due on April 20, 2022 .
Subsequently, the term of the loan was potentially to be extended to April
20, 2025 . The loan could be repaid in advance
without penalty. The loan was also potentially forgivable in full provided proceeds were used for payment of payroll expenses, rent,
utilities and mortgage interest and certain other terms and conditions were met. The loan had typical default provisions, including for
change of ownership, general lender insecurity as to repayment, non-payment of amounts due, defaults on other debt instruments, insolvency,
dissolution or termination of the business as a going concern and bankruptcy. During
the year ended December 31, 2020, interest of $ 3,203
was accrued in respect of this note payable. On
December 11, 2020, the Company received notice from the bank that its loan received on April 22, 2020, in the principal amount of $ 554,000
and all accrued interest of $ 3,203 ,
was fully forgiven. This gain on loan forgiveness was recorded as Other Income in the Statement of Operations during the year. As
further discussed in Note 16 Subsequent Events 514,200
for working capital purposes. Consistent with
the loan provisions, the Company will use the proceeds to meet payroll and benefit expenses as well as for rent and utilities. The loan
amount bears interest at 1 %
and is due on February
5, 2026 . The loan may be repaid in advance without
penalty. The loan has typical default provisions, including for change of ownership, general lender insecurity as to repayment, non-payment
of amounts due, defaults on other debt instruments, insolvency, dissolution or termination of the business as a going concern and bankruptc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Agreements and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Agreements and Transactions</t>
        </is>
      </c>
      <c r="B4" s="4" t="inlineStr">
        <is>
          <t xml:space="preserve">Note
13 – Related Party Transactions Related
Party Agreements and Transactions The
company entered into a manufacturer representative agreement with RSX Enterprises in March 2021 to become a non-exclusive representative
for the Company to assist in marketing and soliciting orders. James R. Shipley, a current director of the Company, has a significant
ownership interest in RSX. Under
the manufacturer representative agreement, RSX will act as a non-exclusive representative for the Company within the United States, Canada
and Mexico and may receive a commission for qualified customer leads. The agreement has an initial term through December 31, 2021 with
automatic one-year renewal terms unless prior notice is given 90 days prior to each annual expiration. During the three months ended
September 30, 2021, the Company paid $ 26,873
in commissions under this agreement. </t>
        </is>
      </c>
      <c r="C4" s="4" t="inlineStr">
        <is>
          <t xml:space="preserve">Note
10 – Related Party Agreements and Transactions Agreements
and Transaction with Company’s Co-Founders The
following describes certain agreements and transactions between the Company and its co-founders (the “Co-founders”). The
Co-founders held various executive officer and director positions with the Company until May 2018. One of the Co-founders also was a
consultant to the Company until May 2018. The Co-founders are also shareholders of the Company. Based on information available to the
Company, the Co-founders did not own more than 10 %
of the Company’s outstanding common stock at any time during 2019 or 2020. Surna
Inc. Notes
to Consolidated Financial Statements Equipment,
Demonstration and Product Testing Agreement In
May 2017, the Company entered into a three-year equipment, demonstration and product testing agreement with a licensed cannabis cultivation
company affiliated with one of the Co-founders. Under this agreement, the Company agreed to lease the cultivation company certain cultivation
equipment in exchange for a quarterly fee of $ 16,500 ,
which was increased to $ 18,330
to reflect additional leased equipment requested
by the cultivation company (the “Lease Fee”). In consideration for access to the cultivation facility to conduct demonstration
tours and for the product testing and data to be provided by the cultivation company, the Company agreed to pay the cultivation company
a quarterly fee of $ 12,000
(the “Demo and Testing Fee”). The
Company and the cultivation company each made their respective payments under this agreement through June 30, 2018. Thereafter, the cultivation
company failed to make any subsequent payments of the Lease Fee and, as a result, the Company did not pay the Demo and Testing Fee. During
the second quarter of 2019, the Company notified the cultivation company of its breach for non-payment of the Lease Fee. In February
2020, the parties mutually agreed to terminate this agreement and release each other from all claims related to this agreement, including
any unpaid Lease Fees or Demo and Testing Fees. The Company also agreed to transfer the equipment to the cultivation company for no additional
consideration. During
the year ended December 31, 2018, the Company recorded Demo and Testing Fees of $ 32,000
as operating expenses in the consolidated statements
of operations. During the year ended December 31, 2018, the Company also recorded Lease Fees of $ 48,880
as “Other income, net” in the consolidated
statements of operations. As of December 31, 2018, unpaid Lease Fees of $ 36,660
were included in accounts receivable and unpaid
Demo and Testing Fees of $ 24,000
were included in accounts payable. During
the third quarter of 2019, the Company determined that it was unlikely that any further payment of Lease Fees would be paid by the cultivation
company, and the Company: (i) wrote off the balance of the accounts receivable related to unpaid Lease Fees, with a corresponding charge
to “Other income, net” in the consolidated statements of operations, (ii) reversed the accounts payable related to the unpaid
Demo and Testing Fees, with a corresponding credit to operating expenses, and (iii) wrote-off the remaining carrying value of the leased
equipment of $ 107,581 ,
which was included in property and equipment on the Company’s consolidated balance sheet. For the year ended December 31, 2019,
the net impact of the foregoing items on the consolidated statements of operations was a charge of $ 120,241 . Employment
Agreement In
May 2018, the Company and one of the Co-founders entered into an employment agreement which provided for an initial base salary of $ 150,000
per year and certain sales incentive. Pursuant
to the employment agreement, the Company awarded 32,000
restricted stock units (“RSUs”)
to the Co-founder that vested at certain dates in the future, subject to the co-founder’s continued employment. As of December
31, 2019: (i) the Company has issued 13,333
shares of common stock in settlement of vested
RSUs, (ii) 6,667
shares of common stock in settlement of RSUs
that vested December 31, 2019 were issued subsequent to December 31, 2019, (iii) the parties mutually agreed to cancel 6,667
RSUs, and (iii) 5,333
RSUs vested on April 30, 2020, however, the
holder elected to cancel the RSUs. Consulting
Agreement As
further discussed in Note 16 Subsequent Events 6,500
for up to 50 hours per month for the various
consulting activities undertaken and provide for reimbursement of expenses. The term of the agreement is set for three months. Any intellectual
property developed by RSX will belong to the Company, and the contract provides for typical indemnification obligations and confidentiality
provisions. Surna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7 – Commitments and Contingencies Litigation As
of December 31, 2019, there were 45,000 restricted
stock units that had not been settled due to a dispute with a former employee over the required withholding taxes to be paid to the
Company for remittance to the appropriate tax authorities. The Company commenced an arbitration action against the former employee
regarding the dispute. The former employee also made claims in the arbitration action against the Company for unpaid wages. As
stated in a pleading in the arbitration, on March 9, 2020, the Company issued the former employee 45,000 shares
of the Company’s common stock in settlement of these restricted stock units after taking measures to mitigate the
Company’s exposure to penalties and liability for the failure to properly withhold income taxes. The Arbitrator issued an
interim award of approximately $ 10,000 in
the Company’s favor and a finding against the former employee. Effective June 9, 2020, the Arbitrator issued his final award
in the Company’s favor in the Colorado arbitration. The Arbitrator found against the former employee and awarded the Company
costs of $ 33,985 ,
with interest at 8 %
per year. Effective July 22, 2020, the Colorado Court confirmed the Arbitration award and entered a final judgement in favor of the
Company and against the former employee. The Company pursued collection of this debt and has now collected the debt owed. This
former employee continued to pursue separate litigation against the Company for recovery of alleged consulting fees owed to him for
the 2015 calendar year prior to his appointment as an executive officer of the Company. Effective March 30, 2021, this separate
litigation has now been settled. While the Company disputed the merits of the claims, the Company has agreed and will be obliged to
pay $ 40,000 over
eight months and to issue upon execution of the settlement agreement an aggregate of 6,667
shares of common stock of the Company.
These shares were issued on April 8, 2021 as “restricted securities,” subject to a lock-up agreement of six months,
without registration rights, and pursuant to a private placement exemption and were valued at $ 67,000 .
The settlement agreement also included mutual releases and no admission of liability. The cost to the Company of this settlement,
$ 107,000 ,
in total, has been recognized in full in other expenses during the nine months ended September 30, 2021. As of September 30, 2021,
$ 35,000 has
been paid in respect of the $ 40,000 cash
portion of the settlement and the remaining $ 5,000 is
included in accounts payables and accrued liabilities. The issuance of the 6,667 shares
of common stock, valued at $ 67,000 has
been recognized in common stock issued during the nine months ended September 30, 2021.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2 Leases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Surna
Inc. Notes
to Condensed Consolidated Financial Statements September
30, 2021 (in
US Dollars except share numbers) (Unaudited) </t>
        </is>
      </c>
      <c r="C4" s="4" t="inlineStr">
        <is>
          <t xml:space="preserve">Note
11 – Commitments and Contingencies Litigation As
of December 31, 2019, there were 45,000
restricted stock units that had not been
settled due to a dispute with a former employee over the required withholding taxes to be paid to the Company for remittance to the appropriate
tax authorities. The Company commenced an arbitration action against the former employee regarding the dispute. The former employee also
made claims in the arbitration action against the Company for unpaid wages. As stated in a pleading in the arbitration, on March 9, 2020,
the Company issued the former employee 45,000
shares of the Company’s common stock
in settlement of these restricted stock units after taking measures to mitigate the Company’s exposure to penalties and liability
for the failure to properly withhold income taxes. The Arbitrator issued an interim award of approximately $ 10,000
in the Company’s favor and a finding against
the former employee. Effective June 9, 2020, the Arbitrator issued his final award in the Company’s favor in the Colorado arbitration.
The Arbitrator found against the former employee and awarded the Company costs of $ 33,985 ,
with interest at 8 %
per year. Effective July 22, 2020, the Colorado Court confirmed the Arbitration award and entered a final judgement in favor of the Company
and against the former employee. The Company pursued collection of this debt and has now collected the debt owed. This former employee
is continuing to pursue separate litigation against the Company for recovery of alleged consulting fees owed to him for the 2015 calendar
year prior to his appointment as an executive officer of the Company. The
Company strongly disputes the ongoing litigation and in the remote event of an adverse outcome, the amount of any settlement loss for
this case is not reasonably estimable as of the date of the issuance of these financial statements.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0</t>
        </is>
      </c>
    </row>
    <row r="3">
      <c r="A3" s="3" t="inlineStr">
        <is>
          <t>Preferred And Common Stock</t>
        </is>
      </c>
    </row>
    <row r="4">
      <c r="A4" s="4" t="inlineStr">
        <is>
          <t>Preferred and Common Stock</t>
        </is>
      </c>
      <c r="B4" s="4" t="inlineStr">
        <is>
          <t xml:space="preserve">Note
12 – Preferred and Common Stock Preferred
Stock As
of December 31, 2020, and 2019, there were 42,030,331
shares of Series A preferred stock, par value
$ 0.00001
per share, issued and outstanding. The holders
of Series A preferred stock have one vote per share of Series A preferred stock equivalent to one vote of the Company’s common
stock. The Series A preferred stock ranks senior to the Company’s common stock. The holders of shares of Series A preferred stock
are not entitled to receive dividends and have no conversion or preemptive rights. Upon liquidation, dissolution or winding up of the
Company’s business, after payment to the holders of any senior securities, the holders of Series A preferred stock are entitled
to receive a preferential cash payment per share of Series A preferred stock equal to the stated value of the preferred stock, prior
to any payment to the holders of common stock. Common
Stock During
the year ended December 31, 2020, the Company did not issue any shares of its common stock in a private, non-registered transaction. During
the year ended December 31, 2019, the Company did not issue any shares of its common stock in a private, non-registered transaction. Surna
Inc. Notes
to Consolidated Financial Statements During
the year ended December 31, 2020, the Company issued shares of its common stock under the 2017 Equity Plan as follows:
● 6,667
shares to an employee in settlement of certain
RSUs that vested December 31, 2019;
● 3,733
shares pursuant to a special incentive stock
bonus approved by the Board for the period ended December 31, 2019; and
● 45,000
shares in settlement of restricted stock units
to a former employee after taking measures to mitigate the Company’s exposure to penalties and liability for the failure to
properly withhold income taxes, as further discussed in Note 11 – Commitments and Contingencies, Litigation During
the year ended December 31, 2019, the Company issued shares of its common stock under the Company’s 2017 Equity Plan as follows:
● 1,316
shares of common stock were issued to independent
directors in lieu of cash director fees;
● 5,263
shares of common stock were issued to independent
directors as the 2019 equity retainer fee;
● 7,467
shares of common stock were issued to certain
employees in settlement of vested restricted stock units; and
● 7,467
shares of common stock were issued to certain
employees as a stock incentive bon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 xml:space="preserve">Note
11 - Warrants The
following table summarizes information with respect to outstanding warrants to purchase common stock during the nine months ended September
30, 2021: Schedule
of Outstanding Warrants to Purchase Common Stock
Weighted Weighted Average
Average Remaining Aggregate
Number Exercise Life Intrinsic
Outstanding Price In
Months Value
Outstanding at December 31, 2020 50,417 $ 37.50 6 $ 0
Issued 227,719 $ 9.00 36 -
Exercised - - - -
Expired (50,417 ) $ 37.50 - $ 0
Outstanding at September 30, 2021 227,719 $ 9.00 36 $ 0 The
following table summarizes information about warrants outstanding at September 30, 2021: Schedule
of Warrants Outstanding
Weighted Average Life of
Warrants Outstanding Warrants
Exercise price Outstanding In
Months
9.45 192,982 36
10.40 34,737 36
227,719 36 Effective
June 30, 2021, 50,417
warrants issued in connection with our Q2
2018 unit offering expired unexercised. Effective
September 28, 2021, we issued 192,982
warrants with an exercise price of $ 9.45
and a 3 -year
term to the Holders of our Series B redeemable convertible preferred stock and 34,737
warrants with an exercise price of $ 10.40
and a 3 -year
term to the placement agent in respect of the sale of the Series B redeemable convertible preferred stock. See Note 8 </t>
        </is>
      </c>
      <c r="C4" s="4" t="inlineStr">
        <is>
          <t xml:space="preserve">Note
13 – Outstanding Warrants Warrants The
following table summarizes information with respect to outstanding warrants to purchase common stock during the years ended December
31, 2020 and 2019: Schedule
of Outstanding Warrants to Purchase Common Stock
Weighted Weighted
Average Average Aggregate
Number Exercise Remaining
Life Intrinsic
Outstanding Price In
Months Value
Outstanding
at December 31, 2018 266,735 $ 37.50 21 $ 0
Issued - - - -
Exercised - - - -
Expired (6,008 ) $ (99.00 ) - $ 0
Outstanding at December
31, 2019 260,727 $ 36.00 9 $ 0
Issued - - - -
Exercised - - - -
Expired (210,310 ) $ (34.50 ) - $ 0
Outstanding
at December 31, 2020 50,417 $ 37.50 6 $ 0 Surna
Inc. Notes
to Consolidated Financial Statements The
following table summarizes information about warrants outstanding at December 31, 2020. Schedule
of Warrants Outstanding
Weighted
Average Life of
Warrants Outstanding
Warrants
Exercise
price Outstanding In
Months
37.50 50,417 6 Series
2 Warrants In
October 2014, the Company offered up to 60
investment units at a price per unit of $ 50,000 .
Each unit consisted of (i) 1,667
shares of the Company’s common stock,
(ii) a $ 50,000
10 %
convertible promissory note (“Series 2 Convertible Note”), and (iii) warrants for the purchase of 333
shares of the Company’s common stock
(“Series 2 Warrants”). As of December 31, 2018, Series 2 Warrants to purchase 6,008
shares of common stock were outstanding,
all of which expired unexercised during the year ended December 31, 2019. Warrants
Issued to Investment Bank Pursuant
to a certain agreement for services rendered in connection with the conversion of the Series 2 Convertible Notes, during the year ended
December 31, 2017, the Company issued to an investment bank or its designees a warrant (“Banker Warrant”) to purchase, at
an exercise price $ 52.50
per share, 3,333
shares of the Company’s common stock.
The Banker Warrants
were fully vested on the date of issuance, were exercisable beginning December 20, 2017 and expired unexercised on June 20, 2020 . Q1
2017 Warrants In
March 2017, the Company issued 111,875
investment units, for aggregate gross proceeds
of $ 2,685,000 ,
or $ 24.00
per unit. Each
unit consisted of 0.0067 of a 0.0067 of a ;
however, one investor declined receipt of the warrant to purchase 3,125
shares of the Company’s common stock.
Pursuant to the Q1 2017 Warrants, the holder thereof may at any time on or after six months after the issuance date and on or prior to
the close of business on the date that is the third anniversary of the issuance date, purchase up to the number of shares of the Company’s
common stock as set forth in the respective warrant. The exercise price per share of the common stock under the Q1 2017 Warrants is $ 39.00,
subject to customary adjustments as provided in
the warrant. Each Q1 2017 Warrant was callable at the Company’s option commencing six months from the issuance date, provided the
closing price of the Company’s common stock was $ 63.00
or greater for five
consecutive trading days. Commencing at any time
after the date on which such call condition was satisfied, the Company had the right, upon 30 days’ notice to the holder, to redeem
the warrant shares at a price of $ 1.50
per warrant share. The holder could have
exercised the warrant at any time (in whole or in part) prior to the redemption date at the exercise price. These
warrants expired unexercised in March 2020 . Q4
2017 Warrants In
December 2017, the Company issued 98,227
investment units for aggregate proceeds of
$ 1,768,080 ,
or $ 18.00
per unit. Each
unit consisted of 0.0067 of a 0.0067 of a .
The Q4 2017 Warrants had an exercise price of $ 30.00
per share, subject to customary adjustments
as provided in the warrant, and had a term of three years. The Q4 2017 Warrants were callable at the Company’s option, provided
the closing price of the Company’s common stock was $ 54.00
or greater for five
consecutive trading days. Commencing at any time
after the date on which the call condition is satisfied, the Company had the right, upon notice to the holders, to redeem the shares
of common stock underlying each warrant at a price of $ 1.50
per share, but such redemption could not
occur earlier than sixty-one (61) days following the date of the receipt of notice by the holder. The holder could exercise the warrant
at any time (in whole or in part) prior to the redemption date at the exercise price. These warrants expired unexercised in December
2020. Q2
2018 Warrants In
June 2018, the Company completed a private placement offering of investment units, with each
unit consisting of 0.0067 of a 0.0067 of a $ 37.50 per
share of the common stock underlying each warrant, subject to customary adjustments as provided in the warrant. The
Q2 2018 Warrants are exercisable commencing July 1, 2018 until June 30, 2021 .
The Q2 2018 Warrants are callable at the Company’s option, beginning on July 1, 2019 until the expiration thereof on June 30,
2021, provided the closing price of the Company’s common stock is $ 60.00 (subject
to adjustment as provided in the warrant) or greater for five consecutive
trading days. Commencing at any time after the date on which the call condition is satisfied, the Company has the right, upon notice
to the holders, to redeem the shares of common stock underlying each warrant at a price of $ 1.50 per
share, but such redemption may not occur earlier than sixty-one (61) days following the date of the receipt of notice by the holder.
The holder may exercise the warrant (in whole or in part) prior to the redemption date at the exercise price. As of December 31,
2020, Q2 2018 Warrants to purchase 50,417 shares
of common stock were outstanding. Surna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2283879</v>
      </c>
      <c r="C3" s="5" t="n">
        <v>2284881</v>
      </c>
      <c r="D3" s="5" t="n">
        <v>922177</v>
      </c>
    </row>
    <row r="4">
      <c r="A4" s="4" t="inlineStr">
        <is>
          <t>Accounts receivable (net of allowance for doubtful accounts of $186,073 and $165,098, respectively)</t>
        </is>
      </c>
      <c r="B4" s="6" t="n">
        <v>32245</v>
      </c>
      <c r="C4" s="6" t="n">
        <v>33480</v>
      </c>
      <c r="D4" s="6" t="n">
        <v>138357</v>
      </c>
    </row>
    <row r="5">
      <c r="A5" s="4" t="inlineStr">
        <is>
          <t>Inventory, net</t>
        </is>
      </c>
      <c r="B5" s="6" t="n">
        <v>480354</v>
      </c>
      <c r="C5" s="6" t="n">
        <v>327109</v>
      </c>
      <c r="D5" s="6" t="n">
        <v>1231243</v>
      </c>
    </row>
    <row r="6">
      <c r="A6" s="4" t="inlineStr">
        <is>
          <t>Prepaid expenses and other</t>
        </is>
      </c>
      <c r="B6" s="6" t="n">
        <v>1157119</v>
      </c>
      <c r="C6" s="6" t="n">
        <v>1037823</v>
      </c>
      <c r="D6" s="6" t="n">
        <v>269491</v>
      </c>
    </row>
    <row r="7">
      <c r="A7" s="4" t="inlineStr">
        <is>
          <t>Total Current Assets</t>
        </is>
      </c>
      <c r="B7" s="6" t="n">
        <v>3953597</v>
      </c>
      <c r="C7" s="6" t="n">
        <v>3683293</v>
      </c>
      <c r="D7" s="6" t="n">
        <v>2561268</v>
      </c>
    </row>
    <row r="8">
      <c r="A8" s="3" t="inlineStr">
        <is>
          <t>Noncurrent Assets</t>
        </is>
      </c>
    </row>
    <row r="9">
      <c r="A9" s="4" t="inlineStr">
        <is>
          <t>Property and equipment, net</t>
        </is>
      </c>
      <c r="B9" s="6" t="n">
        <v>98967</v>
      </c>
      <c r="C9" s="6" t="n">
        <v>147732</v>
      </c>
      <c r="D9" s="6" t="n">
        <v>257923</v>
      </c>
    </row>
    <row r="10">
      <c r="A10" s="4" t="inlineStr">
        <is>
          <t>Goodwill</t>
        </is>
      </c>
      <c r="B10" s="6" t="n">
        <v>631064</v>
      </c>
      <c r="C10" s="6" t="n">
        <v>631064</v>
      </c>
      <c r="D10" s="6" t="n">
        <v>631064</v>
      </c>
    </row>
    <row r="11">
      <c r="A11" s="4" t="inlineStr">
        <is>
          <t>Intangible assets, net</t>
        </is>
      </c>
      <c r="B11" s="6" t="n">
        <v>6792</v>
      </c>
      <c r="C11" s="6" t="n">
        <v>7227</v>
      </c>
      <c r="D11" s="6" t="n">
        <v>11930</v>
      </c>
    </row>
    <row r="12">
      <c r="A12" s="4" t="inlineStr">
        <is>
          <t>Deposits</t>
        </is>
      </c>
      <c r="B12" s="6" t="n">
        <v>24183</v>
      </c>
      <c r="C12" s="4" t="inlineStr">
        <is>
          <t xml:space="preserve"> </t>
        </is>
      </c>
      <c r="D12" s="6" t="n">
        <v>51000</v>
      </c>
    </row>
    <row r="13">
      <c r="A13" s="4" t="inlineStr">
        <is>
          <t>Operating lease right-of-use asset</t>
        </is>
      </c>
      <c r="B13" s="6" t="n">
        <v>194353</v>
      </c>
      <c r="C13" s="6" t="n">
        <v>343950</v>
      </c>
      <c r="D13" s="6" t="n">
        <v>534133</v>
      </c>
    </row>
    <row r="14">
      <c r="A14" s="4" t="inlineStr">
        <is>
          <t>Total Noncurrent Assets</t>
        </is>
      </c>
      <c r="B14" s="6" t="n">
        <v>955359</v>
      </c>
      <c r="C14" s="6" t="n">
        <v>1129973</v>
      </c>
      <c r="D14" s="6" t="n">
        <v>1486050</v>
      </c>
    </row>
    <row r="15">
      <c r="A15" s="4" t="inlineStr">
        <is>
          <t>TOTAL ASSETS</t>
        </is>
      </c>
      <c r="B15" s="6" t="n">
        <v>4908956</v>
      </c>
      <c r="C15" s="6" t="n">
        <v>4813266</v>
      </c>
      <c r="D15" s="6" t="n">
        <v>4047318</v>
      </c>
    </row>
    <row r="16">
      <c r="A16" s="3" t="inlineStr">
        <is>
          <t>CURRENT LIABILITIES</t>
        </is>
      </c>
    </row>
    <row r="17">
      <c r="A17" s="4" t="inlineStr">
        <is>
          <t>Accounts payable and accrued liabilities</t>
        </is>
      </c>
      <c r="B17" s="6" t="n">
        <v>1674088</v>
      </c>
      <c r="C17" s="6" t="n">
        <v>1784961</v>
      </c>
      <c r="D17" s="6" t="n">
        <v>1832959</v>
      </c>
    </row>
    <row r="18">
      <c r="A18" s="4" t="inlineStr">
        <is>
          <t>Deferred revenue</t>
        </is>
      </c>
      <c r="B18" s="6" t="n">
        <v>3059525</v>
      </c>
      <c r="C18" s="6" t="n">
        <v>3724189</v>
      </c>
      <c r="D18" s="6" t="n">
        <v>1444472</v>
      </c>
    </row>
    <row r="19">
      <c r="A19" s="4" t="inlineStr">
        <is>
          <t>Accrued equity compensation</t>
        </is>
      </c>
      <c r="B19" s="6" t="n">
        <v>108945</v>
      </c>
      <c r="C19" s="6" t="n">
        <v>128434</v>
      </c>
      <c r="D19" s="6" t="n">
        <v>503466</v>
      </c>
    </row>
    <row r="20">
      <c r="A20" s="4" t="inlineStr">
        <is>
          <t>Other liabilities</t>
        </is>
      </c>
      <c r="B20" s="6" t="n">
        <v>37078</v>
      </c>
      <c r="C20" s="4" t="inlineStr">
        <is>
          <t xml:space="preserve"> </t>
        </is>
      </c>
    </row>
    <row r="21">
      <c r="A21" s="4" t="inlineStr">
        <is>
          <t>Current portion of operating lease liability</t>
        </is>
      </c>
      <c r="B21" s="6" t="n">
        <v>238140</v>
      </c>
      <c r="C21" s="6" t="n">
        <v>266105</v>
      </c>
      <c r="D21" s="6" t="n">
        <v>217843</v>
      </c>
    </row>
    <row r="22">
      <c r="A22" s="4" t="inlineStr">
        <is>
          <t>Total Current Liabilities</t>
        </is>
      </c>
      <c r="B22" s="6" t="n">
        <v>5117776</v>
      </c>
      <c r="C22" s="6" t="n">
        <v>5903689</v>
      </c>
      <c r="D22" s="6" t="n">
        <v>3998740</v>
      </c>
    </row>
    <row r="23">
      <c r="A23" s="3" t="inlineStr">
        <is>
          <t>NONCURRENT LIABILITIES</t>
        </is>
      </c>
    </row>
    <row r="24">
      <c r="A24" s="4" t="inlineStr">
        <is>
          <t>Note payable and accrued interest</t>
        </is>
      </c>
      <c r="B24" s="6" t="n">
        <v>517468</v>
      </c>
      <c r="C24" s="4" t="inlineStr">
        <is>
          <t xml:space="preserve"> </t>
        </is>
      </c>
    </row>
    <row r="25">
      <c r="A25" s="4" t="inlineStr">
        <is>
          <t>Other liabilities</t>
        </is>
      </c>
      <c r="B25" s="6" t="n">
        <v>37078</v>
      </c>
      <c r="C25" s="6" t="n">
        <v>74156</v>
      </c>
      <c r="D25" s="4" t="inlineStr">
        <is>
          <t xml:space="preserve"> </t>
        </is>
      </c>
    </row>
    <row r="26">
      <c r="A26" s="4" t="inlineStr">
        <is>
          <t>Operating lease liability, net of current portion</t>
        </is>
      </c>
      <c r="B26" s="4" t="inlineStr">
        <is>
          <t xml:space="preserve"> </t>
        </is>
      </c>
      <c r="C26" s="6" t="n">
        <v>169119</v>
      </c>
      <c r="D26" s="6" t="n">
        <v>404209</v>
      </c>
    </row>
    <row r="27">
      <c r="A27" s="4" t="inlineStr">
        <is>
          <t>Total Noncurrent Liabilities</t>
        </is>
      </c>
      <c r="B27" s="6" t="n">
        <v>554546</v>
      </c>
      <c r="C27" s="6" t="n">
        <v>243275</v>
      </c>
      <c r="D27" s="6" t="n">
        <v>404209</v>
      </c>
    </row>
    <row r="28">
      <c r="A28" s="4" t="inlineStr">
        <is>
          <t>TOTAL LIABILITIES</t>
        </is>
      </c>
      <c r="B28" s="6" t="n">
        <v>5672322</v>
      </c>
      <c r="C28" s="6" t="n">
        <v>6146964</v>
      </c>
      <c r="D28" s="6" t="n">
        <v>4402949</v>
      </c>
    </row>
    <row r="29">
      <c r="A29" s="4" t="inlineStr">
        <is>
          <t>Commitments and Contingencies (Note 7)</t>
        </is>
      </c>
      <c r="B29" s="4" t="inlineStr">
        <is>
          <t xml:space="preserve"> </t>
        </is>
      </c>
      <c r="C29" s="4" t="inlineStr">
        <is>
          <t xml:space="preserve"> </t>
        </is>
      </c>
      <c r="D29" s="4" t="inlineStr">
        <is>
          <t xml:space="preserve"> </t>
        </is>
      </c>
    </row>
    <row r="30">
      <c r="A30" s="3" t="inlineStr">
        <is>
          <t>TEMPORARY EQUITY</t>
        </is>
      </c>
    </row>
    <row r="31">
      <c r="A31" s="4" t="inlineStr">
        <is>
          <t>Series B Redeemable Convertible Preferred Stock, $0.00001 par value; 3,300 and 0 issued and outstanding, respectively</t>
        </is>
      </c>
      <c r="B31" s="6" t="n">
        <v>3960000</v>
      </c>
      <c r="C31" s="4" t="inlineStr">
        <is>
          <t xml:space="preserve"> </t>
        </is>
      </c>
    </row>
    <row r="32">
      <c r="A32" s="4" t="inlineStr">
        <is>
          <t>Series B Redeemable Convertible Preferred Stock Subscription Receivable</t>
        </is>
      </c>
      <c r="B32" s="6" t="n">
        <v>-1365000</v>
      </c>
      <c r="C32" s="4" t="inlineStr">
        <is>
          <t xml:space="preserve"> </t>
        </is>
      </c>
    </row>
    <row r="33">
      <c r="A33" s="4" t="inlineStr">
        <is>
          <t>Series B Redeemable Convertible Preferred Stock Accrued Dividends</t>
        </is>
      </c>
      <c r="B33" s="6" t="n">
        <v>1447</v>
      </c>
      <c r="C33" s="4" t="inlineStr">
        <is>
          <t xml:space="preserve"> </t>
        </is>
      </c>
    </row>
    <row r="34">
      <c r="A34" s="4" t="inlineStr">
        <is>
          <t>Total Temporary Equity</t>
        </is>
      </c>
      <c r="B34" s="6" t="n">
        <v>2596447</v>
      </c>
      <c r="C34" s="4" t="inlineStr">
        <is>
          <t xml:space="preserve"> </t>
        </is>
      </c>
    </row>
    <row r="35">
      <c r="A35" s="3" t="inlineStr">
        <is>
          <t>SHAREHOLDERS’ DEFICIT</t>
        </is>
      </c>
    </row>
    <row r="36">
      <c r="A36" s="4" t="inlineStr">
        <is>
          <t>Preferred stock; 150,000,000 shares authorized Series A Preferred stock, $0.00001 par value; 42,030,331 shares issued and outstanding</t>
        </is>
      </c>
      <c r="B36" s="6" t="n">
        <v>420</v>
      </c>
      <c r="C36" s="6" t="n">
        <v>420</v>
      </c>
      <c r="D36" s="6" t="n">
        <v>420</v>
      </c>
    </row>
    <row r="37">
      <c r="A37" s="4" t="inlineStr">
        <is>
          <t>Common stock, $0.00001 par value; 350,000,000 shares authorized; 1,583,511 and 1,576,844 shares issued and outstanding, respectively</t>
        </is>
      </c>
      <c r="B37" s="6" t="n">
        <v>16</v>
      </c>
      <c r="C37" s="6" t="n">
        <v>16</v>
      </c>
      <c r="D37" s="6" t="n">
        <v>15</v>
      </c>
    </row>
    <row r="38">
      <c r="A38" s="4" t="inlineStr">
        <is>
          <t>Additional paid in capital</t>
        </is>
      </c>
      <c r="B38" s="6" t="n">
        <v>25019425</v>
      </c>
      <c r="C38" s="6" t="n">
        <v>26109509</v>
      </c>
      <c r="D38" s="6" t="n">
        <v>25328861</v>
      </c>
    </row>
    <row r="39">
      <c r="A39" s="4" t="inlineStr">
        <is>
          <t>Accumulated deficit</t>
        </is>
      </c>
      <c r="B39" s="6" t="n">
        <v>-28379674</v>
      </c>
      <c r="C39" s="6" t="n">
        <v>-27443643</v>
      </c>
      <c r="D39" s="6" t="n">
        <v>-25684927</v>
      </c>
    </row>
    <row r="40">
      <c r="A40" s="4" t="inlineStr">
        <is>
          <t>Total Shareholders’ Deficit</t>
        </is>
      </c>
      <c r="B40" s="6" t="n">
        <v>-3359813</v>
      </c>
      <c r="C40" s="6" t="n">
        <v>-1333698</v>
      </c>
      <c r="D40" s="6" t="n">
        <v>-355631</v>
      </c>
    </row>
    <row r="41">
      <c r="A41" s="4" t="inlineStr">
        <is>
          <t>TOTAL LIABILITIES AND SHAREHOLDERS’ DEFICIT</t>
        </is>
      </c>
      <c r="B41" s="5" t="n">
        <v>4908956</v>
      </c>
      <c r="C41" s="5" t="n">
        <v>4813266</v>
      </c>
      <c r="D41" s="5" t="n">
        <v>4047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quity Incentive Plans</t>
        </is>
      </c>
      <c r="B4" s="4" t="inlineStr">
        <is>
          <t xml:space="preserve">Note
10 – Equity Incentive Pla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shares of the Company’s common stock
(“Plan Shares”) for issuance of equity awards under the 2017 Equity Plan. If any shares subject to an award are forfeited,
expire, or otherwise terminate without issuance of such shares, the shares will, to the extent of such forfeiture, expiration, or termination,
again be available for awards under the 2017 Equity Plan. 2021
Equity Incentive Plan On
March 22, 2021, the Board approved the 2021 Equity Incentive Plan (the “2021 Equity Plan”), which was approved by the stockholders
on July 22, 2021. The 2021 Equity Plan permits the Board to grant awards of up to 666,667
shares of common stock. The 2021 Plan provides
for the grant of incentive stock options intended to qualify under Section 422 of the Internal Revenue Code of 1986, as amended (the
“Code”), non-qualified stock options, stock appreciation rights (“SARs”), restricted stock awards and restricted
stock unit awards and other equity linked awards to our employees, consultants and directors. If an equity award (i) expires or otherwise
terminates without having been exercised in full or (ii) is settled in cash ( i.e. During
the nine months ended September 30, 2021, the Company issued no shares of its common stock. During
the nine months ended September 30, 2021, the Company granted awards for 21,777
non-qualified stock options as described
below. Of the total awards granted, 20,239
were under the 2017 Equity Plan and 230,770
were issued under the 2021 Equity Plan. As
of September 30, 2021, of the 333,3333
shares authorized under the 2017 Plan for
equity awards, 163,692
shares have been issued, awards related to
162,665
options remain outstanding, and 6,976
shares remain available for future equity
awards. As of September 30, 2021, of the 666,667
shares authorized under the 2021 Equity Plan,
1,538
relate to outstanding options and 665,129
shares remain available for future equity
awards. There
was $ 90,255
in unrecognized compensation expense for unvested
non-qualified stock options at September 30, 2021 which will be recognized over approximately 3
years. Surna
Inc. Notes
to Condensed Consolidated Financial Statements September
30, 2021 (in
US Dollars except share numbers) (Unaudited) Non-Qualified
Stock Options A
summary of the non-qualified stock options granted to employees and consultants under the 2017 Equity Plan during the nine months ended
September 30, 2021, are presented in the table below: Schedule
of Stock Option Activity
Number
of Options Weighted
Average Exercise Price Weighted
Average Remaining Contractual Term Aggregate
Intrinsic Value
Outstanding, December 31, 2020 95,007 $ 12.45 8.3 $ -
Granted 20,239 $ 12.75 10.0 $ -
Exercised -
Forfeited (1,914 ) $ 18.30 6.6 $ -
Expired -
Outstanding, September
30, 2021 113,332 $ 12.45 7.9 $ -
Exercisable, September
30, 2021 101,665 $ 12.75 7.7 $ - During
the nine months ended September 30, 2021, we issued a total of 20,239
stock options to employees as follows:
● 6,906
stock options were issued to 21 employees in
respect of the Company’s 2020 Annual Incentive Awards. The options vested immediately, have a term of 10
years and an exercise price of $ 19.50.
● 13,333
stock options were issued to our newly appointed
Chief Financial Officer. The options vest as follows: 1,667
vested immediately, 2,780
on June 30, 2022, 665,000
on June 30, 2023 and 668,000
on June 30, 2024. The options have a term
of 10
years and an exercise price of $ 9.15.
● During
the nine months ended September 30, 2021, 1,914
fully vested stock options were forfeited
following the departure of 3 former employees. A
summary of non-vested non-qualified stock options activity for employees and consultants under the 2017 Equity Plan for the nine months
ended September 30, 2021, are presented in the table below: Summary
of Non-vested Non-qualified Stock Option Activity
Number
of Options Weighted
Average Grant-Date Fair Value Aggregate
Intrinsic Value Grant-Date
Fair Value
﻿
Nonvested, December 31, 2020 - $ - $ - $ -
Granted 20,239 $ 12.30 $ - $ -
Vested (8,572 ) $ 16.80 $ 66,412 $ -
Forfeited - $ -
Expired - $ -
Nonvested, September 30, 2021 11,667 $ 9.15 $ - $ 104,800 For
the nine months ended September 30, 2021 and September 30, 2020, the Company recorded $ 29,881
and $ 171,624
as compensation expense related to vested options
issued to employees and consultants, net of forfeitures, respectively. Surna
Inc. Notes
to Condensed Consolidated Financial Statements September
30, 2021 (in
US Dollars except share numbers) (Unaudited) A
summary of the non-qualified stock options granted to directors under the 2017 Equity Plan and the 2021 Equity Plan, during the nine
months ended September 30, 2021, are presented in the table below: Schedule
of Stock Option Activity
Number
of Options Weighted
Average Exercise Price Weighted
Average Remaining Contractual Term Aggregate
Intrinsic Value ($000)
Outstanding, December 31, 2020 49,333 $ 10.05 7.5 $ -
Granted 1,538 $ 9.75 10.0 $ -
Exercised -
Forfeited/Cancelled -
Expired -
Outstanding, September 30, 2021 50,871 $ 10.05 6.8 $ -
Exercisable,
September 30, 2021 50,871 $ 10.05 6.8 $ - During
the nine months ended September 30, 2021, we issued 1,538
non-qualified stock options to directors
as retroactive compensation for the first half of 2021 under the 2021 Equity Plan. A
summary of non-vested non-qualified stock options activity for directors under the 2017 Equity Plan and the 2021 Equity Plan, for the
nine months ended September 30, 2021, are presented in the table below: Summary
of Non-vested Non-qualified Stock Option Activity
Number
of Options Weighted
Average Grant-Date Fair Value Aggregate
Intrinsic Value Grant-Date
Fair Value
﻿
Nonvested, December 31, 2020 6,667 $ 4.35 $ 31,000 $ -
Granted 1,538 9.75 $ (1,154 ) $ -
Vested (8,205 ) $ 5.40 $ (29,846 ) $ -
Forfeited -
Expired -
Nonvested, September 30, 2021 - $ - $ - During
the nine months ended September 30, 2021 and September 30, 2020, the Company incurred $ 21,174
and $ 55,970 ,
respectively, as compensation expense related to 8,205
and 10,142
vested options, respectively, issued to directors. Effective
June 24, 2020 , 13,333
50%
upon grant and 50% on April 1, 2021, if the Director
remained on the Board up to that time. The options have a term of 5
years and have an exercise price equal to the
closing price of the Company’s common stock on The OTC Markets on the day immediately preceding the grant date. Effective
August 20, 2021, the Company issued 1,538
non-qualified stock options under the 2021
Equity Plan to its directors. The options vested upon grant. The options have a term of 10
years and an exercise price equal to the closing
price of the Company’s common stock on The OTC Markets on the day immediately preceding the grant date. Restricted
Stock Units There
has been no activity related to RSUs during the nine months ended September 30, 2021. The
Company recorded $ 25,163
during the nine months ended September 30, 2020,
as compensation expense related to vested RSUs issued to employees, directors and consultants. Effective
April 30, 2020, 5,333
RSUs vested. However, the holder elected
to cancel the RSUs. Surna
Inc. Notes
to Condensed Consolidated Financial Statements September
30, 2021 (in
US Dollars except share numbers) (Unaudited) </t>
        </is>
      </c>
      <c r="C4" s="4" t="inlineStr">
        <is>
          <t xml:space="preserve">Note
14 – Equity Incentive Plan Equity
Incentive Plans On
August 1, 2017, the Board adopted and approved the Company’s 2017 Equity Incentive Plan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shares of the Company’s common stock
(“Plan Shares”) for issuance of equity awards under the 2017 Equity Plan. As of December 31, 2020, the Company has granted,
under the 2017 Equity Plan, awards in the form of RSAs for services rendered by independent directors and consultants, non-qualified
stock options, RSUs and stock bonus awards. The
total unrecognized compensation expense for unvested non-qualified stock options at December 31, 2020 was $ 6,412 ,
which will be recognized over approximately 3
months. Restricted
Stock Awards As
of December 31, 2018, the Company had accrued fees owed to the Company’s independent directors totaling $ 15,000 ,
which were payable in equity. During the year ended December 31, 2019, the Company issued 1,316
shares of restricted stock, which were fully
vested at the time of the award, in settlement of these accrued fees. During
the year ended December 31, 2019, the Company also awarded 5,263
shares of restricted stock under the 2017
Equity Plan to the Company’s independent directors and consultants as an equity retainer fee for 2019. These restricted shares
were fully vested at the time of the award and the aggregate value attributable to these shares was $ 60,000 ,
as calculated using the fair value of the Company’s common stock on date the Board approved these awards. Non-Qualified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14.97 %
- 122.48 %;
expected term in 5
years and risk-free interest rate 0.2 %
- 2.37 %. Surna
Inc. Notes
to Consolidated Financial Statements Employee
and Consultant Options A
summary of the non-qualified stock options granted to employees and consultants under the 2017 Equity Plan during the years ended December
31, 2020 and 2019 are presented in the table below: Schedule
of Stock Option Activity
Number
of Options Weighted
Average Exercise Price Weighted
Average Remaining Contractual Term Aggregate
Intrinsic Value
Outstanding,
December 31, 2018 70,400 $ 15.60 8.4 $ -
Granted 13,333 $ 12.00
Exercised - -
Forfeited (16,055 ) $ 17.40
Expired (111 ) $ 15.75
Outstanding, December
31, 2019 67,567 $ 14.40 7.7 $ -
Granted 44,113 $ 10.50 10.0 -
Exercised -
Forfeited -
Expired (16,673 ) $ 15.15 4.3
Outstanding,
December 31, 2020 95,007 $ 12.45 8.3 $ -
Exercisable,
December 31, 2020 95,007 $ 12.45 8.3 $ - A
summary of non-vested non-qualified stock options activity for employees and consultants under the 2017 Equity Plan for the years ended
December 31, 2020 and 2019 are presented in the table below: Summary
of Non-vested Non-qualified Stock Option Activity
﻿ Number
of Weighted Aggregate Grant-Date
﻿
Nonvested, December 31, 2018 48,889 $ 12.90 $ - $ 628,756
Granted 13,333 $ 9.75 $ 130,120
Vested (32,833 ) $ 11.10 $ 362,998
Forfeited (16,056 ) $ 15.30 $ 246,344
Expired - - $ -
Nonvested, December 31, 2019 13,333 $ 11.25 $ - $ 149,534
Granted 44,113 $ 8.85 $ 387,199
Vested (57,446 ) $ 9.30 $ 536,733
Forfeited - $ -
Expired - $ -
Nonvested, December
31, 2020 - $ - $ - For
the years ended December 31, 2020 and 2019, the Company recorded $ 189,568
and $ 390,485
as compensation expense related to vested options
issued to employees and consultants, net of forfeitures, respectively. As of December 31, 2020, there was no
unrecognized share-based compensation related
to unvested options. As
of December 31, 2020, the Company had granted non-qualified options to purchase 68,333
shares which were performance-based. At December
31, 2020, non-qualified options to purchase 40,000
shares were forfeited due to the failure
to satisfy the 2017, 2018 and 2019 revenue-based performance thresholds and 28,333
shares were forfeited due to employee terminations.
No compensation expense had been recognized with respect to these performance-based awards since the likelihood of performance levels
being obtained was determined to be remote. Surna
Inc. Notes
to Consolidated Financial Statements Director
Options A
summary of the non-qualified stock options granted to directors under the 2017 Equity Plan during the years ended December 31, 2020 and
2019 are presented in the table below: Schedule
of Stock Option Activity
Number
of Options Weighted Average Exercise Price Weighted Average Remaining Contractual Term Aggregate Intrinsic Value
($000)
Outstanding,
December 31, 2018 6,000 $ 20.25 8.6 $ -
Granted - -
Exercised - -
Forfeited/Cancelled - -
Expired - -
Outstanding, December
31, 2019 6,000 $ 20.25 7.6 $ -
Granted 43,333 $ 8.55 8.5
Exercised - -
Forfeited/Cancelled - -
Expired - -
Outstanding,
December 31, 2020 49,333 $ 10.05 7.5 $ -
Exercisable,
December 31, 2020 42,667 $ 10.95 8.0 $ - A
summary of non-vested non-qualified stock options activity for directors under the 2017 Equity Plan for the years ended December 31,
2020 and 2019 are presented in the table below: Summary
of Non-vested Non-qualified Stock Option Activity
﻿ Number
of Options Weighted
Average Grant-Date Fair Value Aggregate
Intrinsic Value Grant-Date
Fair Value
﻿
Nonvested, December
31, 2019 - - $ -
Granted - -
Vested - -
Forfeited - -
Expired - -
Nonvested, December
31, 2019 - - $ - -
Granted 43,333 8.55 $ 373,000
Vested (36,667 ) 9.45 $ 344,000
Forfeited - - $ -
Expired - - $ -
Nonvested,
December 31, 2020 6,666 4.35 $ 5,800 $ 29,000 During
the years ended December 31, 2020 and 2019, the Company incurred $ 62,452
and $ 0 ,
respectively, as compensation expense related to 10,000
and 0
vested options, respectively, issued to directors.
As of December 31, 2020, total unrecognized share-based compensation related to unvested options was $ 6,412 . Effective
January 2, 2020, the Company issued 26,667
fully vested stock options to directors valued
at $ 234,126
in respect of a 2019 special equity award that
had been accrued for in full in the Company’s financial statements at December 31, 2019. Further
on January 2, 2020, the Company issued an additional 3,333
fully vested, non-qualified stock options
under the 2017 Equity Plan valued at $ 29,266
to directors. The options have a term of 5
years and have an exercise price equal to the
closing price of the Company’s common stock on The OTC Markets on the day immediately preceding the grant date of $ 10.50. Effective
June 24, 2020 , 13,333
non-qualified stock options under the 2017
Equity Plan, valued at $ 39,600 ,
to newly appointed directors. The options vested 50 %
upon grant and 50 %
on April 1, 2021, if the Director remains on the Board up to that time. The options have a term of 5
years and have an exercise price equal to the
closing price of the Company’s common stock on The OTC Markets on the day immediately preceding the grant date of $ 4.35. As
of December 31, 2020, awards related to 144,340
shares remain issued and outstanding. Surna
Inc. Notes
to Consolidated Financial Statements Restricted
Stock Units A
summary of the RSUs awarded to employees, directors and consultants under the 2017 Equity Plan during the years ended December 31, 2020
and 2019 are presented in the table below: Schedule
of Restricted Stock Units Activity
Number
of Units Weighted Average Grant-Date Fair
Value Aggregate Intrinsic Value
Outstanding,
December 31, 2018 65,782 $ 21.00 $ 730,185
Granted - -
Vested
and settled with share issuance (7,467 ) $ 27.15
Forfeited/canceled (7,982 ) $ 26.85
Outstanding,
December 31, 2019 50,333 $ 19.20 $ -
Outstanding,
December 31, 2019 50,333 $ 19.20 $ -
Granted - -
Vested
and settled with share issuance (45,000 ) $ 18.15
Forfeited/canceled (5,333 ) $ 27.00
Outstanding,
December 31, 2020 - - $ - For
the years ended December 31, 2020 and 2019, the Company recorded $ 25,163
and $ 278,906
as compensation expense related to vested RSUs
issued to employees, directors and consultants. As of December 31, 2020, there was no unrecognized share-based compensation related to
unvested RSUs. The total intrinsic value of RSUs vested and settled with share issuance was $ 199,125
and $ 79,120
for the years ended December 31, 2020 and 2019.
During the year ended December 31, 2020, the total intrinsic value of RSUs vested and settled with share issuance was $ 1,105,750 ,
including the intrinsic value of $ 1,035,750
related to RSUs that had vested in 2018 but had
not been settled until 2020 due to a dispute with a former employee over the required withholding taxes to be paid to the Company for
remittance to the appropriate tax authorities as further discussed in Note 11 Commitments and Contingencies above. Effective
April 30, 2020, 5,333
RSUs vested. However, the holder elected
to cancel the RSUs. Incentive
Stock Bonuses The
Company has entered into certain “at-will” employment agreements with certain employees. Under these agreements, the employees
are eligible to receive special incentive stock bonuses, provided the Board has determined, in its sole discretion, that the employee’s
performance has been average or better for the applicable special bonus period. This special stock incentive bonus is payable only if
the employee continues in the employment of the Company. For
accounting purposes, the Company treats these special incentive stock bonuses as vesting over each bonus’s service period based
on the fair value of the award at the time of grant. Even though these bonuses are subject to Board approval, the awards are vested over
each service period because it is more likely than not that the Board will approve the award based on the “average or better”
employee performance standard. Since the awards are denominated in shares of common stock, the fair value of the vested bonus is charged
to additional paid-in capital. Surna
Inc. Notes
to Consolidated Financial Statements A
summary of the incentive stock bonus awards granted to employees under the 2017 Equity Plan during the years ended December 31, 2020
and 2019 are presented in the table below: Schedule
of Incentive Bonus Awards Granted to Employees
Number
of Shares Weighted Average
Grant-Date Fair
Value Aggregate Intrinsic Value
﻿
Unvested,
December 31, 2018 11,200 $ 16.80 $ 124,320
Awarded - -
Vested (11,200 ) $ 16.80
Forfeited - -
Unvested, December
31, 2019 - -
Awarded - -
Vested - -
Forfeited - -
Unvested,
December 31, 2020 - - For
the years ended December 31, 2020 and 2019, the Company recorded $ 0
and $ 44,209
as compensation expense related to vested stock
bonus awards issued to employees, net of forfeitures of $ 0
and $ 0 ,
respectively. As of December 31, 2020, there was no unrecognized share-based compensation related to unvested stock bonus awards. The
total intrinsic value of stock bonus awards vested and settled with share issuance was $ 0
and $ 58,240
for the years ended December 3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2 – Income Taxes As
of September 30, 2021, the Company has U.S. federal and state net operating losses (“NOLs”) of approximately $ 20,260,000 ,
of which $ 11,196,261 will
expire, if not utilized, in the years 2034 through 2037 ,
however, NOLs generated subsequent to December 31, 2017 do not expire but may only be used against taxable income to 80% .
In response to the novel coronavirus COVID-19, the Coronavirus Aid, Relief, and Economic Security Act temporarily repealed the 80%
limitation for NOLs arising in 2018, 2019 and
2020. Pursuant to Section 382 of the Internal Revenue Code of 1986, as amended, use of the Company’s NOLs carryforwards may be
limited in the event of cumulative changes in ownership of more than 50%
within a three . Surna
Inc. Notes
to Condensed Consolidated Financial Statements September
30, 2021 (in
US Dollars except share numbers) (Unaudite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September 30, 2021 and December 31, 2020.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
        </is>
      </c>
      <c r="C4" s="4" t="inlineStr">
        <is>
          <t xml:space="preserve">Note
15 – Income Taxes For
financial reporting purposes, there were no provisions for U.S. federal, state or international income taxes for the years ended December
31, 2020 or 2019 due to the Company’s net operating losses (“NOLs”) in such periods and full valuation allowance recorded
against the net deferred tax assets. The
differences between income taxes expected at the U.S. federal statutory income tax rate and the reported provision for income taxes are
summarized as follows: Schedule
of U.S. Federal Statutory Income Tax Rate and Reported Provision for Income Taxes
2020 2019
Income
taxes computed at the federal statutory rate $ (369,000 ) $ (281,000 )
States
taxes, net of federal benefits (69,000 ) (53,000 )
Permanent
differences (136,000 ) 17,000
True-up
adjustments 115,000 199,000
Adjustment
to net operating loss (17,000 ) (86,000 )
Change
in valuation allowance 476,000 204,000
Reported
income tax (benefit) expense $ - $ - The
components of the net deferred tax assets as of December 31, 2020 and 2019 are as follows: Schedule
of Deferred Tax Assets
2020 2019
Deferred
tax assets:
Net
operating losses $ 4,821,000 $ 4,081,000
Equity
compensation 118,000 392,000
Other
deferred tax assets 169,000 149,000
Total
deferred tax assets 5,108,000 4,622,000
Deferred
tax liabilities:
Other
deferred tax liabilities (68,000 ) (58,000 )
Total
deferred tax liabilities (68,000 ) (58,000 )
Net
deferred tax assets before valuation allowance 5,040,000 4,564,000
Less
valuation allowance (5,040,000 ) (4,564,000 )
Net
deferred tax assets $ - $ - Surna
Inc. Notes
to Consolidated Financial Statements As
of December 31, 2020, the Company has U.S. federal and state net operating losses (“NOLs”) of approximately $ 19,322,000 ,
of which $ 11,196,261 will
expire, if not utilized, in the years 2034 through 2037 ,
however, NOLs generated subsequent to December 31, 2017 do not expire but may only be used against taxable income to 80 %.
In response to the novel coronavirus COVID-19, the Coronavirus Aid, Relief, and Economic Security Act temporarily repealed the 80 %
limitation for NOLs arising in 2018, 2019 and 2020. Pursuant to Section 382 of the Internal Revenue Code of 1986, as amended, use of
the Company’s NOLs carryforwards may be limited in the event of cumulative changes in ownership of more than 50 %
within a three -year
perio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20 and 2019.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16 and thereafter. These examinations may lead to ordinary course
adjustments or proposed adjustments to the Company’s taxes or the Company’s net operating losses with respect to years under
examination as well as subsequent periods. The Company has filed Colorado state income tax returns for years 2014 through 2019, Alaska,
California and Connecticut state income tax returns for the years 2017 through 2019, Michigan state income tax returns for the years
2018 and 2019 and Alabama, District of Columbia, Massachusetts, Oklahoma and Texas state income taxes in 2019.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penalties or interest liabilities accrued as
of December 31, 2020 or 2019, nor were any penalties or interest costs included in expense for the years ended December 3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4 – Subsequent Events In
accordance with ASC 855, Subsequent Events On
November 3, 2021, we increased our authorized capital to one billion shares of capital stock, of which 850,000,000
are designated as common stock and 150,000,000
are designated as preferred stock. On
November 3, 2021, we were authorized to redeem the outstanding Series A Preferred Stock, which was completed on November 4, 2021. On
November 4, 2021, we received the remaining $ 1,365,000
from escrow in relation to the Series B Preferred
Stock. On
January 17, 2022, the Company’s Board of Directors approved a reverse stock split at a ratio of one-for-one hundred and fifty.
Such reverse stock split was implemented effective January 27, 2022. 200,000,000 25,000,000 All
Common Stock, warrants, options and per share amounts set forth herein are presented to give retroactive effect to the Reverse Split
for all periods presented. On January 28, 2022, the Company
agreed with the Series B investor to redeem 1,650 2.0</t>
        </is>
      </c>
      <c r="C4" s="4" t="inlineStr">
        <is>
          <t>Note
16 – Subsequent Events In
accordance with ASC 855, Subsequent Events The
Board approved annual incentive compensation awards to certain employees payable in non-qualified stock options, based on the Company’s
performance and each employee’s contributions to such performance for the 2020 year. A total of 6,905
non-qualified stock options were granted
under the 2017 Equity Plan subsequent to December 31, 2020, with an exercise price of $ 19.50
per share. These non-qualified stock options
were immediately vested at the date of the grant. The estimated compensation expense of $ 128,434
related to the 2020 incentive awards was accrued
as of December 31, 2020. The accrued compensation expense was classified as a current liability as of December 31, 2020. As
further discussed in Note 10 Related Party Agreements and Transactions 6,500
for up to 50 hours per month for the various
consulting activities undertaken and provide for reimbursement of expenses. The term of the agreement is set for three months. Any intellectual
property developed by RSX will belong to the Company, and the contract provides for typical indemnification obligations and confidentiality
provisions. As
further discussed in Note 9 Note Payable and Accrued Interest 514,200
for working capital purposes. Consistent with
the loan provisions, the Company will use the proceeds to meet payroll and benefit expenses as well as for rent and utilities. The loan
amount bears interest at 1 %
and is due on February 5, 2026. The loan may be repaid in advance without penalty. The loan has typical default provisions, including
for change of ownership, general lender insecurity as to repayment, non-payment of amounts due, defaults on other debt instruments, insolvency,
dissolution or termination of the business as a going concern and bankruptcy. As
further discussed in Note 11 Commitments and Contingencies above, a former employee is pursuing litigation against the Company for recovery
of alleged consulting fees owed to him for the 2015 calendar year prior to his appointment as an executive officer of the Company. The
Company strongly disputes the ongoing litigation and in the remote event of an adverse outcome, the amount of any settlement loss for
this case is not reasonably estimable as of the date of the issuance of these financial statements. On
January 17, 2022, the Company’s Board of Directors approved a reverse stock split at a ratio of one-for-one hundred and fifty.
Such reverse stock split was implemented effective January 27, 2022. The
par value for the Common Stock was not affected. In connection with the aforementioned reverse stock split, the Company’s Board of Directors approved the reset of the authorized
capital of the Company to be 200,000,000 25,000,000 All Common Stock, warrants, options and per share amounts set forth herein are presented to give retroactive effect
to the Reverse Split for all periods presented. On January 28, 2022, the Company
agreed with the Series B investor to redeem 1,650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Sep. 30, 2021</t>
        </is>
      </c>
    </row>
    <row r="3">
      <c r="A3" s="3" t="inlineStr">
        <is>
          <t>Temporary Equity</t>
        </is>
      </c>
    </row>
    <row r="4">
      <c r="A4" s="4" t="inlineStr">
        <is>
          <t>Temporary Equity</t>
        </is>
      </c>
      <c r="B4" s="4" t="inlineStr">
        <is>
          <t xml:space="preserve">Note
8 – Temporary Equity Series
B Redeemable Convertible Preferred Stock On
September 28, 2021, Surna Inc. (the “Company”) sold to an institutional investor (the “Investor”), 3,300
shares of Series B Convertible Preferred Stock,
stated value $ 1,000
per share, currently convertible into 385,965
shares of common stock, and a warrant to
purchase up to 192,982
shares of common stock (“Investor Warrant”),
for an aggregate purchase price of $ 3,000,000
(“Consideration”). The Company will
receive net proceeds of approximately $ 2,625,000 .
The Company has received net proceeds of approximately $ 1,260,000
in the quarter and will receive the remaining
$ 1,365,000 pursuant
to the terms of the escrow. The
Series B Preferred Stock has an annual dividend of 8 %
and has an initial common stock conversion price of $ 8.55.
The conversion rate is subject to adjustment in
various circumstances, including stock splits, stock dividends, pro rata distributions, fundamental transactions and upon a triggering
event and subject to reset if the common stock of the Company sold in any subsequent equity transaction, including a qualified offering,
is sold at a price below the then conversion price. The Series B Preferred Stock is mandatorily convertible on the third anniversary
of its issuance. All conversions of the Series B Preferred Stock are subject to a blocker provision of 4.99 %.
The Company will reserve 200 %
of the number of shares of common stock into which the Series B Preferred Stock and Investor Warrant may be converted or exercised. Pending
completion of an amendment to the certificate of incorporation to increase the number of authorized shares of common stock and redeem
the outstanding Series A Preferred Stock, as required by the Investor, $ 1,365,000
of the Consideration was placed in escrow. The
Company filed a Schedule 14C to affect the amendment and expects the amendment process to be completed in early November, at which time
the escrowed amount will be released to the Company. If the amendment process is not achieved by December 7, 2021, then the Company will
redeem, at 120 %
of the stated value of $ 1,000
per share, 1,650
shares of the Series B Preferred Stock, and pay
the dividend amount due thereon at 8 %
to the date of redemption. The Series B Preferred Stock will be redeemed at the demand by the holders, at 120 %
of the stated value of $ 1,000 ,
at any time after the earlier of (x) the consummation by the Company of a qualified offering, or (y) the first anniversary of the issuance
of the Series B Preferred Shares. The
Investor was granted a right of participation in future private offerings and has agreed to a 180-day lock-up in connection with a qualified
offering. A “qualified offering” is the first public offering after the sale of the Series B Preferred Stock in which the
common stock of the Company is listed on a national exchange. The
Investor Warrant may be exercised until September
28, 2024 , at an initial exercise price of $ 9.41,
subject to adjustment. The Investor Warrant provides
for cashless exercise if the underlying shares of common stock are not registered for resale, and all issuances of common stock upon
exercise are subject to a 4.99 %
blocker provision. The
Company granted the Investor registration rights for the shares of common stock underlying the Series B Preferred Stock and the Investor
Warrants. The Company must file a registration statement no later than 180 days after the date of a qualified offering and have it effective
in 45 days if there is no Securities and Exchange Commission (“SEC”) review, or if there is a review, within 75 days. The
Company must keep the registration statement effective until all the shares registered have been sold or may be sold under Rule 144,
without regard to volume and holding period restrictions. The
Company engaged ThinkEquity LLC (“ThinkEquity”) as its placement agent and paid a total cash fee of 9 %,
or $ 270,000 ,
and its expenses, less prepaid expenses, and issued to ThinkEquity and its designees a warrant to purchase up to an aggregate of 34,737
shares of common stock. The exercise price
of the warrant initially will be $ 10.40
per share, subject to typical adjustment
provisions, and exercisable for a term of three years. The warrant has registration rights. Surna
Inc. Notes
to Condensed Consolidated Financial Statements September
30, 2021 (in
US Dollars except share numbers) (Unaudited) Probability
of Redemption: As it was considered probable the Series B Preferred stock will become redeemable outside of the Company’s control,
the Series B Preferred stock needs to be disclosed as temporary equity and restated at the balance sheet date at its redemption value
of 120 %
the stated value of $ 1,000
per share, or $ 3,960,000 .
As a result, on September 30, 2021, the Company adjusted the carrying value of the Series B Preferred Stock to its redemption value of
$ 3,960,000
and recorded a $ 2,262,847
non-cash redemption value adjustment. This redemption
value adjustment is treated as similar to a dividend on the preferred stock for GAAP purposes; accordingly, the redemption value adjustment
is therefore added to the “Net Loss” to arrive at “Net Loss Attributable to Common Shareholders’” on the
Company’s Consolidated Statements of Operations. In addition, since the Company does not have a balance of retained earnings, the
redemption value adjustment was recorded against additional paid-in capital. Series
B Redeemable Convertible Stock Subscription Receivable Of
the net proceeds of $ 2,624,874
receivable under the Securities Purchase Agreement
relating to the Series B preferred stock and related warrants, $ 1,365,000
was put into escrow pending the completion of
i) an amendment to the Articles of Incorporation to increase the number of authorized shares of common stock to 850,000,000
shares, (ii) the
redemption of the outstanding shares of Series A Preferred Stock of the Company for common stock at the rate of one 0.0067 (iii)
the authorization of a reverse stock split of the common stock in connection with the listing of the common stock on an eligible market
(as defined in the Purchase Agreement), and, if the number of authorized shares of common stock is reduced in connection with such reverse
stock split, the subsequent increase of the authorized shares of capital stock of the Company within established limits, at any time
prior to June 30, 2022, and (iv) an amendment to the articles of incorporation to change the corporate name of the Company to CEA Industries
Inc. If these amendments are completed by December 7, 2021, then the remaining $ 1,365,000
funds held in escrow will be released to the
Company. Accordingly,
as of September 30, 2021, these funds were disclosed as Series B Redeemable Convertible Stock Subscription Receivable on the Company’s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9 – Stockholders’ Deficit Preferred
Stock As
of September 30, 2021, and December 31, 2020, the Company has 150,000,000
shares authorized at a $ 0.00001
par value. Series
A Preferred Stock As
of September 30, 2021, and December 31, 2020, the Company has 42,030,331
shares issued and outstanding at the end of both
periods. Series
B Preferred Stock On
September 28, 2021, the Company entered into a Securities Purchase Agreement (“Purchase Agreement”) with an institutional
investor (the “Investor”), pursuant to which the Investor purchased from the Company 3,300
shares of Series B Preferred Stock with a stated
value of $ 1,000
per share, or $ 3,300,000
of stated value in the aggregate (“Series
B Preferred Stock”), and a warrant to purchase up to 192,982
shares of common stock of the Company (“Investor
Warrant”), for an aggregate purchase price of $ 3,000,000
(“Consideration”). As
a result of the PIPE Financing, referenced above and described in Note 8 3,300
shares issued and outstanding as of September
30, 2021. Common
Stock As
of September 30, 2021, and December 31, 2020, the Company was authorized to issue 350,000,000
shares of common stock with a par value of $ 0.00001
per share. Effective
December 31, 2020, 1,576,844 shares
of common stock were issued and outstanding. Surna
Inc. Notes
to Condensed Consolidated Financial Statements September
30, 2021 (in
US Dollars except share numbers) (Unaudited) During
the nine months ended September 30, 2021, we issued 6,667
shares of common stock, valued at $ 67,000
as part of a legal settlements further described
in Note 7 – Commitments and Contingencies – litigation above. Consequently,
effective September 30, 2021, 1,583,511 shares of common stock were issued and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Basis of Presentation;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Financial Statement Presentation</t>
        </is>
      </c>
      <c r="B4" s="4" t="inlineStr">
        <is>
          <t xml:space="preserve">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and nine months ended September 30,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0. The notes to the unaudited condensed consolidated financial statements are presented on a going concern basis. </t>
        </is>
      </c>
      <c r="C4" s="4"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As
further discussed in Note 3 Going Concern </t>
        </is>
      </c>
    </row>
    <row r="5">
      <c r="A5" s="4" t="inlineStr">
        <is>
          <t>Reverse Stock Split</t>
        </is>
      </c>
      <c r="B5" s="4" t="inlineStr">
        <is>
          <t xml:space="preserve">Reverse
Stock Split On
January 17, 2022, the Company’s Board of Directors approved a reverse stock split at a ratio of one-for-one hundred and fifty.
Such reverse stock split was implemented effective January 27, 2022. All
Common Stock, warrants, options and per share amounts set forth herein are presented to give retroactive effect to the Reverse Split
for all periods presented. </t>
        </is>
      </c>
      <c r="C5" s="4" t="inlineStr">
        <is>
          <t xml:space="preserve">Reverse
Stock Split On
January 17, 2022, the Company’s Board of Directors approved a reverse stock split at a ratio of one-for-one hundred and fifty.
Such reverse stock split was implemented effective January 27, 2022. All
Common Stock, warrants, options and per share amounts set forth herein are presented to give retroactive effect to the Reverse Split
for all periods presented Surna
Inc. Notes
to Consolidated Financial Statements </t>
        </is>
      </c>
    </row>
    <row r="6">
      <c r="A6" s="4" t="inlineStr">
        <is>
          <t>Basis of Consolidation and Reclassifications</t>
        </is>
      </c>
      <c r="B6" s="4" t="inlineStr">
        <is>
          <t xml:space="preserve">Basis
of Consolidation and Reclassifications The
condensed consolidated financial statements include the accounts of the Company and its controlled and wholly owned subsidiary, Hydro
Innovations, LLC (“Hydro”). Intercompany transactions, profit, and balances are eliminated in consolidation. </t>
        </is>
      </c>
      <c r="C6" s="4" t="inlineStr">
        <is>
          <t xml:space="preserve">Principles
of Consolidation The
consolidated financial statements include the accounts of the Company and its controlled and wholly owned subsidiary, Hydro Innovations,
LLC (“Hydro”). Intercompany transactions, profit, and balances are eliminated in consolidation. </t>
        </is>
      </c>
    </row>
    <row r="7">
      <c r="A7" s="4" t="inlineStr">
        <is>
          <t>Use of Estimates</t>
        </is>
      </c>
      <c r="B7" s="4"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 Surna
Inc. Notes
to Condensed Consolidated Financial Statements September
30, 2021 (in
US Dollars except share numbers) (Unaudited) </t>
        </is>
      </c>
      <c r="C7" s="4"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t>
        </is>
      </c>
    </row>
    <row r="8">
      <c r="A8" s="4" t="inlineStr">
        <is>
          <t>Cash and Cash Equivalents</t>
        </is>
      </c>
      <c r="C8" s="4" t="inlineStr">
        <is>
          <t xml:space="preserve">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t>
        </is>
      </c>
    </row>
    <row r="9">
      <c r="A9" s="4" t="inlineStr">
        <is>
          <t>Accounts Receivable and Allowance for Doubtful Accounts</t>
        </is>
      </c>
      <c r="C9" s="4" t="inlineStr">
        <is>
          <t xml:space="preserve">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0, and December 31, 2019, the allowance
for doubtful accounts was $ 165,098
and $ 151,673 ,
respectively. If the financial condition of our customers were to deteriorate, resulting in an impairment of their ability to make payments,
additional allowances may be required. </t>
        </is>
      </c>
    </row>
    <row r="10">
      <c r="A10" s="4" t="inlineStr">
        <is>
          <t>Inventory</t>
        </is>
      </c>
      <c r="C10" s="4" t="inlineStr">
        <is>
          <t xml:space="preserve">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0, and December 31, 2019, the allowance for excess and obsolete inventory was $ 93,045
and $ 71,376 ,
respectively. </t>
        </is>
      </c>
    </row>
    <row r="11">
      <c r="A11" s="4" t="inlineStr">
        <is>
          <t>Property and Equipment</t>
        </is>
      </c>
      <c r="C11" s="4" t="inlineStr">
        <is>
          <t xml:space="preserve">Property
and Equipment Property
and equipment are stated at cost. For financial statement purposes, property and equipment are recorded at cost and depreciated using
the straight-line method over their estimated useful lives, which is generally five
years .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t>
        </is>
      </c>
    </row>
    <row r="12">
      <c r="A12" s="4" t="inlineStr">
        <is>
          <t>Long-lived Assets</t>
        </is>
      </c>
      <c r="C12" s="4" t="inlineStr">
        <is>
          <t xml:space="preserve">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0 and
2019. Surna
Inc. Notes
to Consolidated Financial Statements </t>
        </is>
      </c>
    </row>
    <row r="13">
      <c r="A13" s="4" t="inlineStr">
        <is>
          <t>Goodwill</t>
        </is>
      </c>
      <c r="B13" s="4" t="inlineStr">
        <is>
          <t xml:space="preserve">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During
the nine months ended September 30, 2021, the Company concluded that the projected impact of the COVID-19 pandemic on its sales, contract
completion and revenues in the near term, together with the volatility in its share price during the quarter represented potential indicators
of impairment. Accordingly, the Company performed an interim impairment analysis at September 30, 2021 and concluded that no impairment
relating to goodwill existed at September 30, 2021. Surna
Inc. Notes
to Condensed Consolidated Financial Statements September
30, 2021 (in
US Dollars except share numbers) (Unaudited) </t>
        </is>
      </c>
      <c r="C13" s="4" t="inlineStr">
        <is>
          <t xml:space="preserve">Goodwill
and Intangible Assets The
Company recorded goodwill in connection with its acquisition of Hydro in July 2014. Goodwill is reviewed for impairment annually on December
31 st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Trademarks are tested annually for impairment. Separable identifiable intangibles are also subject
to evaluation for potential impairment if events or circumstances indicate the carrying value may not be recoverable. </t>
        </is>
      </c>
    </row>
    <row r="14">
      <c r="A14" s="4" t="inlineStr">
        <is>
          <t>Fair Value Measurement</t>
        </is>
      </c>
      <c r="C14" s="4" t="inlineStr">
        <is>
          <t xml:space="preserve">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cash and cash equivalents, accounts receivable, accounts payable, and accrued expenses,
approximate fair value. </t>
        </is>
      </c>
    </row>
    <row r="15">
      <c r="A15" s="4" t="inlineStr">
        <is>
          <t>Derivative Financial Instruments</t>
        </is>
      </c>
      <c r="C15"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20, and December 31, 2019, there were no derivative financial instruments. Surna
Inc. Notes
to Consolidated Financial Statements </t>
        </is>
      </c>
    </row>
    <row r="16">
      <c r="A16" s="4" t="inlineStr">
        <is>
          <t>Revenue Recognition</t>
        </is>
      </c>
      <c r="B16" s="4" t="inlineStr">
        <is>
          <t xml:space="preserve">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erformance obligation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Surna
Inc. Notes
to Condensed Consolidated Financial Statements September
30, 2021 (in
US Dollars except share numbers) (Unaudited)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and nine months ended September 30, 2021, the Company recognized revenue of $ 283,452
and $ 3,357,068 ,
respectively, related to the deferred revenue at January 1, 2021. For the three and nine months ended September 30, 2020, the Company
recognized revenue of $ 9,141 and $ 1,074,016 ,
respectively, related to the deferred revenue at January 1, 2020.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Surna
Inc. Notes
to Condensed Consolidated Financial Statements September
30, 2021 (in
US Dollars except share numbers) (Unaudited) As
of September 30, 2021, the Company’s remaining performance obligations, or backlog, was $ 9,881,000 ,
of which $ 1,161,000 ,
or 12 %,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s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isruptio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September 30, 2021, includes booked sales orders of $ 1,250,000
from several customers that the Company does
not expect to be realized until late 2022. The Company believes the sales orders in this portion of our backlog have an elevated level
of risk and may, ultimately, be delayed or cancelled by our customers. The
remaining performance obligations expected to be recognized through 2022 are as follows: Schedule
of Remaining Performance Obligations Expected to be Recognized
2021 2022 Total
Remaining performance obligations
related to engineering only paid contracts $ 112,000 $ 1,049,000 $ 1,161,000
Remaining performance
obligations related to partial equipment paid contracts 3,091,000 5,629,000 $ 8,720,000
Total remaining performance
obligations $ 3,203,000 $ 6,678,000 $ 9,881,000 The
following table sets forth the Company’s revenue by source: Schedule
of Revenue by Source
For
the Three Months Ended September
30, For
the Nine Months Ended September
30,
2021 2020 2021 2020
Equipment and systems sales $ 3,523,948 $ 1,481,961 $ 9,933,313 $ 4,575,855
Engineering and other services 110,538 114,160 464,269 402,837
Shipping and handling 71,950 38,548 184,888 148,326
Total revenue $ 3,706,436 $ 1,634,669 $ 10,582,470 $ 5,127,018 </t>
        </is>
      </c>
      <c r="C16" s="4" t="inlineStr">
        <is>
          <t xml:space="preserve">Revenue
Recognition On
January 1, 2018, the Company adopted Accounting Standards Update (“ASU”) 2014-09 (Topic 606), Revenue from Contracts with
Customers The
following table sets forth the Company’s revenue by source: Schedule
of Revenue by Source
For
the Years Ended December 31,
2020 2019
Equipment
and systems sales $ 7,730,371 $ 13,692,863
Engineering
and other services 568,131 1,239,130
Shipping
and handling 215,770 292,461
Total
revenue $ 8,514,272 $ 15,224,454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Surna
Inc. Notes
to Consolidated Financial Statemen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0, and 2019,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0, and December 31, 2019, deferred revenue, which was classified as a current liability,
was $ 3,724,189 and
$ 1,444,472 ,
respectively. For
the year ended December 31, 2020, the Company recognized revenue of $ 1,103,447
related to the deferred revenue at January 1,
2020, or 76% .
For the year ended December 31, 2019, the Company recognized revenue of $ 473,682
related to the deferred revenue at January 1,
2019, or 74% .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Surna
Inc. Notes
to Consolidated Financial Statements As
of December 31, 2020, the Company’s remaining performance obligations, or backlog, was $ 8,448,000 ,
of which $ 2,643,000 ,
or 31% ,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December 31, 2020, includes booked sales orders of $ 390,000
from several customers that the Company does
not expect to be realized until 2022, if at all. Given the present economic uncertainty arising from the impact of the novel coronavirus
COVID-19, the Company believes that several of its current contracts may be delayed or canceled. The
remaining performance obligations expected to be recognized through 2022 are as follows: Schedule
of Remaining Performance Obligations Expected to be Recognized
2021 2022 Total
Remaining
performance obligations related to engineering only paid contracts $ 2,355,000 $ 288,000 $ 2,643,000
Remaining
performance obligations related to partial equipment paid contracts 5,703,000 102,000 $ 5,805,000
Total
remaining performance obligations $ 8,058,000 $ 390,000 $ 8,448,000 </t>
        </is>
      </c>
    </row>
    <row r="17">
      <c r="A17" s="4" t="inlineStr">
        <is>
          <t>Product Warranty</t>
        </is>
      </c>
      <c r="C17" s="4"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he Company continues to
assess the need to record a warranty reserve at the time of sale based on historical claims and other factors. As of December 31, 2020,
and December 31, 2019, the Company had an accrued warranty reserve amount of $ 173,365
and $ 185,234 ,
respectively, which are included in accounts payable and accrued liabilities on the Company’s consolidated balance sheets. </t>
        </is>
      </c>
    </row>
    <row r="18">
      <c r="A18" s="4" t="inlineStr">
        <is>
          <t>Cost of Sales</t>
        </is>
      </c>
      <c r="C18" s="4" t="inlineStr">
        <is>
          <t xml:space="preserve">Cost
of Sales Cost
of sales includes product costs (material, direct labor and overhead costs), shipping and handling expense, outside engineering costs,
engineering, project management and service salaries and benefits, client visits and warranty. </t>
        </is>
      </c>
    </row>
    <row r="19">
      <c r="A19" s="4" t="inlineStr">
        <is>
          <t>Concentrations</t>
        </is>
      </c>
      <c r="B19" s="4" t="inlineStr">
        <is>
          <t xml:space="preserve">Concentrations Three
customers accounted for 38 %,
23 %,
and 11 %
of the Company’s revenue for the three months ended September 30, 2021 and three customers accounted for 25 %,
12 %
and 12 %
of the Company’s revenue for the nine months ended September 30, 2021. Two customers accounted for 39 %
and 30 %
of the Company’s revenue for the three months ended September 30, 2020 and three customers accounted for 18 %,
17 %
and 11 %
of the Company’s revenue for the nine months ended September 30, 2020. Three
customers accounted for 40 %,
26 %
and 22 %
of the Company’s accounts receivable as of September 30, 2021. As of September 30, 2020, four customers accounted for 32 %,
23 %,
21 %
and 10 %
of the Company’s accounts receivable. </t>
        </is>
      </c>
      <c r="C19" s="4" t="inlineStr">
        <is>
          <t xml:space="preserve">Concentrations Three
customers accounted for 28% ,
11%
and 10%
of the Company’s revenue for the year ended
December 31, 2020. One customer accounted for 44%
of the Company’s revenue for the year ended
December 31, 2019. The
Company’s accounts receivable from two customers made up 48%
and 38% ,
respectively, of the total balance as of December 31, 2020. The Company’s accounts receivable from three customers made up 59% ,
16% ,
and 10% ,
respectively, of the total balance as of December 31, 2019. Three
suppliers accounted for 27% ,
25%
and 12%
of the Company’s purchases of inventory
for the year ended December 31, 2020, and three suppliers accounted for 30% ,
17%
and 12%
of the Company’s purchases of inventory
for the year ended December 31, 2019. Surna
Inc. Notes
to Consolidated Financial Statements </t>
        </is>
      </c>
    </row>
    <row r="20">
      <c r="A20" s="4" t="inlineStr">
        <is>
          <t>Product Development</t>
        </is>
      </c>
      <c r="C20" s="4" t="inlineStr">
        <is>
          <t xml:space="preserve">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0 and December 31, 2019, the Company incurred $ 390,229
and $ 521,044 ,
respectively, on product development. </t>
        </is>
      </c>
    </row>
    <row r="21">
      <c r="A21" s="4" t="inlineStr">
        <is>
          <t>Accounting for Share-Based Compensation</t>
        </is>
      </c>
      <c r="B21" s="4"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1, the valuation assumptions
used to determine the fair value of each option award on the date of grant were: expected stock price volatility ranged from 150.2 %
to 152.51 %;
expected term in years 10 0.55%
to 1.49 %. Surna
Inc. Notes
to Condensed Consolidated Financial Statements September
30, 2021 (in
US Dollars except share numbers) (Unaudited)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1 and 2020: Schedule
of Share-based Compensation Costs
For
the Three Months Ended September
30, For
the Nine Months Ended September
30,
2021 2020 2021 2020
Share-based compensation expense included in:
Cost of revenue $ - $ 6,833 $ 29,944 $ 23,949
Advertising and marketing expenses - 2,500 13,292 7,500
Product development costs - 5,444 14,029 16,332
Selling, general and
administrative expenses 29,307 41,221 102,735 306,448
Total share-based compensation
expense included in consolidated statement of operations $ 29,307 $ 55,998 $ 160,000 $ 354,229 Included
in the expense for the three and nine months ended September 30, 2021, is an accrual for $ 0
and $ 108,945 ,
respectively, for the 2021 Annual Employee Incentive Compensation Plan. Included in the expense for the three and nine months ended September
30, 2020, is an accrual for $ 31,575
and $ 101,472 ,
respectively, for the 2020 Annual Employee Incentive Compensation Plan. </t>
        </is>
      </c>
      <c r="C21" s="4"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Subsequent
to December 31, 2020, the Company’s Board of Directors (the “Board”) approved annual incentive compensation awards
to certain employees payable in non-qualified stock options, based on the Company’s performance and each employee’s contributions
to such performance for the 2020 year. See Note 16. The non-qualified stock options were granted subsequent to December 31, 2020, were
not subject to an additional service requirement and were immediately vested at the date of the grant. The final amount of the annual
incentive compensation award, and number of non-qualified stock options granted, were determined, and communicated to the employee, subsequent
to December 31, 2020. The estimated compensation expense of $ 128,434
related to the 2020 incentive awards was accrued
as of December 31, 2020. Since such incentive awards will be settled in non-qualified stock options, the accrued compensation expense
has been classified as a current liability until the number of non-qualified stock options is fixed pursuant to a grant by the Board.
At that time, the incentive award becomes equity-classifi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 405,617
and $ 1,292,065
for the years ended December 31, 2020 and 2019,
respectively. Such share-based compensation costs are classified in the Company’s consolidated financial statements in the same
manner as if such compensation was paid in cash. Surna
Inc. Notes
to Consolidated Financial Statements The
following is a summary of such share-based compensation costs included in the Company’s consolidated statements of operations for
the years ended December 31, 2020 and 2019: Schedule
of Share-based Compensation Costs
For
the Years Ended December 31,
2020 2019
Share-based
compensation expense included in:
Cost
of revenue $ 31,006 $ 91,081
Advertising
and marketing expenses 8,333 33,977
Product
development costs 21,882 45,330
Selling,
general and administrative expenses 344,396 1,121,677
Total
share-based compensation expense included in consolidated statement of operations $ 405,617 $ 1,292,065 </t>
        </is>
      </c>
    </row>
    <row r="22">
      <c r="A22" s="4" t="inlineStr">
        <is>
          <t>Income Taxes</t>
        </is>
      </c>
      <c r="C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t>
        </is>
      </c>
    </row>
    <row r="23">
      <c r="A23" s="4" t="inlineStr">
        <is>
          <t>Income (Loss) Per Common Share</t>
        </is>
      </c>
      <c r="B23" s="4" t="inlineStr">
        <is>
          <t xml:space="preserve">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During
the nine months ended September 30, 2021 and 2020, there were warrants and options outstanding to purchase Company common stock and shares
of convertible preferred stock and restricted stock units that were convertible into shares of the Company’s common stock. During
the three- and nine-month periods ended September 30, 2021 and 2020, the Company incurred a net loss and consequently the common share
equivalents of these potentially dilutive equity instruments have not been included in the calculations of loss per share because such
inclusion would have been anti-dilutive. As
of September 30, 2021, and 2020, there were respectively, 777,888
and 293,383
potentially dilutive equity instruments outstanding
in respect of shares of convertible preferred stock and warrants and options outstanding to purchase Company common stock. </t>
        </is>
      </c>
      <c r="C23" s="4" t="inlineStr">
        <is>
          <t xml:space="preserve">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0, 194,757
potential common shares equivalents from
warrants and options were excluded from the diluted EPS calculations as their effect is anti-dilutive. </t>
        </is>
      </c>
    </row>
    <row r="24">
      <c r="A24" s="4" t="inlineStr">
        <is>
          <t>Commitments and Contingencies</t>
        </is>
      </c>
      <c r="C24" s="4" t="inlineStr">
        <is>
          <t xml:space="preserve">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t>
        </is>
      </c>
    </row>
    <row r="25">
      <c r="A25" s="4" t="inlineStr">
        <is>
          <t>Other Risks and Uncertainties</t>
        </is>
      </c>
      <c r="C25" s="4" t="inlineStr">
        <is>
          <t xml:space="preserve">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Surna
Inc. Notes
to Consolidated Financial Statement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e Note
3. </t>
        </is>
      </c>
    </row>
    <row r="26">
      <c r="A26" s="4" t="inlineStr">
        <is>
          <t>Segment Information</t>
        </is>
      </c>
      <c r="C26" s="4" t="inlineStr">
        <is>
          <t xml:space="preserve">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 </t>
        </is>
      </c>
    </row>
    <row r="27">
      <c r="A27" s="4" t="inlineStr">
        <is>
          <t>Recently Issued Accounting Pronouncements</t>
        </is>
      </c>
      <c r="B27" s="4" t="inlineStr">
        <is>
          <t>Recently
Issued Accounting Pronouncements In
May 2021, the FASB issued ASU 2021-04, Issuer’s Accounting for Certain Modifications or Exchanges of Freestanding Equity-Classified
Written Call Options. Surna
Inc. Notes
to Condensed Consolidated Financial Statements September
30, 2021 (in
US Dollars except share numbers) (Unaudi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effective January 1, 2021. The early
adoption of ASU 2020-06 impacted the Company’s accounting for the issuance of its Series B Redeemable Convertible Preferred Stock
as further discussed in Note 8 Temporary Equity Series B Redeemable Convertible Preferred Stock In
March 2020, the FAS issued ASU No. 2020-04 “ Reference Reform (Topic 848) Facilitation of the Effects of Reference Rate Reform
on Financial Reporting” (“ASU 2020-04”). In
January 2020, the FASB issued ASU No. 2020-01, Investments—Equity Securities (Topic 321), Investments—Equity Method and
Joint Ventures (Topic 323), and Derivatives and Hedging (Topic 815)—Clarifying the Interactions between Topic 321, Topic 323, and
Topic 815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c r="C27" s="4" t="inlineStr">
        <is>
          <t xml:space="preserve">Recently
Issued Accounting Pronouncements In
August 2020, the FASB issued ASU 2020-06: “ Accounting for Convertible Instruments and Contracts In An Entity’s Own Equity”
(“ASU 2020-06”)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28">
      <c r="A28" s="4" t="inlineStr">
        <is>
          <t>Description of Business</t>
        </is>
      </c>
      <c r="B28" s="4" t="inlineStr">
        <is>
          <t xml:space="preserve">Description
of Business Surna
Inc. (the “Company”) was incorporated in Nevada on October 15, 2009 and operates under the trade name of Surna Cultivation
Technologies. We are headquartered in Boulder, Colorado. Surna
Inc. is an engineering and design company focused on selling environmental control and other technologies and services to the Controlled
Environment Agriculture (CEA) industry. We leverage our experience in this space to bring value-added technology solutions to our customers
that help improve their overall crop quality and yield, optimize energy and water efficiency, and satisfy evolving state and local construction
codes, permitting and regulatory requirements. In service of the CEA industry, our principal service and product offerings include: (i)
architectural design and licensed engineering of commercial scale thermodynamic systems specific to cultivation facilities, (ii) liquid-based
process cooling systems and other climate control systems, (iii) air handling equipment and systems, (iv) LED lighting, benching and
racking solutions for indoor cultivation, (v) automation and control devices, systems and technologies used for environmental, lighting
and climate control, and (vi) preventive maintenance services for CEA facilities. Our customers include commercial, state- and provincial-regulated
CEA growers in the U.S. and Canada and other international locations. Customers are those growers building new facilities and those expanding
or retrofitting existing facilities. Currently, our revenue stream is derived primarily from supplying our products, services and technologies
to commercial indoor facilities operating in the cannabis industry, ranging from several thousand to more than 100,000
square feet. Although most of our customers do,
we neither produce nor sell cannabis or its related products. </t>
        </is>
      </c>
    </row>
    <row r="29">
      <c r="A29" s="4" t="inlineStr">
        <is>
          <t>Impact of the COVID-19 Pandemic on Our Business</t>
        </is>
      </c>
      <c r="B29" s="4" t="inlineStr">
        <is>
          <t xml:space="preserve">Impact
of the COVID-19 Pandemic on Our Business The
COVID-19 pandemic has prompted national, regional, and local governments, including those in the markets that the Company operates in,
to implement preventative or protective measures to control its spread. As a result, there have been disruptions in business operations
around the world, with an impact on our business. In
our response to the COVID-19 pandemic and the government and business response, the Company took and continues to take measures to adjust
its operations as necessary. In early 2020 the Company took measures to reduce expenses in light of reduced orders and to preserve cash,
many of which were reversed by the end of the year when orders picked up and the overall business climate improved. Because the pandemic
continues in different parts of the world and in different ways in the United States, the Company continues to actively monitor its operations
and sales efforts and will make adjustments to its operations as necessary. We
are experiencing unexpected and uncontrollable delays with our international supply of products and shipments from vendors due to a significant
increase in shipments to U.S. ports, less cargo being shipped by air, a general shortage of containers, and domestic truck driver availability.
While these delays have moderately improved in recent months, we, along with many other importers of goods across all industries, continue
to experience severe congestion and extensive wait times for carriers at ports across the United States. In addition, restrictions imposed
by local, state and federal agencies due to the COVID-19 pandemic have led to reduced personnel of importers, government staff and others
in our supply chain. We have been working diligently with our network of freight partners and suppliers to expedite delivery dates and
provide solutions to reduce further impact and delays. However, we are unable to determine the full impact of these delays and how long
they will continue as they are out of our control. While
the Company is continuing to navigate the financial, operational, and personnel challenges presented by the COVID-19 pandemic, the full
extent of the impact on our operational and financial performance will depend on future developments, including the duration and spread
of the pandemic, the potential uncertainty related to and proliferation of new strains, and related actions taken by the U.S. government,
state and local government officials, and international governments to prevent disease spread, all of which are uncertain, out of our
control and cannot be predicted at this time. Surna
Inc. Notes
to Condensed Consolidated Financial Statements September
30, 2021 (in
US Dollars except share numbers) (Unaudited) </t>
        </is>
      </c>
    </row>
    <row r="30">
      <c r="A30" s="4" t="inlineStr">
        <is>
          <t>Going Concern</t>
        </is>
      </c>
      <c r="B30" s="4" t="inlineStr">
        <is>
          <t xml:space="preserve">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Management believes that the economic dislocations in the overall economy, in the
near term, will impact our revenues, losses and cash flows. There can be no assurance that the Company will be able to raise debt or
equity financing in sufficient amounts, when and if needed, on acceptable terms or at all. If results of operations for 2021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overall economy,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t>
        </is>
      </c>
    </row>
    <row r="31">
      <c r="A31" s="4" t="inlineStr">
        <is>
          <t>Cash, Cash Equivalents and Restricted Cash</t>
        </is>
      </c>
      <c r="B31" s="4" t="inlineStr">
        <is>
          <t xml:space="preserve">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t>
        </is>
      </c>
    </row>
    <row r="32">
      <c r="A32" s="4" t="inlineStr">
        <is>
          <t>Temporary Equity</t>
        </is>
      </c>
      <c r="B32" s="4" t="inlineStr">
        <is>
          <t xml:space="preserve">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The
Company determined it is probable the Series B Preferred Stock will become redeemable at the option of the holder. As a result, on September
30, 2021, the Company adjusted carrying value of the Series B Preferred Stock to its redemption value of $ 3,960,000
and recorded a $ 2,262,847
non-cash redemption value adjustment. This redemption
value adjustment is treated as similar to a dividend on the preferred stock for GAAP purposes, accordingly, the redemption value adjustment
is therefore added to the “Net Loss” to arrive at “Net Loss Attributable to Common Shareholders’” on the
Company’s Consolidated Statements of Operations. In addition, as the Company does not have a balance of retained earnings, the
redemption value adjustment was recorded against additional paid-in capi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Basis of Presentation; 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Revenue by Source</t>
        </is>
      </c>
      <c r="B4" s="4" t="inlineStr">
        <is>
          <t xml:space="preserve">The
following table sets forth the Company’s revenue by source: Schedule
of Revenue by Source
For
the Three Months Ended September
30, For
the Nine Months Ended September
30,
2021 2020 2021 2020
Equipment and systems sales $ 3,523,948 $ 1,481,961 $ 9,933,313 $ 4,575,855
Engineering and other services 110,538 114,160 464,269 402,837
Shipping and handling 71,950 38,548 184,888 148,326
Total revenue $ 3,706,436 $ 1,634,669 $ 10,582,470 $ 5,127,018 </t>
        </is>
      </c>
      <c r="C4" s="4" t="inlineStr">
        <is>
          <t xml:space="preserve">The
following table sets forth the Company’s revenue by source: Schedule
of Revenue by Source
For
the Years Ended December 31,
2020 2019
Equipment
and systems sales $ 7,730,371 $ 13,692,863
Engineering
and other services 568,131 1,239,130
Shipping
and handling 215,770 292,461
Total
revenue $ 8,514,272 $ 15,224,454 </t>
        </is>
      </c>
    </row>
    <row r="5">
      <c r="A5" s="4" t="inlineStr">
        <is>
          <t>Schedule of Remaining Performance Obligations Expected to be Recognized</t>
        </is>
      </c>
      <c r="B5" s="4" t="inlineStr">
        <is>
          <t xml:space="preserve">The
remaining performance obligations expected to be recognized through 2022 are as follows: Schedule
of Remaining Performance Obligations Expected to be Recognized
2021 2022 Total
Remaining performance obligations
related to engineering only paid contracts $ 112,000 $ 1,049,000 $ 1,161,000
Remaining performance
obligations related to partial equipment paid contracts 3,091,000 5,629,000 $ 8,720,000
Total remaining performance
obligations $ 3,203,000 $ 6,678,000 $ 9,881,000 </t>
        </is>
      </c>
      <c r="C5" s="4" t="inlineStr">
        <is>
          <t xml:space="preserve">The
remaining performance obligations expected to be recognized through 2022 are as follows: Schedule
of Remaining Performance Obligations Expected to be Recognized
2021 2022 Total
Remaining
performance obligations related to engineering only paid contracts $ 2,355,000 $ 288,000 $ 2,643,000
Remaining
performance obligations related to partial equipment paid contracts 5,703,000 102,000 $ 5,805,000
Total
remaining performance obligations $ 8,058,000 $ 390,000 $ 8,448,000 </t>
        </is>
      </c>
    </row>
    <row r="6">
      <c r="A6" s="4" t="inlineStr">
        <is>
          <t>Schedule of Share-based Compensation Costs</t>
        </is>
      </c>
      <c r="B6" s="4" t="inlineStr">
        <is>
          <t xml:space="preserve">The
following is a summary of share-based compensation expenses included in the condensed consolidated statements of operations for the three
and nine months ended September 30, 2021 and 2020: Schedule
of Share-based Compensation Costs
For
the Three Months Ended September
30, For
the Nine Months Ended September
30,
2021 2020 2021 2020
Share-based compensation expense included in:
Cost of revenue $ - $ 6,833 $ 29,944 $ 23,949
Advertising and marketing expenses - 2,500 13,292 7,500
Product development costs - 5,444 14,029 16,332
Selling, general and
administrative expenses 29,307 41,221 102,735 306,448
Total share-based compensation
expense included in consolidated statement of operations $ 29,307 $ 55,998 $ 160,000 $ 354,229 </t>
        </is>
      </c>
      <c r="C6" s="4" t="inlineStr">
        <is>
          <t xml:space="preserve">The
following is a summary of such share-based compensation costs included in the Company’s consolidated statements of operations for
the years ended December 31, 2020 and 2019: Schedule
of Share-based Compensation Costs
For
the Years Ended December 31,
2020 2019
Share-based
compensation expense included in:
Cost
of revenue $ 31,006 $ 91,081
Advertising
and marketing expenses 8,333 33,977
Product
development costs 21,882 45,330
Selling,
general and administrative expenses 344,396 1,121,677
Total
share-based compensation expense included in consolidated statement of operations $ 405,617 $ 1,292,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Lease Cost</t>
        </is>
      </c>
      <c r="B4" s="4" t="inlineStr">
        <is>
          <t>The
lease cost, cash flows and other information related to the Facility Lease were as follows: Schedule
of Lease Cost
For
the Nine Months
Ended September
30,
2021
Operating lease cost $ 162,667
Operating cash outflow from operating lease $ 210,154
As
of September
30, 2021
Operating lease right-of-use asset $ 194,353
Operating lease liability, current $ 238,140
Operating lease liability, long-term $ -
Remaining lease term .9
years
Discount rate 5.00 %</t>
        </is>
      </c>
      <c r="C4" s="4" t="inlineStr">
        <is>
          <t>The
lease cost, cash flows and other information related to the Facility Lease were as follows: Schedule
of Lease Cost
For
the Year Ended
December
31, 2020
Operating
lease cost $ 216,889
Operating
cash outflow from operating lease $ 160,934
As
of December
31, 2020
Operating
lease right-of-use asset $ 343,950
Operating
lease liability, current $ 266,105
Operating
lease liability, long-term $ 169,119
Remaining
lease term 1.7
years
Discount
rate 5.00 %</t>
        </is>
      </c>
    </row>
    <row r="5">
      <c r="A5" s="4" t="inlineStr">
        <is>
          <t>Schedule of Future Annual Minimum Lease Payments</t>
        </is>
      </c>
      <c r="B5" s="4" t="inlineStr">
        <is>
          <t xml:space="preserve">Future
annual minimum lease payments on the Facility Lease as of September 30, 2021 were as follows: Schedule
of Future Annual Minimum Lease Payments
Years ended
December 31,
2021 (excluding the nine months ended September 30,
2021) 71,710
2022 170,891
Total minimum lease payments 242,601
Less imputed interest (4,461 )
Present value of
minimum lease payments $ 238,140 </t>
        </is>
      </c>
      <c r="C5" s="4" t="inlineStr">
        <is>
          <t xml:space="preserve">Future
annual minimum lease payments on the Facility Lease as of December 31, 2020 were as follows: Schedule
of Future Annual Minimum Lease Payments
Years
ended December 31,
2021 281,864
2022 170,891
Total
minimum lease payments 452,755
Less
imputed interest (17,531 )
Present
value of minimum lease payments $ 435,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 xml:space="preserve">Inventory
consisted of the following: Schedule
of Inventory
September
30, December
31,
2021 2020
Finished goods $ 319,335 $ 201,778
Work in progress 2,595 4,231
Raw materials 237,705 214,145
Allowance for excess
&amp; obsolete inventory (79,281 ) (93,045 )
Inventory, net $ 480,354 $ 327,109 </t>
        </is>
      </c>
      <c r="C4" s="4" t="inlineStr">
        <is>
          <t xml:space="preserve">Inventory
consisted of the following: Schedule
of Inventory
2020 2019
As
of December 31,
2020 2019
Finished
goods $ 201,778 $ 1,041,369
Work
in progress 4,231 3,851
Raw
materials 214,145 257,399
Allowance
for excess &amp; obsolete inventory (93,045 ) (71,376 )
Inventory,
net $ 327,109 $ 1,231,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September
30, December 31,
2021 2020
Furniture and equipment $ 296,851 $ 398,422
Vehicles 15,000 15,000
Leasehold improvements 215,193 215,193
527,044 628,615
Accumulated depreciation (428,076 ) (480,883 )
Property and equipment,
net $ 98,967 $ 147,732 </t>
        </is>
      </c>
      <c r="C4" s="4" t="inlineStr">
        <is>
          <t xml:space="preserve">Property
and equipment consisted of the following: Schedule
of Property and Equipment
As
of December 31,
2020 2019
Furniture
and equipment $ 398,422 $ 389,090
Vehicles 15,000 15,000
Leasehold
improvements 215,193 215,193
628,615 619,283
Accumulated
depreciation (480,883 ) (361,360 )
Property
and equipment, net $ 147,732 $ 257,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3" t="inlineStr">
        <is>
          <t>Statement of Financial Position [Abstract]</t>
        </is>
      </c>
    </row>
    <row r="3">
      <c r="A3" s="4" t="inlineStr">
        <is>
          <t>Accounts Receivable, Allowance for Credit Loss, Current</t>
        </is>
      </c>
      <c r="B3" s="5" t="n">
        <v>186073</v>
      </c>
      <c r="C3" s="5" t="n">
        <v>165098</v>
      </c>
      <c r="D3" s="5" t="n">
        <v>151673</v>
      </c>
    </row>
    <row r="4">
      <c r="A4" s="4" t="inlineStr">
        <is>
          <t>Preferred stock, par value</t>
        </is>
      </c>
      <c r="B4" s="7" t="n">
        <v>1e-05</v>
      </c>
      <c r="C4" s="7" t="n">
        <v>1e-05</v>
      </c>
      <c r="D4" s="7" t="n">
        <v>1e-05</v>
      </c>
    </row>
    <row r="5">
      <c r="A5" s="4" t="inlineStr">
        <is>
          <t>Preferred Stock, Shares Authorized</t>
        </is>
      </c>
      <c r="B5" s="6" t="n">
        <v>150000000</v>
      </c>
      <c r="C5" s="6" t="n">
        <v>150000000</v>
      </c>
      <c r="D5" s="6" t="n">
        <v>150000000</v>
      </c>
    </row>
    <row r="6">
      <c r="A6" s="4" t="inlineStr">
        <is>
          <t>Preferred Stock, Shares Issued</t>
        </is>
      </c>
      <c r="B6" s="6" t="n">
        <v>42030331</v>
      </c>
      <c r="C6" s="6" t="n">
        <v>42030331</v>
      </c>
      <c r="D6" s="6" t="n">
        <v>42030331</v>
      </c>
    </row>
    <row r="7">
      <c r="A7" s="4" t="inlineStr">
        <is>
          <t>Preferred Stock, Shares Outstanding</t>
        </is>
      </c>
      <c r="B7" s="6" t="n">
        <v>42030331</v>
      </c>
      <c r="C7" s="6" t="n">
        <v>42030331</v>
      </c>
      <c r="D7" s="6" t="n">
        <v>42030331</v>
      </c>
    </row>
    <row r="8">
      <c r="A8" s="4" t="inlineStr">
        <is>
          <t>Common stock, par value</t>
        </is>
      </c>
      <c r="B8" s="7" t="n">
        <v>1e-05</v>
      </c>
      <c r="C8" s="7" t="n">
        <v>1e-05</v>
      </c>
      <c r="D8" s="7" t="n">
        <v>1e-05</v>
      </c>
    </row>
    <row r="9">
      <c r="A9" s="4" t="inlineStr">
        <is>
          <t>Common Stock, Shares Authorized</t>
        </is>
      </c>
      <c r="B9" s="6" t="n">
        <v>350000000</v>
      </c>
      <c r="C9" s="6" t="n">
        <v>350000000</v>
      </c>
      <c r="D9" s="6" t="n">
        <v>350000000</v>
      </c>
    </row>
    <row r="10">
      <c r="A10" s="4" t="inlineStr">
        <is>
          <t>Common Stock, Shares, Issued</t>
        </is>
      </c>
      <c r="B10" s="6" t="n">
        <v>1583511</v>
      </c>
      <c r="C10" s="6" t="n">
        <v>1576844</v>
      </c>
      <c r="D10" s="6" t="n">
        <v>1521444</v>
      </c>
    </row>
    <row r="11">
      <c r="A11" s="4" t="inlineStr">
        <is>
          <t>Common Stock, Shares, Outstanding</t>
        </is>
      </c>
      <c r="B11" s="6" t="n">
        <v>1583511</v>
      </c>
      <c r="C11" s="6" t="n">
        <v>1576844</v>
      </c>
      <c r="D11" s="6" t="n">
        <v>1521444</v>
      </c>
    </row>
    <row r="12">
      <c r="A12" s="4" t="inlineStr">
        <is>
          <t>Temporary Equity, Par or Stated Value Per Share</t>
        </is>
      </c>
      <c r="B12" s="7" t="n">
        <v>1e-05</v>
      </c>
    </row>
    <row r="13">
      <c r="A13" s="4" t="inlineStr">
        <is>
          <t>Temporary Equity, Shares Issued</t>
        </is>
      </c>
      <c r="B13" s="6" t="n">
        <v>3300</v>
      </c>
    </row>
    <row r="14">
      <c r="A14" s="4" t="inlineStr">
        <is>
          <t>Temporary Equity, Shares Outstanding</t>
        </is>
      </c>
      <c r="B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As
of December 31,
2020 2019
Patents $ 8,110 $ 12,234
Website
development costs 22,713 22,713
Trademarks 1,830 1,830
32,653 36,777
Accumulated
amortization (25,426 ) (24,847 )
Intangible
assets, net $ 7,227 $ 11,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Schedule
of Accounts Payable and Accrued Liabilities
September
30, December
31,
2021 2020
Accounts payable $ 864,558 $ 918,639
Sales commissions payable 40,758 48,263
Accrued payroll liabilities 255,462 288,071
Product warranty accrual 172,868 173,365
Other accrued expenses 340,442 356,623
Total $ 1,674,088 $ 1,784,961 </t>
        </is>
      </c>
      <c r="C4" s="4" t="inlineStr">
        <is>
          <t xml:space="preserve">Accounts
payable and accrued liabilities consisted of the following: Schedule
of Accounts Payable and Accrued Liabilities
2020 2019
As
of December 31,
2020 2019
Accounts
payable $ 918,639 $ 1,299,015
Sales
commissions payable 48,263 69,532
Accrued
payroll liabilities 288,071 169,052
Product
warranty accrual 173,365 185,234
Other
accrued expenses 356,623 110,127
Total $ 1,784,961 $ 1,832,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t>
        </is>
      </c>
    </row>
    <row r="4">
      <c r="A4" s="4" t="inlineStr">
        <is>
          <t>Schedule of Outstanding Warrants to Purchase Common Stock</t>
        </is>
      </c>
      <c r="B4" s="4" t="inlineStr">
        <is>
          <t xml:space="preserve">The
following table summarizes information with respect to outstanding warrants to purchase common stock during the nine months ended September
30, 2021: Schedule
of Outstanding Warrants to Purchase Common Stock
Weighted Weighted Average
Average Remaining Aggregate
Number Exercise Life Intrinsic
Outstanding Price In
Months Value
Outstanding at December 31, 2020 50,417 $ 37.50 6 $ 0
Issued 227,719 $ 9.00 36 -
Exercised - - - -
Expired (50,417 ) $ 37.50 - $ 0
Outstanding at September 30, 2021 227,719 $ 9.00 36 $ 0 </t>
        </is>
      </c>
      <c r="C4" s="4" t="inlineStr">
        <is>
          <t xml:space="preserve">The
following table summarizes information with respect to outstanding warrants to purchase common stock during the years ended December
31, 2020 and 2019: Schedule
of Outstanding Warrants to Purchase Common Stock
Weighted Weighted
Average Average Aggregate
Number Exercise Remaining
Life Intrinsic
Outstanding Price In
Months Value
Outstanding
at December 31, 2018 266,735 $ 37.50 21 $ 0
Issued - - - -
Exercised - - - -
Expired (6,008 ) $ (99.00 ) - $ 0
Outstanding at December
31, 2019 260,727 $ 36.00 9 $ 0
Issued - - - -
Exercised - - - -
Expired (210,310 ) $ (34.50 ) - $ 0
Outstanding
at December 31, 2020 50,417 $ 37.50 6 $ 0 </t>
        </is>
      </c>
    </row>
    <row r="5">
      <c r="A5" s="4" t="inlineStr">
        <is>
          <t>Schedule of Warrants Outstanding</t>
        </is>
      </c>
      <c r="B5" s="4" t="inlineStr">
        <is>
          <t xml:space="preserve">The
following table summarizes information about warrants outstanding at September 30, 2021: Schedule
of Warrants Outstanding
Weighted Average Life of
Warrants Outstanding Warrants
Exercise price Outstanding In
Months
9.45 192,982 36
10.40 34,737 36
227,719 36 </t>
        </is>
      </c>
      <c r="C5" s="4" t="inlineStr">
        <is>
          <t xml:space="preserve">The
following table summarizes information about warrants outstanding at December 31, 2020. Schedule
of Warrants Outstanding
Weighted
Average Life of
Warrants Outstanding
Warrants
Exercise
price Outstanding In
Months
37.50 50,417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Incentive Plans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chedule of Restricted Stock Units Activity</t>
        </is>
      </c>
      <c r="C4" s="4" t="inlineStr">
        <is>
          <t xml:space="preserve">A
summary of the RSUs awarded to employees, directors and consultants under the 2017 Equity Plan during the years ended December 31, 2020
and 2019 are presented in the table below: Schedule
of Restricted Stock Units Activity
Number
of Units Weighted Average Grant-Date Fair
Value Aggregate Intrinsic Value
Outstanding,
December 31, 2018 65,782 $ 21.00 $ 730,185
Granted - -
Vested
and settled with share issuance (7,467 ) $ 27.15
Forfeited/canceled (7,982 ) $ 26.85
Outstanding,
December 31, 2019 50,333 $ 19.20 $ -
Outstanding,
December 31, 2019 50,333 $ 19.20 $ -
Granted - -
Vested
and settled with share issuance (45,000 ) $ 18.15
Forfeited/canceled (5,333 ) $ 27.00
Outstanding,
December 31, 2020 - - $ - </t>
        </is>
      </c>
    </row>
    <row r="5">
      <c r="A5" s="4" t="inlineStr">
        <is>
          <t>Schedule of Incentive Bonus Awards Granted to Employees</t>
        </is>
      </c>
      <c r="C5" s="4" t="inlineStr">
        <is>
          <t xml:space="preserve">A
summary of the incentive stock bonus awards granted to employees under the 2017 Equity Plan during the years ended December 31, 2020
and 2019 are presented in the table below: Schedule
of Incentive Bonus Awards Granted to Employees
Number
of Shares Weighted Average
Grant-Date Fair
Value Aggregate Intrinsic Value
﻿
Unvested,
December 31, 2018 11,200 $ 16.80 $ 124,320
Awarded - -
Vested (11,200 ) $ 16.80
Forfeited - -
Unvested, December
31, 2019 - -
Awarded - -
Vested - -
Forfeited - -
Unvested,
December 31, 2020 - - </t>
        </is>
      </c>
    </row>
    <row r="6">
      <c r="A6" s="4" t="inlineStr">
        <is>
          <t>2017 Equity Plan [Member] | Employees And Consultants [Member]</t>
        </is>
      </c>
    </row>
    <row r="7">
      <c r="A7" s="3" t="inlineStr">
        <is>
          <t>Share-based Compensation Arrangement by Share-based Payment Award [Line Items]</t>
        </is>
      </c>
    </row>
    <row r="8">
      <c r="A8" s="4" t="inlineStr">
        <is>
          <t>Schedule of Stock Option Activity</t>
        </is>
      </c>
      <c r="C8" s="4" t="inlineStr">
        <is>
          <t xml:space="preserve">A
summary of the non-qualified stock options granted to employees and consultants under the 2017 Equity Plan during the years ended December
31, 2020 and 2019 are presented in the table below: Schedule
of Stock Option Activity
Number
of Options Weighted
Average Exercise Price Weighted
Average Remaining Contractual Term Aggregate
Intrinsic Value
Outstanding,
December 31, 2018 70,400 $ 15.60 8.4 $ -
Granted 13,333 $ 12.00
Exercised - -
Forfeited (16,055 ) $ 17.40
Expired (111 ) $ 15.75
Outstanding, December
31, 2019 67,567 $ 14.40 7.7 $ -
Granted 44,113 $ 10.50 10.0 -
Exercised -
Forfeited -
Expired (16,673 ) $ 15.15 4.3
Outstanding,
December 31, 2020 95,007 $ 12.45 8.3 $ -
Exercisable,
December 31, 2020 95,007 $ 12.45 8.3 $ - </t>
        </is>
      </c>
    </row>
    <row r="9">
      <c r="A9" s="4" t="inlineStr">
        <is>
          <t>Summary of Non-vested Non-qualified Stock Option Activity</t>
        </is>
      </c>
      <c r="C9" s="4" t="inlineStr">
        <is>
          <t xml:space="preserve">A
summary of non-vested non-qualified stock options activity for employees and consultants under the 2017 Equity Plan for the years ended
December 31, 2020 and 2019 are presented in the table below: Summary
of Non-vested Non-qualified Stock Option Activity
﻿ Number
of Weighted Aggregate Grant-Date
﻿
Nonvested, December 31, 2018 48,889 $ 12.90 $ - $ 628,756
Granted 13,333 $ 9.75 $ 130,120
Vested (32,833 ) $ 11.10 $ 362,998
Forfeited (16,056 ) $ 15.30 $ 246,344
Expired - - $ -
Nonvested, December 31, 2019 13,333 $ 11.25 $ - $ 149,534
Granted 44,113 $ 8.85 $ 387,199
Vested (57,446 ) $ 9.30 $ 536,733
Forfeited - $ -
Expired - $ -
Nonvested, December
31, 2020 - $ - $ - </t>
        </is>
      </c>
    </row>
    <row r="10">
      <c r="A10" s="4" t="inlineStr">
        <is>
          <t>2017 Equity Plan [Member] | Director [Member]</t>
        </is>
      </c>
    </row>
    <row r="11">
      <c r="A11" s="3" t="inlineStr">
        <is>
          <t>Share-based Compensation Arrangement by Share-based Payment Award [Line Items]</t>
        </is>
      </c>
    </row>
    <row r="12">
      <c r="A12" s="4" t="inlineStr">
        <is>
          <t>Schedule of Stock Option Activity</t>
        </is>
      </c>
      <c r="C12" s="4" t="inlineStr">
        <is>
          <t xml:space="preserve">A
summary of the non-qualified stock options granted to directors under the 2017 Equity Plan during the years ended December 31, 2020 and
2019 are presented in the table below: Schedule
of Stock Option Activity
Number
of Options Weighted Average Exercise Price Weighted Average Remaining Contractual Term Aggregate Intrinsic Value
($000)
Outstanding,
December 31, 2018 6,000 $ 20.25 8.6 $ -
Granted - -
Exercised - -
Forfeited/Cancelled - -
Expired - -
Outstanding, December
31, 2019 6,000 $ 20.25 7.6 $ -
Granted 43,333 $ 8.55 8.5
Exercised - -
Forfeited/Cancelled - -
Expired - -
Outstanding,
December 31, 2020 49,333 $ 10.05 7.5 $ -
Exercisable,
December 31, 2020 42,667 $ 10.95 8.0 $ - </t>
        </is>
      </c>
    </row>
    <row r="13">
      <c r="A13" s="4" t="inlineStr">
        <is>
          <t>Summary of Non-vested Non-qualified Stock Option Activity</t>
        </is>
      </c>
      <c r="C13" s="4" t="inlineStr">
        <is>
          <t xml:space="preserve">A
summary of non-vested non-qualified stock options activity for directors under the 2017 Equity Plan for the years ended December 31,
2020 and 2019 are presented in the table below: Summary
of Non-vested Non-qualified Stock Option Activity
﻿ Number
of Options Weighted
Average Grant-Date Fair Value Aggregate
Intrinsic Value Grant-Date
Fair Value
﻿
Nonvested, December
31, 2019 - - $ -
Granted - -
Vested - -
Forfeited - -
Expired - -
Nonvested, December
31, 2019 - - $ - -
Granted 43,333 8.55 $ 373,000
Vested (36,667 ) 9.45 $ 344,000
Forfeited - - $ -
Expired - - $ -
Nonvested,
December 31, 2020 6,666 4.35 $ 5,800 $ 29,000 </t>
        </is>
      </c>
    </row>
    <row r="14">
      <c r="A14" s="4" t="inlineStr">
        <is>
          <t>2017 Equity Incentive Plan [Member] | Employees And Consultants [Member]</t>
        </is>
      </c>
    </row>
    <row r="15">
      <c r="A15" s="3" t="inlineStr">
        <is>
          <t>Share-based Compensation Arrangement by Share-based Payment Award [Line Items]</t>
        </is>
      </c>
    </row>
    <row r="16">
      <c r="A16" s="4" t="inlineStr">
        <is>
          <t>Schedule of Stock Option Activity</t>
        </is>
      </c>
      <c r="B16" s="4" t="inlineStr">
        <is>
          <t xml:space="preserve">A
summary of the non-qualified stock options granted to employees and consultants under the 2017 Equity Plan during the nine months ended
September 30, 2021, are presented in the table below: Schedule
of Stock Option Activity
Number
of Options Weighted
Average Exercise Price Weighted
Average Remaining Contractual Term Aggregate
Intrinsic Value
Outstanding, December 31, 2020 95,007 $ 12.45 8.3 $ -
Granted 20,239 $ 12.75 10.0 $ -
Exercised -
Forfeited (1,914 ) $ 18.30 6.6 $ -
Expired -
Outstanding, September
30, 2021 113,332 $ 12.45 7.9 $ -
Exercisable, September
30, 2021 101,665 $ 12.75 7.7 $ - </t>
        </is>
      </c>
    </row>
    <row r="17">
      <c r="A17" s="4" t="inlineStr">
        <is>
          <t>Summary of Non-vested Non-qualified Stock Option Activity</t>
        </is>
      </c>
      <c r="B17" s="4" t="inlineStr">
        <is>
          <t xml:space="preserve">A
summary of non-vested non-qualified stock options activity for employees and consultants under the 2017 Equity Plan for the nine months
ended September 30, 2021, are presented in the table below: Summary
of Non-vested Non-qualified Stock Option Activity
Number
of Options Weighted
Average Grant-Date Fair Value Aggregate
Intrinsic Value Grant-Date
Fair Value
﻿
Nonvested, December 31, 2020 - $ - $ - $ -
Granted 20,239 $ 12.30 $ - $ -
Vested (8,572 ) $ 16.80 $ 66,412 $ -
Forfeited - $ -
Expired - $ -
Nonvested, September 30, 2021 11,667 $ 9.15 $ - $ 104,800 </t>
        </is>
      </c>
    </row>
    <row r="18">
      <c r="A18" s="4" t="inlineStr">
        <is>
          <t>2017 Equity Plan and 2021 Equity Plan [Member] | Directors [Member]</t>
        </is>
      </c>
    </row>
    <row r="19">
      <c r="A19" s="3" t="inlineStr">
        <is>
          <t>Share-based Compensation Arrangement by Share-based Payment Award [Line Items]</t>
        </is>
      </c>
    </row>
    <row r="20">
      <c r="A20" s="4" t="inlineStr">
        <is>
          <t>Schedule of Stock Option Activity</t>
        </is>
      </c>
      <c r="B20" s="4" t="inlineStr">
        <is>
          <t xml:space="preserve">A
summary of the non-qualified stock options granted to directors under the 2017 Equity Plan and the 2021 Equity Plan, during the nine
months ended September 30, 2021, are presented in the table below: Schedule
of Stock Option Activity
Number
of Options Weighted
Average Exercise Price Weighted
Average Remaining Contractual Term Aggregate
Intrinsic Value ($000)
Outstanding, December 31, 2020 49,333 $ 10.05 7.5 $ -
Granted 1,538 $ 9.75 10.0 $ -
Exercised -
Forfeited/Cancelled -
Expired -
Outstanding, September 30, 2021 50,871 $ 10.05 6.8 $ -
Exercisable,
September 30, 2021 50,871 $ 10.05 6.8 $ - </t>
        </is>
      </c>
    </row>
    <row r="21">
      <c r="A21" s="4" t="inlineStr">
        <is>
          <t>Summary of Non-vested Non-qualified Stock Option Activity</t>
        </is>
      </c>
      <c r="B21" s="4" t="inlineStr">
        <is>
          <t xml:space="preserve">A
summary of non-vested non-qualified stock options activity for directors under the 2017 Equity Plan and the 2021 Equity Plan, for the
nine months ended September 30, 2021, are presented in the table below: Summary
of Non-vested Non-qualified Stock Option Activity
Number
of Options Weighted
Average Grant-Date Fair Value Aggregate
Intrinsic Value Grant-Date
Fair Value
﻿
Nonvested, December 31, 2020 6,667 $ 4.35 $ 31,000 $ -
Granted 1,538 9.75 $ (1,154 ) $ -
Vested (8,205 ) $ 5.40 $ (29,846 ) $ -
Forfeited -
Expired -
Nonvested, September 30, 2021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S. Federal Statutory Income Tax Rate and Reported Provision for Income Taxes</t>
        </is>
      </c>
      <c r="B4" s="4" t="inlineStr">
        <is>
          <t xml:space="preserve">The
differences between income taxes expected at the U.S. federal statutory income tax rate and the reported provision for income taxes are
summarized as follows: Schedule
of U.S. Federal Statutory Income Tax Rate and Reported Provision for Income Taxes
2020 2019
Income
taxes computed at the federal statutory rate $ (369,000 ) $ (281,000 )
States
taxes, net of federal benefits (69,000 ) (53,000 )
Permanent
differences (136,000 ) 17,000
True-up
adjustments 115,000 199,000
Adjustment
to net operating loss (17,000 ) (86,000 )
Change
in valuation allowance 476,000 204,000
Reported
income tax (benefit) expense $ - $ - </t>
        </is>
      </c>
    </row>
    <row r="5">
      <c r="A5" s="4" t="inlineStr">
        <is>
          <t>Schedule of Deferred Tax Assets</t>
        </is>
      </c>
      <c r="B5" s="4" t="inlineStr">
        <is>
          <t xml:space="preserve">The
components of the net deferred tax assets as of December 31, 2020 and 2019 are as follows: Schedule
of Deferred Tax Assets
2020 2019
Deferred
tax assets:
Net
operating losses $ 4,821,000 $ 4,081,000
Equity
compensation 118,000 392,000
Other
deferred tax assets 169,000 149,000
Total
deferred tax assets 5,108,000 4,622,000
Deferred
tax liabilities:
Other
deferred tax liabilities (68,000 ) (58,000 )
Total
deferred tax liabilities (68,000 ) (58,000 )
Net
deferred tax assets before valuation allowance 5,040,000 4,564,000
Less
valuation allowance (5,040,000 ) (4,564,0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by Sourc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duct Information [Line Items]</t>
        </is>
      </c>
    </row>
    <row r="4">
      <c r="A4" s="4" t="inlineStr">
        <is>
          <t>Total revenue</t>
        </is>
      </c>
      <c r="B4" s="5" t="n">
        <v>3706436</v>
      </c>
      <c r="C4" s="5" t="n">
        <v>1634669</v>
      </c>
      <c r="D4" s="5" t="n">
        <v>10582470</v>
      </c>
      <c r="E4" s="5" t="n">
        <v>5127018</v>
      </c>
      <c r="F4" s="5" t="n">
        <v>8514272</v>
      </c>
      <c r="G4" s="5" t="n">
        <v>15224454</v>
      </c>
    </row>
    <row r="5">
      <c r="A5" s="4" t="inlineStr">
        <is>
          <t>Equipment and Systems Sales [Member]</t>
        </is>
      </c>
    </row>
    <row r="6">
      <c r="A6" s="3" t="inlineStr">
        <is>
          <t>Product Information [Line Items]</t>
        </is>
      </c>
    </row>
    <row r="7">
      <c r="A7" s="4" t="inlineStr">
        <is>
          <t>Total revenue</t>
        </is>
      </c>
      <c r="B7" s="6" t="n">
        <v>3523948</v>
      </c>
      <c r="C7" s="6" t="n">
        <v>1481961</v>
      </c>
      <c r="D7" s="6" t="n">
        <v>9933313</v>
      </c>
      <c r="E7" s="6" t="n">
        <v>4575855</v>
      </c>
      <c r="F7" s="6" t="n">
        <v>7730371</v>
      </c>
      <c r="G7" s="6" t="n">
        <v>13692863</v>
      </c>
    </row>
    <row r="8">
      <c r="A8" s="4" t="inlineStr">
        <is>
          <t>Engineering and Other Services [Member]</t>
        </is>
      </c>
    </row>
    <row r="9">
      <c r="A9" s="3" t="inlineStr">
        <is>
          <t>Product Information [Line Items]</t>
        </is>
      </c>
    </row>
    <row r="10">
      <c r="A10" s="4" t="inlineStr">
        <is>
          <t>Total revenue</t>
        </is>
      </c>
      <c r="B10" s="6" t="n">
        <v>110538</v>
      </c>
      <c r="C10" s="6" t="n">
        <v>114160</v>
      </c>
      <c r="D10" s="6" t="n">
        <v>464269</v>
      </c>
      <c r="E10" s="6" t="n">
        <v>402837</v>
      </c>
      <c r="F10" s="6" t="n">
        <v>568131</v>
      </c>
      <c r="G10" s="6" t="n">
        <v>1239130</v>
      </c>
    </row>
    <row r="11">
      <c r="A11" s="4" t="inlineStr">
        <is>
          <t>Shipping and Handling [Member]</t>
        </is>
      </c>
    </row>
    <row r="12">
      <c r="A12" s="3" t="inlineStr">
        <is>
          <t>Product Information [Line Items]</t>
        </is>
      </c>
    </row>
    <row r="13">
      <c r="A13" s="4" t="inlineStr">
        <is>
          <t>Total revenue</t>
        </is>
      </c>
      <c r="B13" s="5" t="n">
        <v>71950</v>
      </c>
      <c r="C13" s="5" t="n">
        <v>38548</v>
      </c>
      <c r="D13" s="5" t="n">
        <v>184888</v>
      </c>
      <c r="E13" s="5" t="n">
        <v>148326</v>
      </c>
      <c r="F13" s="5" t="n">
        <v>215770</v>
      </c>
      <c r="G13" s="5" t="n">
        <v>292461</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Performance Obligations Expected to be Recognized (Details) - USD ($)</t>
        </is>
      </c>
      <c r="B1" s="2" t="inlineStr">
        <is>
          <t>Sep. 30, 2021</t>
        </is>
      </c>
      <c r="C1" s="2" t="inlineStr">
        <is>
          <t>Dec. 31, 2020</t>
        </is>
      </c>
    </row>
    <row r="2">
      <c r="A2" s="3" t="inlineStr">
        <is>
          <t>Share-based Compensation Arrangement by Share-based Payment Award [Line Items]</t>
        </is>
      </c>
    </row>
    <row r="3">
      <c r="A3" s="4" t="inlineStr">
        <is>
          <t>Remaining performance obligations related to engineering only paid contracts</t>
        </is>
      </c>
      <c r="B3" s="5" t="n">
        <v>1161000</v>
      </c>
      <c r="C3" s="5" t="n">
        <v>2643000</v>
      </c>
    </row>
    <row r="4">
      <c r="A4" s="4" t="inlineStr">
        <is>
          <t>Remaining performance obligations related to partial equipment paid contracts</t>
        </is>
      </c>
      <c r="B4" s="6" t="n">
        <v>8720000</v>
      </c>
      <c r="C4" s="6" t="n">
        <v>5805000</v>
      </c>
    </row>
    <row r="5">
      <c r="A5" s="4" t="inlineStr">
        <is>
          <t>Total remaining performance obligations</t>
        </is>
      </c>
      <c r="B5" s="6" t="n">
        <v>9881000</v>
      </c>
      <c r="C5" s="6" t="n">
        <v>8448000</v>
      </c>
    </row>
    <row r="6">
      <c r="A6" s="4" t="inlineStr">
        <is>
          <t>2021 [Member]</t>
        </is>
      </c>
    </row>
    <row r="7">
      <c r="A7" s="3" t="inlineStr">
        <is>
          <t>Share-based Compensation Arrangement by Share-based Payment Award [Line Items]</t>
        </is>
      </c>
    </row>
    <row r="8">
      <c r="A8" s="4" t="inlineStr">
        <is>
          <t>Remaining performance obligations related to engineering only paid contracts</t>
        </is>
      </c>
      <c r="B8" s="6" t="n">
        <v>112000</v>
      </c>
      <c r="C8" s="6" t="n">
        <v>2355000</v>
      </c>
    </row>
    <row r="9">
      <c r="A9" s="4" t="inlineStr">
        <is>
          <t>Remaining performance obligations related to partial equipment paid contracts</t>
        </is>
      </c>
      <c r="B9" s="6" t="n">
        <v>3091000</v>
      </c>
      <c r="C9" s="6" t="n">
        <v>5703000</v>
      </c>
    </row>
    <row r="10">
      <c r="A10" s="4" t="inlineStr">
        <is>
          <t>Total remaining performance obligations</t>
        </is>
      </c>
      <c r="B10" s="6" t="n">
        <v>3203000</v>
      </c>
      <c r="C10" s="6" t="n">
        <v>8058000</v>
      </c>
    </row>
    <row r="11">
      <c r="A11" s="4" t="inlineStr">
        <is>
          <t>2022 [Member]</t>
        </is>
      </c>
    </row>
    <row r="12">
      <c r="A12" s="3" t="inlineStr">
        <is>
          <t>Share-based Compensation Arrangement by Share-based Payment Award [Line Items]</t>
        </is>
      </c>
    </row>
    <row r="13">
      <c r="A13" s="4" t="inlineStr">
        <is>
          <t>Remaining performance obligations related to engineering only paid contracts</t>
        </is>
      </c>
      <c r="B13" s="6" t="n">
        <v>1049000</v>
      </c>
      <c r="C13" s="6" t="n">
        <v>288000</v>
      </c>
    </row>
    <row r="14">
      <c r="A14" s="4" t="inlineStr">
        <is>
          <t>Remaining performance obligations related to partial equipment paid contracts</t>
        </is>
      </c>
      <c r="B14" s="6" t="n">
        <v>5629000</v>
      </c>
      <c r="C14" s="6" t="n">
        <v>102000</v>
      </c>
    </row>
    <row r="15">
      <c r="A15" s="4" t="inlineStr">
        <is>
          <t>Total remaining performance obligations</t>
        </is>
      </c>
      <c r="B15" s="5" t="n">
        <v>6678000</v>
      </c>
      <c r="C15" s="5" t="n">
        <v>3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hare-based Compensation Cos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 share-based compensation expense included in consolidated statement of operations</t>
        </is>
      </c>
      <c r="B3" s="5" t="n">
        <v>29307</v>
      </c>
      <c r="C3" s="5" t="n">
        <v>55998</v>
      </c>
      <c r="D3" s="5" t="n">
        <v>160000</v>
      </c>
      <c r="E3" s="5" t="n">
        <v>354229</v>
      </c>
      <c r="F3" s="5" t="n">
        <v>405617</v>
      </c>
      <c r="G3" s="5" t="n">
        <v>1292065</v>
      </c>
    </row>
    <row r="4">
      <c r="A4" s="4" t="inlineStr">
        <is>
          <t>Cost of Sales [Member]</t>
        </is>
      </c>
    </row>
    <row r="5">
      <c r="A5" s="4" t="inlineStr">
        <is>
          <t>Total share-based compensation expense included in consolidated statement of operations</t>
        </is>
      </c>
      <c r="B5" s="4" t="inlineStr">
        <is>
          <t xml:space="preserve"> </t>
        </is>
      </c>
      <c r="C5" s="6" t="n">
        <v>6833</v>
      </c>
      <c r="D5" s="6" t="n">
        <v>29944</v>
      </c>
      <c r="E5" s="6" t="n">
        <v>23949</v>
      </c>
      <c r="F5" s="6" t="n">
        <v>31006</v>
      </c>
      <c r="G5" s="6" t="n">
        <v>91081</v>
      </c>
    </row>
    <row r="6">
      <c r="A6" s="4" t="inlineStr">
        <is>
          <t>Advertising and Marketing Expenses [Member]</t>
        </is>
      </c>
    </row>
    <row r="7">
      <c r="A7" s="4" t="inlineStr">
        <is>
          <t>Total share-based compensation expense included in consolidated statement of operations</t>
        </is>
      </c>
      <c r="B7" s="4" t="inlineStr">
        <is>
          <t xml:space="preserve"> </t>
        </is>
      </c>
      <c r="C7" s="6" t="n">
        <v>2500</v>
      </c>
      <c r="D7" s="6" t="n">
        <v>13292</v>
      </c>
      <c r="E7" s="6" t="n">
        <v>7500</v>
      </c>
      <c r="F7" s="6" t="n">
        <v>8333</v>
      </c>
      <c r="G7" s="6" t="n">
        <v>33977</v>
      </c>
    </row>
    <row r="8">
      <c r="A8" s="4" t="inlineStr">
        <is>
          <t>Product Development Costs [Member]</t>
        </is>
      </c>
    </row>
    <row r="9">
      <c r="A9" s="4" t="inlineStr">
        <is>
          <t>Total share-based compensation expense included in consolidated statement of operations</t>
        </is>
      </c>
      <c r="B9" s="4" t="inlineStr">
        <is>
          <t xml:space="preserve"> </t>
        </is>
      </c>
      <c r="C9" s="6" t="n">
        <v>5444</v>
      </c>
      <c r="D9" s="6" t="n">
        <v>14029</v>
      </c>
      <c r="E9" s="6" t="n">
        <v>16332</v>
      </c>
      <c r="F9" s="6" t="n">
        <v>21882</v>
      </c>
      <c r="G9" s="6" t="n">
        <v>45330</v>
      </c>
    </row>
    <row r="10">
      <c r="A10" s="4" t="inlineStr">
        <is>
          <t>Selling, General and Administrative Expenses [Member]</t>
        </is>
      </c>
    </row>
    <row r="11">
      <c r="A11" s="4" t="inlineStr">
        <is>
          <t>Total share-based compensation expense included in consolidated statement of operations</t>
        </is>
      </c>
      <c r="B11" s="5" t="n">
        <v>29307</v>
      </c>
      <c r="C11" s="5" t="n">
        <v>41221</v>
      </c>
      <c r="D11" s="5" t="n">
        <v>102735</v>
      </c>
      <c r="E11" s="5" t="n">
        <v>306448</v>
      </c>
      <c r="F11" s="5" t="n">
        <v>344396</v>
      </c>
      <c r="G11" s="5" t="n">
        <v>1121677</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7" customWidth="1" min="6" max="6"/>
    <col width="80" customWidth="1" min="7" max="7"/>
    <col width="21" customWidth="1" min="8" max="8"/>
    <col width="21" customWidth="1" min="9" max="9"/>
    <col width="17" customWidth="1" min="10" max="10"/>
    <col width="17" customWidth="1" min="11" max="11"/>
    <col width="17" customWidth="1" min="12" max="12"/>
  </cols>
  <sheetData>
    <row r="1">
      <c r="A1" s="1" t="inlineStr">
        <is>
          <t>Basis of Presentation; Summary of Significant Accounting Policies (Details Narrative)</t>
        </is>
      </c>
      <c r="B1" s="2" t="inlineStr">
        <is>
          <t>1 Months Ended</t>
        </is>
      </c>
      <c r="C1" s="2" t="inlineStr">
        <is>
          <t>3 Months Ended</t>
        </is>
      </c>
      <c r="E1" s="2" t="inlineStr">
        <is>
          <t>9 Months Ended</t>
        </is>
      </c>
      <c r="G1" s="2" t="inlineStr">
        <is>
          <t>12 Months Ended</t>
        </is>
      </c>
    </row>
    <row r="2">
      <c r="B2" s="2" t="inlineStr">
        <is>
          <t>Jan. 17, 2022</t>
        </is>
      </c>
      <c r="C2" s="2" t="inlineStr">
        <is>
          <t>Sep. 30, 2021USD ($)</t>
        </is>
      </c>
      <c r="D2" s="2" t="inlineStr">
        <is>
          <t>Sep. 30, 2020USD ($)</t>
        </is>
      </c>
      <c r="E2" s="2" t="inlineStr">
        <is>
          <t>Sep. 30, 2021USD ($)shares</t>
        </is>
      </c>
      <c r="F2" s="2" t="inlineStr">
        <is>
          <t>Sep. 30, 2020USD ($)shares</t>
        </is>
      </c>
      <c r="G2" s="2" t="inlineStr">
        <is>
          <t>Dec. 31, 2020USD ($)shares</t>
        </is>
      </c>
      <c r="H2" s="2" t="inlineStr">
        <is>
          <t>Dec. 31, 2019USD ($)</t>
        </is>
      </c>
      <c r="I2" s="2" t="inlineStr">
        <is>
          <t>Dec. 31, 2018USD ($)</t>
        </is>
      </c>
      <c r="J2" s="2" t="inlineStr">
        <is>
          <t>Jul. 28, 2021ft²</t>
        </is>
      </c>
      <c r="K2" s="2" t="inlineStr">
        <is>
          <t>Jul. 27, 2021ft²</t>
        </is>
      </c>
      <c r="L2" s="2" t="inlineStr">
        <is>
          <t>Apr. 30, 2021ft²</t>
        </is>
      </c>
    </row>
    <row r="3">
      <c r="A3" s="3" t="inlineStr">
        <is>
          <t>Product Information [Line Items]</t>
        </is>
      </c>
    </row>
    <row r="4">
      <c r="A4" s="4" t="inlineStr">
        <is>
          <t>Accounts Receivable, Allowance for Credit Loss, Current</t>
        </is>
      </c>
      <c r="C4" s="5" t="n">
        <v>186073</v>
      </c>
      <c r="E4" s="5" t="n">
        <v>186073</v>
      </c>
      <c r="G4" s="5" t="n">
        <v>165098</v>
      </c>
      <c r="H4" s="5" t="n">
        <v>151673</v>
      </c>
    </row>
    <row r="5">
      <c r="A5" s="4" t="inlineStr">
        <is>
          <t>Property, Plant and Equipment, Useful Life</t>
        </is>
      </c>
      <c r="G5" s="4" t="inlineStr">
        <is>
          <t>5 years</t>
        </is>
      </c>
    </row>
    <row r="6">
      <c r="A6" s="4" t="inlineStr">
        <is>
          <t>Contract with Customer, Liability, Current</t>
        </is>
      </c>
      <c r="C6" s="6" t="n">
        <v>3059525</v>
      </c>
      <c r="E6" s="6" t="n">
        <v>3059525</v>
      </c>
      <c r="G6" s="5" t="n">
        <v>3724189</v>
      </c>
      <c r="H6" s="6" t="n">
        <v>1444472</v>
      </c>
    </row>
    <row r="7">
      <c r="A7" s="4" t="inlineStr">
        <is>
          <t>Contract with Customer, Liability, Revenue Recognized</t>
        </is>
      </c>
      <c r="C7" s="6" t="n">
        <v>283452</v>
      </c>
      <c r="D7" s="5" t="n">
        <v>9141</v>
      </c>
      <c r="E7" s="6" t="n">
        <v>3357068</v>
      </c>
      <c r="F7" s="5" t="n">
        <v>1074016</v>
      </c>
      <c r="G7" s="5" t="n">
        <v>1103447</v>
      </c>
      <c r="H7" s="5" t="n">
        <v>473682</v>
      </c>
    </row>
    <row r="8">
      <c r="A8" s="4" t="inlineStr">
        <is>
          <t>Deferred revenue</t>
        </is>
      </c>
      <c r="G8" s="4" t="inlineStr">
        <is>
          <t>76.00%</t>
        </is>
      </c>
      <c r="H8" s="4" t="inlineStr">
        <is>
          <t>74.00%</t>
        </is>
      </c>
    </row>
    <row r="9">
      <c r="A9" s="4" t="inlineStr">
        <is>
          <t>Revenue, Remaining Performance Obligation, Amount</t>
        </is>
      </c>
      <c r="C9" s="5" t="n">
        <v>9881000</v>
      </c>
      <c r="E9" s="5" t="n">
        <v>9881000</v>
      </c>
      <c r="G9" s="5" t="n">
        <v>8448000</v>
      </c>
    </row>
    <row r="10">
      <c r="A10" s="4" t="inlineStr">
        <is>
          <t>Revenue, Remaining Performance Obligation, Percentage</t>
        </is>
      </c>
      <c r="C10" s="4" t="inlineStr">
        <is>
          <t>12.00%</t>
        </is>
      </c>
      <c r="E10" s="4" t="inlineStr">
        <is>
          <t>12.00%</t>
        </is>
      </c>
      <c r="G10" s="4" t="inlineStr">
        <is>
          <t>31.00%</t>
        </is>
      </c>
    </row>
    <row r="11">
      <c r="A11" s="4" t="inlineStr">
        <is>
          <t>Standard Product Warranty Description</t>
        </is>
      </c>
      <c r="G11" s="4"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row>
    <row r="12">
      <c r="A12" s="4" t="inlineStr">
        <is>
          <t>Research and Development Expense</t>
        </is>
      </c>
      <c r="C12" s="5" t="n">
        <v>98623</v>
      </c>
      <c r="D12" s="6" t="n">
        <v>84433</v>
      </c>
      <c r="E12" s="5" t="n">
        <v>322807</v>
      </c>
      <c r="F12" s="6" t="n">
        <v>304229</v>
      </c>
      <c r="G12" s="5" t="n">
        <v>390229</v>
      </c>
      <c r="H12" s="5" t="n">
        <v>521044</v>
      </c>
      <c r="I12" s="5" t="n">
        <v>32000</v>
      </c>
    </row>
    <row r="13">
      <c r="A13" s="4" t="inlineStr">
        <is>
          <t>Share-based Payment Arrangement, Expense</t>
        </is>
      </c>
      <c r="C13" s="6" t="n">
        <v>29307</v>
      </c>
      <c r="D13" s="6" t="n">
        <v>55998</v>
      </c>
      <c r="E13" s="5" t="n">
        <v>160000</v>
      </c>
      <c r="F13" s="5" t="n">
        <v>354229</v>
      </c>
      <c r="G13" s="5" t="n">
        <v>405617</v>
      </c>
      <c r="H13" s="5" t="n">
        <v>1292065</v>
      </c>
    </row>
    <row r="14">
      <c r="A14" s="4" t="inlineStr">
        <is>
          <t>Incremental Common Shares Attributable to Dilutive Effect of Conversion of Debt Securities | shares</t>
        </is>
      </c>
      <c r="E14" s="6" t="n">
        <v>777888</v>
      </c>
      <c r="F14" s="6" t="n">
        <v>293383</v>
      </c>
      <c r="G14" s="6" t="n">
        <v>194757</v>
      </c>
    </row>
    <row r="15">
      <c r="A15" s="4" t="inlineStr">
        <is>
          <t>Area of Land | ft²</t>
        </is>
      </c>
      <c r="J15" s="6" t="n">
        <v>11491</v>
      </c>
      <c r="K15" s="6" t="n">
        <v>18952</v>
      </c>
      <c r="L15" s="6" t="n">
        <v>6900</v>
      </c>
    </row>
    <row r="16">
      <c r="A16" s="4" t="inlineStr">
        <is>
          <t>Share-based Compensation Arrangement by Share-based Payment Award, Fair Value Assumptions, Expected Volatility Rate, Minimum</t>
        </is>
      </c>
      <c r="E16" s="4" t="inlineStr">
        <is>
          <t>150.20%</t>
        </is>
      </c>
    </row>
    <row r="17">
      <c r="A17" s="4" t="inlineStr">
        <is>
          <t>Share-based Compensation Arrangement by Share-based Payment Award, Fair Value Assumptions, Expected Volatility Rate, Maximum</t>
        </is>
      </c>
      <c r="E17" s="4" t="inlineStr">
        <is>
          <t>152.51%</t>
        </is>
      </c>
    </row>
    <row r="18">
      <c r="A18" s="4" t="inlineStr">
        <is>
          <t>Share-based Compensation Arrangement by Share-based Payment Award, Fair Value Assumptions, Risk Free Interest Rate, Minimum</t>
        </is>
      </c>
      <c r="E18" s="4" t="inlineStr">
        <is>
          <t>0.55%</t>
        </is>
      </c>
    </row>
    <row r="19">
      <c r="A19" s="4" t="inlineStr">
        <is>
          <t>Share-based Compensation Arrangement by Share-based Payment Award, Fair Value Assumptions, Risk Free Interest Rate, Maximum</t>
        </is>
      </c>
      <c r="E19" s="4" t="inlineStr">
        <is>
          <t>1.49%</t>
        </is>
      </c>
    </row>
    <row r="20">
      <c r="A20" s="4" t="inlineStr">
        <is>
          <t>2020 Incentive Awards [Member]</t>
        </is>
      </c>
    </row>
    <row r="21">
      <c r="A21" s="3" t="inlineStr">
        <is>
          <t>Product Information [Line Items]</t>
        </is>
      </c>
    </row>
    <row r="22">
      <c r="A22" s="4" t="inlineStr">
        <is>
          <t>Share-based Payment Arrangement, Expense</t>
        </is>
      </c>
      <c r="G22" s="5" t="n">
        <v>128434</v>
      </c>
    </row>
    <row r="23">
      <c r="A23" s="4" t="inlineStr">
        <is>
          <t>2021 Incentive Awards [Member]</t>
        </is>
      </c>
    </row>
    <row r="24">
      <c r="A24" s="3" t="inlineStr">
        <is>
          <t>Product Information [Line Items]</t>
        </is>
      </c>
    </row>
    <row r="25">
      <c r="A25" s="4" t="inlineStr">
        <is>
          <t>Share-based Payment Arrangement, Expense</t>
        </is>
      </c>
      <c r="C25" s="5" t="n">
        <v>0</v>
      </c>
      <c r="D25" s="5" t="n">
        <v>31575</v>
      </c>
      <c r="E25" s="5" t="n">
        <v>108945</v>
      </c>
      <c r="F25" s="5" t="n">
        <v>101472</v>
      </c>
    </row>
    <row r="26">
      <c r="A26" s="4" t="inlineStr">
        <is>
          <t>Customer Concentration Risk [Member] | Revenue Benchmark [Member] | Customer One [Member]</t>
        </is>
      </c>
    </row>
    <row r="27">
      <c r="A27" s="3" t="inlineStr">
        <is>
          <t>Product Information [Line Items]</t>
        </is>
      </c>
    </row>
    <row r="28">
      <c r="A28" s="4" t="inlineStr">
        <is>
          <t>Concentration Risk, Percentage</t>
        </is>
      </c>
      <c r="C28" s="4" t="inlineStr">
        <is>
          <t>38.00%</t>
        </is>
      </c>
      <c r="D28" s="4" t="inlineStr">
        <is>
          <t>39.00%</t>
        </is>
      </c>
      <c r="E28" s="4" t="inlineStr">
        <is>
          <t>25.00%</t>
        </is>
      </c>
      <c r="F28" s="4" t="inlineStr">
        <is>
          <t>18.00%</t>
        </is>
      </c>
      <c r="G28" s="4" t="inlineStr">
        <is>
          <t>28.00%</t>
        </is>
      </c>
    </row>
    <row r="29">
      <c r="A29" s="4" t="inlineStr">
        <is>
          <t>Customer Concentration Risk [Member] | Revenue Benchmark [Member] | Customer Two [Member]</t>
        </is>
      </c>
    </row>
    <row r="30">
      <c r="A30" s="3" t="inlineStr">
        <is>
          <t>Product Information [Line Items]</t>
        </is>
      </c>
    </row>
    <row r="31">
      <c r="A31" s="4" t="inlineStr">
        <is>
          <t>Concentration Risk, Percentage</t>
        </is>
      </c>
      <c r="C31" s="4" t="inlineStr">
        <is>
          <t>23.00%</t>
        </is>
      </c>
      <c r="D31" s="4" t="inlineStr">
        <is>
          <t>30.00%</t>
        </is>
      </c>
      <c r="E31" s="4" t="inlineStr">
        <is>
          <t>12.00%</t>
        </is>
      </c>
      <c r="F31" s="4" t="inlineStr">
        <is>
          <t>17.00%</t>
        </is>
      </c>
      <c r="G31" s="4" t="inlineStr">
        <is>
          <t>11.00%</t>
        </is>
      </c>
    </row>
    <row r="32">
      <c r="A32" s="4" t="inlineStr">
        <is>
          <t>Customer Concentration Risk [Member] | Revenue Benchmark [Member] | Customer Three [Member]</t>
        </is>
      </c>
    </row>
    <row r="33">
      <c r="A33" s="3" t="inlineStr">
        <is>
          <t>Product Information [Line Items]</t>
        </is>
      </c>
    </row>
    <row r="34">
      <c r="A34" s="4" t="inlineStr">
        <is>
          <t>Concentration Risk, Percentage</t>
        </is>
      </c>
      <c r="C34" s="4" t="inlineStr">
        <is>
          <t>11.00%</t>
        </is>
      </c>
      <c r="E34" s="4" t="inlineStr">
        <is>
          <t>12.00%</t>
        </is>
      </c>
      <c r="F34" s="4" t="inlineStr">
        <is>
          <t>11.00%</t>
        </is>
      </c>
      <c r="G34" s="4" t="inlineStr">
        <is>
          <t>10.00%</t>
        </is>
      </c>
    </row>
    <row r="35">
      <c r="A35" s="4" t="inlineStr">
        <is>
          <t>Customer Concentration Risk [Member] | Revenue Benchmark [Member] | One Customer [Member]</t>
        </is>
      </c>
    </row>
    <row r="36">
      <c r="A36" s="3" t="inlineStr">
        <is>
          <t>Product Information [Line Items]</t>
        </is>
      </c>
    </row>
    <row r="37">
      <c r="A37" s="4" t="inlineStr">
        <is>
          <t>Concentration Risk, Percentage</t>
        </is>
      </c>
      <c r="G37" s="4" t="inlineStr">
        <is>
          <t>44.00%</t>
        </is>
      </c>
    </row>
    <row r="38">
      <c r="A38" s="4" t="inlineStr">
        <is>
          <t>Customer Concentration Risk [Member] | Accounts Receivable [Member] | Customer One [Member]</t>
        </is>
      </c>
    </row>
    <row r="39">
      <c r="A39" s="3" t="inlineStr">
        <is>
          <t>Product Information [Line Items]</t>
        </is>
      </c>
    </row>
    <row r="40">
      <c r="A40" s="4" t="inlineStr">
        <is>
          <t>Concentration Risk, Percentage</t>
        </is>
      </c>
      <c r="E40" s="4" t="inlineStr">
        <is>
          <t>40.00%</t>
        </is>
      </c>
      <c r="F40" s="4" t="inlineStr">
        <is>
          <t>32.00%</t>
        </is>
      </c>
      <c r="G40" s="4" t="inlineStr">
        <is>
          <t>48.00%</t>
        </is>
      </c>
      <c r="H40" s="4" t="inlineStr">
        <is>
          <t>59.00%</t>
        </is>
      </c>
    </row>
    <row r="41">
      <c r="A41" s="4" t="inlineStr">
        <is>
          <t>Customer Concentration Risk [Member] | Accounts Receivable [Member] | Customer Two [Member]</t>
        </is>
      </c>
    </row>
    <row r="42">
      <c r="A42" s="3" t="inlineStr">
        <is>
          <t>Product Information [Line Items]</t>
        </is>
      </c>
    </row>
    <row r="43">
      <c r="A43" s="4" t="inlineStr">
        <is>
          <t>Concentration Risk, Percentage</t>
        </is>
      </c>
      <c r="E43" s="4" t="inlineStr">
        <is>
          <t>26.00%</t>
        </is>
      </c>
      <c r="F43" s="4" t="inlineStr">
        <is>
          <t>23.00%</t>
        </is>
      </c>
      <c r="G43" s="4" t="inlineStr">
        <is>
          <t>38.00%</t>
        </is>
      </c>
      <c r="H43" s="4" t="inlineStr">
        <is>
          <t>16.00%</t>
        </is>
      </c>
    </row>
    <row r="44">
      <c r="A44" s="4" t="inlineStr">
        <is>
          <t>Customer Concentration Risk [Member] | Accounts Receivable [Member] | Customer Three [Member]</t>
        </is>
      </c>
    </row>
    <row r="45">
      <c r="A45" s="3" t="inlineStr">
        <is>
          <t>Product Information [Line Items]</t>
        </is>
      </c>
    </row>
    <row r="46">
      <c r="A46" s="4" t="inlineStr">
        <is>
          <t>Concentration Risk, Percentage</t>
        </is>
      </c>
      <c r="E46" s="4" t="inlineStr">
        <is>
          <t>22.00%</t>
        </is>
      </c>
      <c r="F46" s="4" t="inlineStr">
        <is>
          <t>21.00%</t>
        </is>
      </c>
      <c r="H46" s="4" t="inlineStr">
        <is>
          <t>10.00%</t>
        </is>
      </c>
    </row>
    <row r="47">
      <c r="A47" s="4" t="inlineStr">
        <is>
          <t>Customer Concentration Risk [Member] | Accounts Receivable [Member] | Customer Four [Member]</t>
        </is>
      </c>
    </row>
    <row r="48">
      <c r="A48" s="3" t="inlineStr">
        <is>
          <t>Product Information [Line Items]</t>
        </is>
      </c>
    </row>
    <row r="49">
      <c r="A49" s="4" t="inlineStr">
        <is>
          <t>Concentration Risk, Percentage</t>
        </is>
      </c>
      <c r="F49" s="4" t="inlineStr">
        <is>
          <t>10.00%</t>
        </is>
      </c>
    </row>
    <row r="50">
      <c r="A50" s="4" t="inlineStr">
        <is>
          <t>Supplier Concentration Risk [Member] | Purchases of Inventory [Member] | Supplier One [Member]</t>
        </is>
      </c>
    </row>
    <row r="51">
      <c r="A51" s="3" t="inlineStr">
        <is>
          <t>Product Information [Line Items]</t>
        </is>
      </c>
    </row>
    <row r="52">
      <c r="A52" s="4" t="inlineStr">
        <is>
          <t>Concentration Risk, Percentage</t>
        </is>
      </c>
      <c r="G52" s="4" t="inlineStr">
        <is>
          <t>27.00%</t>
        </is>
      </c>
      <c r="H52" s="4" t="inlineStr">
        <is>
          <t>30.00%</t>
        </is>
      </c>
    </row>
    <row r="53">
      <c r="A53" s="4" t="inlineStr">
        <is>
          <t>Supplier Concentration Risk [Member] | Purchases of Inventory [Member] | Supplier Two [Member]</t>
        </is>
      </c>
    </row>
    <row r="54">
      <c r="A54" s="3" t="inlineStr">
        <is>
          <t>Product Information [Line Items]</t>
        </is>
      </c>
    </row>
    <row r="55">
      <c r="A55" s="4" t="inlineStr">
        <is>
          <t>Concentration Risk, Percentage</t>
        </is>
      </c>
      <c r="G55" s="4" t="inlineStr">
        <is>
          <t>25.00%</t>
        </is>
      </c>
      <c r="H55" s="4" t="inlineStr">
        <is>
          <t>17.00%</t>
        </is>
      </c>
    </row>
    <row r="56">
      <c r="A56" s="4" t="inlineStr">
        <is>
          <t>Supplier Concentration Risk [Member] | Purchases of Inventory [Member] | Supplier Three [Member]</t>
        </is>
      </c>
    </row>
    <row r="57">
      <c r="A57" s="3" t="inlineStr">
        <is>
          <t>Product Information [Line Items]</t>
        </is>
      </c>
    </row>
    <row r="58">
      <c r="A58" s="4" t="inlineStr">
        <is>
          <t>Concentration Risk, Percentage</t>
        </is>
      </c>
      <c r="G58" s="4" t="inlineStr">
        <is>
          <t>12.00%</t>
        </is>
      </c>
      <c r="H58" s="4" t="inlineStr">
        <is>
          <t>12.00%</t>
        </is>
      </c>
    </row>
    <row r="59">
      <c r="A59" s="4" t="inlineStr">
        <is>
          <t>Accounts Payable and Accrued Liabilities [Member]</t>
        </is>
      </c>
    </row>
    <row r="60">
      <c r="A60" s="3" t="inlineStr">
        <is>
          <t>Product Information [Line Items]</t>
        </is>
      </c>
    </row>
    <row r="61">
      <c r="A61" s="4" t="inlineStr">
        <is>
          <t>Standard and Extended Product Warranty Accrual</t>
        </is>
      </c>
      <c r="G61" s="5" t="n">
        <v>173365</v>
      </c>
      <c r="H61" s="5" t="n">
        <v>185234</v>
      </c>
    </row>
    <row r="62">
      <c r="A62" s="4" t="inlineStr">
        <is>
          <t>2022 [Member]</t>
        </is>
      </c>
    </row>
    <row r="63">
      <c r="A63" s="3" t="inlineStr">
        <is>
          <t>Product Information [Line Items]</t>
        </is>
      </c>
    </row>
    <row r="64">
      <c r="A64" s="4" t="inlineStr">
        <is>
          <t>Revenue, Remaining Performance Obligation, Amount</t>
        </is>
      </c>
      <c r="C64" s="5" t="n">
        <v>6678000</v>
      </c>
      <c r="E64" s="5" t="n">
        <v>6678000</v>
      </c>
      <c r="G64" s="6" t="n">
        <v>390000</v>
      </c>
    </row>
    <row r="65">
      <c r="A65" s="4" t="inlineStr">
        <is>
          <t>Customer Contracts [Member]</t>
        </is>
      </c>
    </row>
    <row r="66">
      <c r="A66" s="3" t="inlineStr">
        <is>
          <t>Product Information [Line Items]</t>
        </is>
      </c>
    </row>
    <row r="67">
      <c r="A67" s="4" t="inlineStr">
        <is>
          <t>Revenue, Remaining Performance Obligation, Amount</t>
        </is>
      </c>
      <c r="C67" s="6" t="n">
        <v>1161000</v>
      </c>
      <c r="E67" s="6" t="n">
        <v>1161000</v>
      </c>
      <c r="G67" s="6" t="n">
        <v>2643000</v>
      </c>
    </row>
    <row r="68">
      <c r="A68" s="4" t="inlineStr">
        <is>
          <t>Order or Production Backlog [Member]</t>
        </is>
      </c>
    </row>
    <row r="69">
      <c r="A69" s="3" t="inlineStr">
        <is>
          <t>Product Information [Line Items]</t>
        </is>
      </c>
    </row>
    <row r="70">
      <c r="A70" s="4" t="inlineStr">
        <is>
          <t>Revenue, Remaining Performance Obligation, Amount</t>
        </is>
      </c>
      <c r="C70" s="5" t="n">
        <v>1250000</v>
      </c>
      <c r="E70" s="5" t="n">
        <v>1250000</v>
      </c>
    </row>
    <row r="71">
      <c r="A71" s="4" t="inlineStr">
        <is>
          <t>Inventory Valuation and Obsolescence [Member]</t>
        </is>
      </c>
    </row>
    <row r="72">
      <c r="A72" s="3" t="inlineStr">
        <is>
          <t>Product Information [Line Items]</t>
        </is>
      </c>
    </row>
    <row r="73">
      <c r="A73" s="4" t="inlineStr">
        <is>
          <t>Inventory Adjustments</t>
        </is>
      </c>
      <c r="G73" s="5" t="n">
        <v>93045</v>
      </c>
      <c r="H73" s="5" t="n">
        <v>71376</v>
      </c>
    </row>
    <row r="74">
      <c r="A74" s="4" t="inlineStr">
        <is>
          <t>Forecast [Member]</t>
        </is>
      </c>
    </row>
    <row r="75">
      <c r="A75" s="3" t="inlineStr">
        <is>
          <t>Product Information [Line Items]</t>
        </is>
      </c>
    </row>
    <row r="76">
      <c r="A76" s="4" t="inlineStr">
        <is>
          <t>Reverse stock split, Description</t>
        </is>
      </c>
      <c r="B76" s="4" t="inlineStr">
        <is>
          <t>On
January 17, 2022, the Company’s Board of Directors approved a reverse stock split at a ratio of one-for-one hundred and fifty.
Such reverse stock split was implemented effective January 27, 2022.</t>
        </is>
      </c>
    </row>
  </sheetData>
  <mergeCells count="4">
    <mergeCell ref="A1:A2"/>
    <mergeCell ref="C1:D1"/>
    <mergeCell ref="E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n. 30, 2021</t>
        </is>
      </c>
      <c r="I2" s="2" t="inlineStr">
        <is>
          <t>Jun. 30, 2020</t>
        </is>
      </c>
      <c r="J2" s="2" t="inlineStr">
        <is>
          <t>Dec. 31, 2018</t>
        </is>
      </c>
    </row>
    <row r="3">
      <c r="A3" s="3" t="inlineStr">
        <is>
          <t>Organization, Consolidation and Presentation of Financial Statements [Abstract]</t>
        </is>
      </c>
    </row>
    <row r="4">
      <c r="A4" s="4" t="inlineStr">
        <is>
          <t>Net Income (Loss) Attributable to Parent</t>
        </is>
      </c>
      <c r="B4" s="5" t="n">
        <v>407905</v>
      </c>
      <c r="C4" s="5" t="n">
        <v>270439</v>
      </c>
      <c r="D4" s="5" t="n">
        <v>936031</v>
      </c>
      <c r="E4" s="5" t="n">
        <v>1822269</v>
      </c>
      <c r="F4" s="5" t="n">
        <v>1758716</v>
      </c>
      <c r="G4" s="5" t="n">
        <v>1338566</v>
      </c>
    </row>
    <row r="5">
      <c r="A5" s="4" t="inlineStr">
        <is>
          <t>Retained Earnings (Accumulated Deficit)</t>
        </is>
      </c>
      <c r="B5" s="6" t="n">
        <v>28379674</v>
      </c>
      <c r="D5" s="6" t="n">
        <v>28379674</v>
      </c>
      <c r="F5" s="6" t="n">
        <v>27443643</v>
      </c>
      <c r="G5" s="6" t="n">
        <v>25684927</v>
      </c>
    </row>
    <row r="6">
      <c r="A6" s="4" t="inlineStr">
        <is>
          <t>Stockholders' Equity Attributable to Parent</t>
        </is>
      </c>
      <c r="B6" s="6" t="n">
        <v>3359813</v>
      </c>
      <c r="C6" s="6" t="n">
        <v>1421677</v>
      </c>
      <c r="D6" s="6" t="n">
        <v>3359813</v>
      </c>
      <c r="E6" s="6" t="n">
        <v>1421677</v>
      </c>
      <c r="F6" s="6" t="n">
        <v>1333698</v>
      </c>
      <c r="G6" s="6" t="n">
        <v>355631</v>
      </c>
      <c r="H6" s="5" t="n">
        <v>1644642</v>
      </c>
      <c r="I6" s="5" t="n">
        <v>1175664</v>
      </c>
      <c r="J6" s="5" t="n">
        <v>-194336</v>
      </c>
    </row>
    <row r="7">
      <c r="A7" s="4" t="inlineStr">
        <is>
          <t>Revenue from Contract with Customer, Excluding Assessed Tax</t>
        </is>
      </c>
      <c r="B7" s="5" t="n">
        <v>3706436</v>
      </c>
      <c r="C7" s="5" t="n">
        <v>1634669</v>
      </c>
      <c r="D7" s="6" t="n">
        <v>10582470</v>
      </c>
      <c r="E7" s="6" t="n">
        <v>5127018</v>
      </c>
      <c r="F7" s="5" t="n">
        <v>8514272</v>
      </c>
      <c r="G7" s="6" t="n">
        <v>15224454</v>
      </c>
    </row>
    <row r="8">
      <c r="A8" s="4" t="inlineStr">
        <is>
          <t>Decrease in revenue percentage</t>
        </is>
      </c>
      <c r="F8" s="4" t="inlineStr">
        <is>
          <t>44.00%</t>
        </is>
      </c>
    </row>
    <row r="9">
      <c r="A9" s="4" t="inlineStr">
        <is>
          <t>Net Cash Provided by (Used in) Operating Activities</t>
        </is>
      </c>
      <c r="D9" s="5" t="n">
        <v>-1761260</v>
      </c>
      <c r="E9" s="5" t="n">
        <v>599635</v>
      </c>
      <c r="F9" s="5" t="n">
        <v>818036</v>
      </c>
      <c r="G9" s="6" t="n">
        <v>671833</v>
      </c>
    </row>
    <row r="10">
      <c r="A10" s="4" t="inlineStr">
        <is>
          <t>Working capital deficit</t>
        </is>
      </c>
      <c r="F10" s="5" t="n">
        <v>2220000</v>
      </c>
      <c r="G10" s="5" t="n">
        <v>1437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 net</t>
        </is>
      </c>
      <c r="B4" s="5" t="n">
        <v>3706436</v>
      </c>
      <c r="C4" s="5" t="n">
        <v>1634669</v>
      </c>
      <c r="D4" s="5" t="n">
        <v>10582470</v>
      </c>
      <c r="E4" s="5" t="n">
        <v>5127018</v>
      </c>
      <c r="F4" s="5" t="n">
        <v>8514272</v>
      </c>
      <c r="G4" s="5" t="n">
        <v>15224454</v>
      </c>
    </row>
    <row r="5">
      <c r="A5" s="4" t="inlineStr">
        <is>
          <t>Cost of revenue</t>
        </is>
      </c>
      <c r="B5" s="6" t="n">
        <v>2959264</v>
      </c>
      <c r="C5" s="6" t="n">
        <v>1108758</v>
      </c>
      <c r="D5" s="6" t="n">
        <v>8208368</v>
      </c>
      <c r="E5" s="6" t="n">
        <v>3869758</v>
      </c>
      <c r="F5" s="6" t="n">
        <v>6961305</v>
      </c>
      <c r="G5" s="6" t="n">
        <v>10675601</v>
      </c>
    </row>
    <row r="6">
      <c r="A6" s="4" t="inlineStr">
        <is>
          <t>Gross profit</t>
        </is>
      </c>
      <c r="B6" s="6" t="n">
        <v>747172</v>
      </c>
      <c r="C6" s="6" t="n">
        <v>525911</v>
      </c>
      <c r="D6" s="6" t="n">
        <v>2374102</v>
      </c>
      <c r="E6" s="6" t="n">
        <v>1257260</v>
      </c>
      <c r="F6" s="6" t="n">
        <v>1552967</v>
      </c>
      <c r="G6" s="6" t="n">
        <v>4548853</v>
      </c>
    </row>
    <row r="7">
      <c r="A7" s="3" t="inlineStr">
        <is>
          <t>Operating expenses:</t>
        </is>
      </c>
    </row>
    <row r="8">
      <c r="A8" s="4" t="inlineStr">
        <is>
          <t>Advertising and marketing expenses</t>
        </is>
      </c>
      <c r="B8" s="6" t="n">
        <v>224393</v>
      </c>
      <c r="C8" s="6" t="n">
        <v>89695</v>
      </c>
      <c r="D8" s="6" t="n">
        <v>569580</v>
      </c>
      <c r="E8" s="6" t="n">
        <v>333669</v>
      </c>
      <c r="F8" s="6" t="n">
        <v>430012</v>
      </c>
      <c r="G8" s="6" t="n">
        <v>675703</v>
      </c>
    </row>
    <row r="9">
      <c r="A9" s="4" t="inlineStr">
        <is>
          <t>Product development costs</t>
        </is>
      </c>
      <c r="B9" s="6" t="n">
        <v>98623</v>
      </c>
      <c r="C9" s="6" t="n">
        <v>84433</v>
      </c>
      <c r="D9" s="6" t="n">
        <v>322807</v>
      </c>
      <c r="E9" s="6" t="n">
        <v>304229</v>
      </c>
      <c r="F9" s="6" t="n">
        <v>390229</v>
      </c>
      <c r="G9" s="6" t="n">
        <v>521044</v>
      </c>
    </row>
    <row r="10">
      <c r="A10" s="4" t="inlineStr">
        <is>
          <t>Selling, general and administrative expenses</t>
        </is>
      </c>
      <c r="B10" s="6" t="n">
        <v>866699</v>
      </c>
      <c r="C10" s="6" t="n">
        <v>634447</v>
      </c>
      <c r="D10" s="6" t="n">
        <v>2493930</v>
      </c>
      <c r="E10" s="6" t="n">
        <v>2453976</v>
      </c>
      <c r="F10" s="6" t="n">
        <v>3095350</v>
      </c>
      <c r="G10" s="6" t="n">
        <v>4662695</v>
      </c>
    </row>
    <row r="11">
      <c r="A11" s="4" t="inlineStr">
        <is>
          <t>Total operating expenses</t>
        </is>
      </c>
      <c r="B11" s="6" t="n">
        <v>1189715</v>
      </c>
      <c r="C11" s="6" t="n">
        <v>808575</v>
      </c>
      <c r="D11" s="6" t="n">
        <v>3386317</v>
      </c>
      <c r="E11" s="6" t="n">
        <v>3091874</v>
      </c>
      <c r="F11" s="6" t="n">
        <v>3915591</v>
      </c>
      <c r="G11" s="6" t="n">
        <v>5859442</v>
      </c>
    </row>
    <row r="12">
      <c r="A12" s="4" t="inlineStr">
        <is>
          <t>Operating loss</t>
        </is>
      </c>
      <c r="B12" s="6" t="n">
        <v>-442543</v>
      </c>
      <c r="C12" s="6" t="n">
        <v>-282664</v>
      </c>
      <c r="D12" s="6" t="n">
        <v>-1012215</v>
      </c>
      <c r="E12" s="6" t="n">
        <v>-1834614</v>
      </c>
      <c r="F12" s="6" t="n">
        <v>-2362624</v>
      </c>
      <c r="G12" s="6" t="n">
        <v>-1310589</v>
      </c>
    </row>
    <row r="13">
      <c r="A13" s="3" t="inlineStr">
        <is>
          <t>Other income (expense):</t>
        </is>
      </c>
    </row>
    <row r="14">
      <c r="A14" s="4" t="inlineStr">
        <is>
          <t>Other income (expense), net</t>
        </is>
      </c>
      <c r="B14" s="6" t="n">
        <v>35934</v>
      </c>
      <c r="C14" s="6" t="n">
        <v>13621</v>
      </c>
      <c r="D14" s="6" t="n">
        <v>79452</v>
      </c>
      <c r="E14" s="6" t="n">
        <v>29018</v>
      </c>
      <c r="F14" s="6" t="n">
        <v>621340</v>
      </c>
      <c r="G14" s="6" t="n">
        <v>-27977</v>
      </c>
    </row>
    <row r="15">
      <c r="A15" s="4" t="inlineStr">
        <is>
          <t>Interest expense</t>
        </is>
      </c>
      <c r="B15" s="6" t="n">
        <v>-1296</v>
      </c>
      <c r="C15" s="6" t="n">
        <v>-1396</v>
      </c>
      <c r="D15" s="6" t="n">
        <v>-3268</v>
      </c>
      <c r="E15" s="6" t="n">
        <v>-16673</v>
      </c>
      <c r="F15" s="6" t="n">
        <v>-17432</v>
      </c>
      <c r="G15" s="4" t="inlineStr">
        <is>
          <t xml:space="preserve"> </t>
        </is>
      </c>
    </row>
    <row r="16">
      <c r="A16" s="4" t="inlineStr">
        <is>
          <t>Total other income (expense)</t>
        </is>
      </c>
      <c r="B16" s="6" t="n">
        <v>34638</v>
      </c>
      <c r="C16" s="6" t="n">
        <v>12225</v>
      </c>
      <c r="D16" s="6" t="n">
        <v>76184</v>
      </c>
      <c r="E16" s="6" t="n">
        <v>12345</v>
      </c>
      <c r="F16" s="6" t="n">
        <v>603908</v>
      </c>
      <c r="G16" s="6" t="n">
        <v>-27977</v>
      </c>
    </row>
    <row r="17">
      <c r="A17" s="4" t="inlineStr">
        <is>
          <t>Loss before provision for income taxes</t>
        </is>
      </c>
      <c r="B17" s="6" t="n">
        <v>-407905</v>
      </c>
      <c r="C17" s="6" t="n">
        <v>-270439</v>
      </c>
      <c r="D17" s="6" t="n">
        <v>-936031</v>
      </c>
      <c r="E17" s="6" t="n">
        <v>-1822269</v>
      </c>
      <c r="F17" s="6" t="n">
        <v>-1758716</v>
      </c>
      <c r="G17" s="6" t="n">
        <v>-1338566</v>
      </c>
    </row>
    <row r="18">
      <c r="A18" s="4"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407905</v>
      </c>
      <c r="C19" s="6" t="n">
        <v>-270439</v>
      </c>
      <c r="D19" s="6" t="n">
        <v>-936031</v>
      </c>
      <c r="E19" s="6" t="n">
        <v>-1822269</v>
      </c>
      <c r="F19" s="5" t="n">
        <v>-1758716</v>
      </c>
      <c r="G19" s="5" t="n">
        <v>-1338566</v>
      </c>
    </row>
    <row r="20">
      <c r="A20" s="4" t="inlineStr">
        <is>
          <t>Convertible Preferred Series B Stock Redemption Value Adjustment</t>
        </is>
      </c>
      <c r="B20" s="6" t="n">
        <v>-2262847</v>
      </c>
      <c r="C20" s="4" t="inlineStr">
        <is>
          <t xml:space="preserve"> </t>
        </is>
      </c>
      <c r="D20" s="6" t="n">
        <v>-2262847</v>
      </c>
      <c r="E20" s="4" t="inlineStr">
        <is>
          <t xml:space="preserve"> </t>
        </is>
      </c>
    </row>
    <row r="21">
      <c r="A21" s="4" t="inlineStr">
        <is>
          <t>Convertible Preferred Series B Stock Dividends</t>
        </is>
      </c>
      <c r="B21" s="6" t="n">
        <v>-1447</v>
      </c>
      <c r="C21" s="4" t="inlineStr">
        <is>
          <t xml:space="preserve"> </t>
        </is>
      </c>
      <c r="D21" s="6" t="n">
        <v>-1447</v>
      </c>
      <c r="E21" s="4" t="inlineStr">
        <is>
          <t xml:space="preserve"> </t>
        </is>
      </c>
    </row>
    <row r="22">
      <c r="A22" s="4" t="inlineStr">
        <is>
          <t>Net Loss Available to Common Shareholders</t>
        </is>
      </c>
      <c r="B22" s="5" t="n">
        <v>-2672199</v>
      </c>
      <c r="C22" s="5" t="n">
        <v>-270439</v>
      </c>
      <c r="D22" s="5" t="n">
        <v>-3200325</v>
      </c>
      <c r="E22" s="5" t="n">
        <v>-1822269</v>
      </c>
    </row>
    <row r="23">
      <c r="A23" s="4" t="inlineStr">
        <is>
          <t>Loss per common share – basic and dilutive</t>
        </is>
      </c>
      <c r="B23" s="8" t="n">
        <v>-1.69</v>
      </c>
      <c r="C23" s="8" t="n">
        <v>-0.17</v>
      </c>
      <c r="D23" s="8" t="n">
        <v>-2.02</v>
      </c>
      <c r="E23" s="8" t="n">
        <v>-1.16</v>
      </c>
      <c r="F23" s="8" t="n">
        <v>-1.12</v>
      </c>
      <c r="G23" s="8" t="n">
        <v>-0.88</v>
      </c>
    </row>
    <row r="24">
      <c r="A24" s="4" t="inlineStr">
        <is>
          <t>Weighted average number of common shares outstanding, basic and dilutive</t>
        </is>
      </c>
      <c r="B24" s="6" t="n">
        <v>1583511</v>
      </c>
      <c r="C24" s="6" t="n">
        <v>1576844</v>
      </c>
      <c r="D24" s="6" t="n">
        <v>1581142</v>
      </c>
      <c r="E24" s="6" t="n">
        <v>1564746</v>
      </c>
      <c r="F24" s="6" t="n">
        <v>1574454</v>
      </c>
      <c r="G24" s="6" t="n">
        <v>151774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8" customWidth="1" min="2" max="2"/>
    <col width="24" customWidth="1" min="3" max="3"/>
    <col width="14" customWidth="1" min="4" max="4"/>
  </cols>
  <sheetData>
    <row r="1">
      <c r="A1" s="1" t="inlineStr">
        <is>
          <t>Schedule of Lease Cos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Leases</t>
        </is>
      </c>
    </row>
    <row r="4">
      <c r="A4" s="4" t="inlineStr">
        <is>
          <t>Operating lease cost</t>
        </is>
      </c>
      <c r="B4" s="5" t="n">
        <v>162667</v>
      </c>
      <c r="C4" s="5" t="n">
        <v>216889</v>
      </c>
    </row>
    <row r="5">
      <c r="A5" s="4" t="inlineStr">
        <is>
          <t>Operating cash outflow from operating lease</t>
        </is>
      </c>
      <c r="B5" s="6" t="n">
        <v>210154</v>
      </c>
      <c r="C5" s="6" t="n">
        <v>160934</v>
      </c>
    </row>
    <row r="6">
      <c r="A6" s="4" t="inlineStr">
        <is>
          <t>Operating lease right-of-use asset</t>
        </is>
      </c>
      <c r="B6" s="6" t="n">
        <v>194353</v>
      </c>
      <c r="C6" s="6" t="n">
        <v>343950</v>
      </c>
      <c r="D6" s="5" t="n">
        <v>534133</v>
      </c>
    </row>
    <row r="7">
      <c r="A7" s="4" t="inlineStr">
        <is>
          <t>Operating lease liability, current</t>
        </is>
      </c>
      <c r="B7" s="6" t="n">
        <v>238140</v>
      </c>
      <c r="C7" s="6" t="n">
        <v>266105</v>
      </c>
      <c r="D7" s="6" t="n">
        <v>217843</v>
      </c>
    </row>
    <row r="8">
      <c r="A8" s="4" t="inlineStr">
        <is>
          <t>Operating lease liability, long-term</t>
        </is>
      </c>
      <c r="B8" s="4" t="inlineStr">
        <is>
          <t xml:space="preserve"> </t>
        </is>
      </c>
      <c r="C8" s="5" t="n">
        <v>169119</v>
      </c>
      <c r="D8" s="5" t="n">
        <v>404209</v>
      </c>
    </row>
    <row r="9">
      <c r="A9" s="4" t="inlineStr">
        <is>
          <t>Operating Lease, Weighted Average Remaining Lease Term</t>
        </is>
      </c>
      <c r="B9" s="4" t="inlineStr">
        <is>
          <t>10 months 24 days</t>
        </is>
      </c>
      <c r="C9" s="4" t="inlineStr">
        <is>
          <t>1 year 8 months 12 days</t>
        </is>
      </c>
    </row>
    <row r="10">
      <c r="A10" s="4" t="inlineStr">
        <is>
          <t>Discount rate</t>
        </is>
      </c>
      <c r="B10" s="4" t="inlineStr">
        <is>
          <t>5.00%</t>
        </is>
      </c>
      <c r="C10"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Annual Minimum Lease Payments (Details) - USD ($)</t>
        </is>
      </c>
      <c r="B1" s="2" t="inlineStr">
        <is>
          <t>Sep. 30, 2021</t>
        </is>
      </c>
      <c r="C1" s="2" t="inlineStr">
        <is>
          <t>Dec. 31, 2020</t>
        </is>
      </c>
    </row>
    <row r="2">
      <c r="A2" s="3" t="inlineStr">
        <is>
          <t>Leases</t>
        </is>
      </c>
    </row>
    <row r="3">
      <c r="A3" s="4" t="inlineStr">
        <is>
          <t>Year one</t>
        </is>
      </c>
      <c r="B3" s="5" t="n">
        <v>170891</v>
      </c>
      <c r="C3" s="5" t="n">
        <v>281864</v>
      </c>
    </row>
    <row r="4">
      <c r="A4" s="4" t="inlineStr">
        <is>
          <t>Year two</t>
        </is>
      </c>
      <c r="C4" s="6" t="n">
        <v>170891</v>
      </c>
    </row>
    <row r="5">
      <c r="A5" s="4" t="inlineStr">
        <is>
          <t>Total minimum lease payments</t>
        </is>
      </c>
      <c r="B5" s="6" t="n">
        <v>242601</v>
      </c>
      <c r="C5" s="6" t="n">
        <v>452755</v>
      </c>
    </row>
    <row r="6">
      <c r="A6" s="4" t="inlineStr">
        <is>
          <t>Less imputed interest</t>
        </is>
      </c>
      <c r="B6" s="6" t="n">
        <v>-4461</v>
      </c>
      <c r="C6" s="6" t="n">
        <v>-17531</v>
      </c>
    </row>
    <row r="7">
      <c r="A7" s="4" t="inlineStr">
        <is>
          <t>Present value of minimum lease payments</t>
        </is>
      </c>
      <c r="B7" s="6" t="n">
        <v>238140</v>
      </c>
      <c r="C7" s="5" t="n">
        <v>435224</v>
      </c>
    </row>
    <row r="8">
      <c r="A8" s="4" t="inlineStr">
        <is>
          <t>Remainder of fiscal year</t>
        </is>
      </c>
      <c r="B8" s="5" t="n">
        <v>71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4" customWidth="1" min="1" max="1"/>
    <col width="17" customWidth="1" min="2" max="2"/>
    <col width="17" customWidth="1" min="3" max="3"/>
    <col width="21" customWidth="1" min="4" max="4"/>
    <col width="24" customWidth="1" min="5" max="5"/>
    <col width="21" customWidth="1" min="6" max="6"/>
    <col width="21" customWidth="1" min="7" max="7"/>
    <col width="24" customWidth="1" min="8" max="8"/>
    <col width="24" customWidth="1" min="9" max="9"/>
    <col width="80" customWidth="1" min="10" max="10"/>
    <col width="80" customWidth="1" min="11" max="11"/>
    <col width="21" customWidth="1" min="12" max="12"/>
    <col width="21" customWidth="1" min="13" max="13"/>
    <col width="21" customWidth="1" min="14" max="14"/>
  </cols>
  <sheetData>
    <row r="1">
      <c r="A1" s="1" t="inlineStr">
        <is>
          <t>Leases (Details Narrative)</t>
        </is>
      </c>
      <c r="B1" s="2" t="inlineStr">
        <is>
          <t>Jul. 28, 2021ft²</t>
        </is>
      </c>
      <c r="C1" s="2" t="inlineStr">
        <is>
          <t>Jul. 27, 2021ft²</t>
        </is>
      </c>
      <c r="D1" s="2" t="inlineStr">
        <is>
          <t>Jul. 02, 2021USD ($)</t>
        </is>
      </c>
      <c r="E1" s="2" t="inlineStr">
        <is>
          <t>Apr. 30, 2021USD ($)ft²</t>
        </is>
      </c>
      <c r="F1" s="2" t="inlineStr">
        <is>
          <t>Sep. 02, 2019USD ($)</t>
        </is>
      </c>
      <c r="G1" s="2" t="inlineStr">
        <is>
          <t>Sep. 02, 2018USD ($)</t>
        </is>
      </c>
      <c r="H1" s="2" t="inlineStr">
        <is>
          <t>Jan. 02, 2018USD ($)ft²</t>
        </is>
      </c>
      <c r="I1" s="2" t="inlineStr">
        <is>
          <t>Jun. 27, 2017USD ($)ft²</t>
        </is>
      </c>
      <c r="J1" s="2" t="inlineStr">
        <is>
          <t>Sep. 30, 2021USD ($)ft²</t>
        </is>
      </c>
      <c r="K1" s="2" t="inlineStr">
        <is>
          <t>Dec. 31, 2020USD ($)</t>
        </is>
      </c>
      <c r="L1" s="2" t="inlineStr">
        <is>
          <t>Dec. 31, 2019USD ($)</t>
        </is>
      </c>
      <c r="M1" s="2" t="inlineStr">
        <is>
          <t>Jan. 02, 2019USD ($)</t>
        </is>
      </c>
      <c r="N1" s="2" t="inlineStr">
        <is>
          <t>Jul. 31, 2017USD ($)</t>
        </is>
      </c>
    </row>
    <row r="2">
      <c r="A2" s="4" t="inlineStr">
        <is>
          <t>Area of Land | ft²</t>
        </is>
      </c>
      <c r="B2" s="6" t="n">
        <v>11491</v>
      </c>
      <c r="C2" s="6" t="n">
        <v>18952</v>
      </c>
      <c r="E2" s="6" t="n">
        <v>6900</v>
      </c>
    </row>
    <row r="3">
      <c r="A3" s="4" t="inlineStr">
        <is>
          <t>Lessee, Operating Lease, Description</t>
        </is>
      </c>
      <c r="J3" s="4" t="inlineStr">
        <is>
          <t>The Facility Lease commenced September
29, 2017 and continues through August 31, 2022.</t>
        </is>
      </c>
    </row>
    <row r="4">
      <c r="A4" s="4" t="inlineStr">
        <is>
          <t>Security Deposit</t>
        </is>
      </c>
      <c r="N4" s="5" t="n">
        <v>51000</v>
      </c>
    </row>
    <row r="5">
      <c r="A5" s="4" t="inlineStr">
        <is>
          <t>Operating Lease, Right-of-Use Asset</t>
        </is>
      </c>
      <c r="J5" s="5" t="n">
        <v>194353</v>
      </c>
      <c r="K5" s="5" t="n">
        <v>343950</v>
      </c>
      <c r="L5" s="5" t="n">
        <v>534133</v>
      </c>
    </row>
    <row r="6">
      <c r="A6" s="4" t="inlineStr">
        <is>
          <t>Operating Lease, Liability</t>
        </is>
      </c>
      <c r="J6" s="5" t="n">
        <v>238140</v>
      </c>
      <c r="K6" s="5" t="n">
        <v>435224</v>
      </c>
    </row>
    <row r="7">
      <c r="A7" s="4" t="inlineStr">
        <is>
          <t>Monthly rent description</t>
        </is>
      </c>
      <c r="J7" s="4" t="inlineStr">
        <is>
          <t>Beginning
September 1, 2018, and each subsequent September 1 during the term, the monthly rent under the Facility Lease will increase by 3%</t>
        </is>
      </c>
    </row>
    <row r="8">
      <c r="A8" s="4" t="inlineStr">
        <is>
          <t>Rental expense</t>
        </is>
      </c>
      <c r="D8" s="5" t="n">
        <v>11978</v>
      </c>
      <c r="E8" s="5" t="n">
        <v>5989</v>
      </c>
    </row>
    <row r="9">
      <c r="A9" s="4" t="inlineStr">
        <is>
          <t>Minimum [Member]</t>
        </is>
      </c>
    </row>
    <row r="10">
      <c r="A10" s="4" t="inlineStr">
        <is>
          <t>Area of Land | ft²</t>
        </is>
      </c>
      <c r="J10" s="6" t="n">
        <v>100000</v>
      </c>
    </row>
    <row r="11">
      <c r="A11" s="4" t="inlineStr">
        <is>
          <t>Accounting Standards Update 2016-02 [Member]</t>
        </is>
      </c>
    </row>
    <row r="12">
      <c r="A12" s="4" t="inlineStr">
        <is>
          <t>Deferred Rent Credit, Current</t>
        </is>
      </c>
      <c r="M12" s="5" t="n">
        <v>26477</v>
      </c>
    </row>
    <row r="13">
      <c r="A13" s="4" t="inlineStr">
        <is>
          <t>Operating Lease, Right-of-Use Asset</t>
        </is>
      </c>
      <c r="M13" s="6" t="n">
        <v>714416</v>
      </c>
    </row>
    <row r="14">
      <c r="A14" s="4" t="inlineStr">
        <is>
          <t>Operating Lease, Liability</t>
        </is>
      </c>
      <c r="M14" s="6" t="n">
        <v>822374</v>
      </c>
    </row>
    <row r="15">
      <c r="A15" s="4" t="inlineStr">
        <is>
          <t>Unamortized amount of tenant improvement allowance</t>
        </is>
      </c>
      <c r="M15" s="6" t="n">
        <v>81481</v>
      </c>
    </row>
    <row r="16">
      <c r="A16" s="4" t="inlineStr">
        <is>
          <t>Accounting Standards Update 2016-02 [Member] | Minimum [Member]</t>
        </is>
      </c>
    </row>
    <row r="17">
      <c r="A17" s="4" t="inlineStr">
        <is>
          <t>Tenant Improvements</t>
        </is>
      </c>
      <c r="M17" s="6" t="n">
        <v>100000</v>
      </c>
    </row>
    <row r="18">
      <c r="A18" s="4" t="inlineStr">
        <is>
          <t>Accounting Standards Update 2016-02 [Member] | Maximum [Member]</t>
        </is>
      </c>
    </row>
    <row r="19">
      <c r="A19" s="4" t="inlineStr">
        <is>
          <t>Tenant Improvements</t>
        </is>
      </c>
      <c r="M19" s="5" t="n">
        <v>100000</v>
      </c>
    </row>
    <row r="20">
      <c r="A20" s="4" t="inlineStr">
        <is>
          <t>Facility Lease [Member]</t>
        </is>
      </c>
    </row>
    <row r="21">
      <c r="A21" s="4" t="inlineStr">
        <is>
          <t>Area of Land | ft²</t>
        </is>
      </c>
      <c r="H21" s="6" t="n">
        <v>18600</v>
      </c>
      <c r="I21" s="6" t="n">
        <v>12700</v>
      </c>
    </row>
    <row r="22">
      <c r="A22" s="4" t="inlineStr">
        <is>
          <t>Payments for Rent</t>
        </is>
      </c>
      <c r="F22" s="5" t="n">
        <v>20135</v>
      </c>
      <c r="G22" s="5" t="n">
        <v>19549</v>
      </c>
      <c r="H22" s="5" t="n">
        <v>18979</v>
      </c>
      <c r="I22" s="5" t="n">
        <v>12967</v>
      </c>
    </row>
    <row r="23">
      <c r="A23" s="4" t="inlineStr">
        <is>
          <t>Lessee, Operating Lease, Description</t>
        </is>
      </c>
      <c r="H23" s="4" t="inlineStr">
        <is>
          <t>until
August 31, 2018</t>
        </is>
      </c>
      <c r="I23" s="4" t="inlineStr">
        <is>
          <t>until
January 1, 2018</t>
        </is>
      </c>
      <c r="K23" s="4" t="inlineStr">
        <is>
          <t>On
each September 1 through the end of the lease, the monthly rent will increase by 3%.</t>
        </is>
      </c>
    </row>
    <row r="24">
      <c r="A24" s="4" t="inlineStr">
        <is>
          <t>Payments for Deposits</t>
        </is>
      </c>
      <c r="K24" s="5" t="n">
        <v>1600</v>
      </c>
    </row>
    <row r="25">
      <c r="A25" s="4" t="inlineStr">
        <is>
          <t>Lessee, Operating Lease, Renewal Term</t>
        </is>
      </c>
      <c r="J25" s="4" t="inlineStr">
        <is>
          <t>5 years</t>
        </is>
      </c>
      <c r="K25" s="4" t="inlineStr">
        <is>
          <t>5 years</t>
        </is>
      </c>
    </row>
    <row r="26">
      <c r="A26" s="4" t="inlineStr">
        <is>
          <t>Agreement with Landlord [Member]</t>
        </is>
      </c>
    </row>
    <row r="27">
      <c r="A27" s="4" t="inlineStr">
        <is>
          <t>Payments for Rent</t>
        </is>
      </c>
      <c r="K27" s="5" t="n">
        <v>52600</v>
      </c>
    </row>
    <row r="28">
      <c r="A28" s="4" t="inlineStr">
        <is>
          <t>Lessee, Operating Lease, Description</t>
        </is>
      </c>
      <c r="K28" s="4" t="inlineStr">
        <is>
          <t>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ill be payable in 12 monthly
installments from January to December 2021.</t>
        </is>
      </c>
    </row>
    <row r="29">
      <c r="A29" s="4" t="inlineStr">
        <is>
          <t>Lease Termination Agreement [Member]</t>
        </is>
      </c>
    </row>
    <row r="30">
      <c r="A30" s="4" t="inlineStr">
        <is>
          <t>Lease Expiration Date</t>
        </is>
      </c>
      <c r="B30" s="4" t="inlineStr">
        <is>
          <t>Jan. 31,
		2027</t>
        </is>
      </c>
      <c r="C30" s="4" t="inlineStr">
        <is>
          <t>Aug. 31,
		2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1</t>
        </is>
      </c>
      <c r="C1" s="2" t="inlineStr">
        <is>
          <t>Dec. 31, 2020</t>
        </is>
      </c>
      <c r="D1" s="2" t="inlineStr">
        <is>
          <t>Dec. 31, 2019</t>
        </is>
      </c>
    </row>
    <row r="2">
      <c r="A2" s="3" t="inlineStr">
        <is>
          <t>Inventory Disclosure [Abstract]</t>
        </is>
      </c>
    </row>
    <row r="3">
      <c r="A3" s="4" t="inlineStr">
        <is>
          <t>Finished goods</t>
        </is>
      </c>
      <c r="B3" s="5" t="n">
        <v>319335</v>
      </c>
      <c r="C3" s="5" t="n">
        <v>201778</v>
      </c>
      <c r="D3" s="5" t="n">
        <v>1041369</v>
      </c>
    </row>
    <row r="4">
      <c r="A4" s="4" t="inlineStr">
        <is>
          <t>Work in progress</t>
        </is>
      </c>
      <c r="B4" s="6" t="n">
        <v>2595</v>
      </c>
      <c r="C4" s="6" t="n">
        <v>4231</v>
      </c>
      <c r="D4" s="6" t="n">
        <v>3851</v>
      </c>
    </row>
    <row r="5">
      <c r="A5" s="4" t="inlineStr">
        <is>
          <t>Raw materials</t>
        </is>
      </c>
      <c r="B5" s="6" t="n">
        <v>237705</v>
      </c>
      <c r="C5" s="6" t="n">
        <v>214145</v>
      </c>
      <c r="D5" s="6" t="n">
        <v>257399</v>
      </c>
    </row>
    <row r="6">
      <c r="A6" s="4" t="inlineStr">
        <is>
          <t>Allowance for excess &amp; obsolete inventory</t>
        </is>
      </c>
      <c r="B6" s="6" t="n">
        <v>-79281</v>
      </c>
      <c r="C6" s="6" t="n">
        <v>-93045</v>
      </c>
      <c r="D6" s="6" t="n">
        <v>-71376</v>
      </c>
    </row>
    <row r="7">
      <c r="A7" s="4" t="inlineStr">
        <is>
          <t>Inventory, net</t>
        </is>
      </c>
      <c r="B7" s="5" t="n">
        <v>480354</v>
      </c>
      <c r="C7" s="5" t="n">
        <v>327109</v>
      </c>
      <c r="D7" s="5" t="n">
        <v>1231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Inventory (Details Narrative) - USD ($)</t>
        </is>
      </c>
      <c r="B1" s="2" t="inlineStr">
        <is>
          <t>9 Months Ended</t>
        </is>
      </c>
      <c r="C1" s="2" t="inlineStr">
        <is>
          <t>12 Months Ended</t>
        </is>
      </c>
    </row>
    <row r="2">
      <c r="B2" s="2" t="inlineStr">
        <is>
          <t>Sep. 30, 2021</t>
        </is>
      </c>
      <c r="C2" s="2" t="inlineStr">
        <is>
          <t>Dec. 31, 2020</t>
        </is>
      </c>
      <c r="D2" s="2" t="inlineStr">
        <is>
          <t>Dec. 31, 2019</t>
        </is>
      </c>
    </row>
    <row r="3">
      <c r="A3" s="3" t="inlineStr">
        <is>
          <t>Inventory Disclosure [Abstract]</t>
        </is>
      </c>
    </row>
    <row r="4">
      <c r="A4" s="4" t="inlineStr">
        <is>
          <t>Cost, Overhead</t>
        </is>
      </c>
      <c r="B4" s="5" t="n">
        <v>17674</v>
      </c>
      <c r="C4" s="5" t="n">
        <v>17974</v>
      </c>
      <c r="D4" s="5" t="n">
        <v>31831</v>
      </c>
    </row>
    <row r="5">
      <c r="A5" s="4" t="inlineStr">
        <is>
          <t>Prepaid inventory expenses</t>
        </is>
      </c>
      <c r="B5" s="5" t="n">
        <v>879000</v>
      </c>
      <c r="C5" s="5" t="n">
        <v>916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527044</v>
      </c>
      <c r="C3" s="5" t="n">
        <v>628615</v>
      </c>
      <c r="D3" s="5" t="n">
        <v>619283</v>
      </c>
    </row>
    <row r="4">
      <c r="A4" s="4" t="inlineStr">
        <is>
          <t>Accumulated depreciation</t>
        </is>
      </c>
      <c r="B4" s="6" t="n">
        <v>-428076</v>
      </c>
      <c r="C4" s="6" t="n">
        <v>-480883</v>
      </c>
      <c r="D4" s="6" t="n">
        <v>-361360</v>
      </c>
    </row>
    <row r="5">
      <c r="A5" s="4" t="inlineStr">
        <is>
          <t>Property and equipment, net</t>
        </is>
      </c>
      <c r="B5" s="6" t="n">
        <v>98967</v>
      </c>
      <c r="C5" s="6" t="n">
        <v>147732</v>
      </c>
      <c r="D5" s="6" t="n">
        <v>257923</v>
      </c>
    </row>
    <row r="6">
      <c r="A6" s="4" t="inlineStr">
        <is>
          <t>Furniture and Fixtures [Member]</t>
        </is>
      </c>
    </row>
    <row r="7">
      <c r="A7" s="3" t="inlineStr">
        <is>
          <t>Property, Plant and Equipment [Line Items]</t>
        </is>
      </c>
    </row>
    <row r="8">
      <c r="A8" s="4" t="inlineStr">
        <is>
          <t>Property and equipment, gross</t>
        </is>
      </c>
      <c r="B8" s="6" t="n">
        <v>296851</v>
      </c>
      <c r="C8" s="6" t="n">
        <v>398422</v>
      </c>
      <c r="D8" s="6" t="n">
        <v>389090</v>
      </c>
    </row>
    <row r="9">
      <c r="A9" s="4" t="inlineStr">
        <is>
          <t>Vehicles [Member]</t>
        </is>
      </c>
    </row>
    <row r="10">
      <c r="A10" s="3" t="inlineStr">
        <is>
          <t>Property, Plant and Equipment [Line Items]</t>
        </is>
      </c>
    </row>
    <row r="11">
      <c r="A11" s="4" t="inlineStr">
        <is>
          <t>Property and equipment, gross</t>
        </is>
      </c>
      <c r="B11" s="6" t="n">
        <v>15000</v>
      </c>
      <c r="C11" s="6" t="n">
        <v>15000</v>
      </c>
      <c r="D11" s="6" t="n">
        <v>15000</v>
      </c>
    </row>
    <row r="12">
      <c r="A12" s="4" t="inlineStr">
        <is>
          <t>Leasehold Improvements [Member]</t>
        </is>
      </c>
    </row>
    <row r="13">
      <c r="A13" s="3" t="inlineStr">
        <is>
          <t>Property, Plant and Equipment [Line Items]</t>
        </is>
      </c>
    </row>
    <row r="14">
      <c r="A14" s="4" t="inlineStr">
        <is>
          <t>Property and equipment, gross</t>
        </is>
      </c>
      <c r="B14" s="5" t="n">
        <v>215193</v>
      </c>
      <c r="C14" s="5" t="n">
        <v>215193</v>
      </c>
      <c r="D14" s="5" t="n">
        <v>215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Line Items]</t>
        </is>
      </c>
    </row>
    <row r="4">
      <c r="A4" s="4" t="inlineStr">
        <is>
          <t>Depreciation</t>
        </is>
      </c>
      <c r="D4" s="5" t="n">
        <v>54538</v>
      </c>
      <c r="F4" s="5" t="n">
        <v>119524</v>
      </c>
      <c r="G4" s="5" t="n">
        <v>157860</v>
      </c>
    </row>
    <row r="5">
      <c r="A5" s="4" t="inlineStr">
        <is>
          <t>Property, Plant and Equipment, Gross</t>
        </is>
      </c>
      <c r="B5" s="5" t="n">
        <v>527044</v>
      </c>
      <c r="D5" s="6" t="n">
        <v>527044</v>
      </c>
      <c r="F5" s="6" t="n">
        <v>628615</v>
      </c>
      <c r="G5" s="6" t="n">
        <v>619283</v>
      </c>
    </row>
    <row r="6">
      <c r="A6" s="4" t="inlineStr">
        <is>
          <t>Accumulated Depreciation, Depletion and Amortization, Property, Plant, and Equipment</t>
        </is>
      </c>
      <c r="B6" s="6" t="n">
        <v>428076</v>
      </c>
      <c r="D6" s="6" t="n">
        <v>428076</v>
      </c>
      <c r="F6" s="6" t="n">
        <v>480883</v>
      </c>
      <c r="G6" s="6" t="n">
        <v>361360</v>
      </c>
    </row>
    <row r="7">
      <c r="A7" s="4" t="inlineStr">
        <is>
          <t>Selling, General and Administrative Expense</t>
        </is>
      </c>
      <c r="B7" s="5" t="n">
        <v>866699</v>
      </c>
      <c r="C7" s="5" t="n">
        <v>634447</v>
      </c>
      <c r="D7" s="6" t="n">
        <v>2493930</v>
      </c>
      <c r="E7" s="5" t="n">
        <v>2453976</v>
      </c>
      <c r="F7" s="6" t="n">
        <v>3095350</v>
      </c>
      <c r="G7" s="6" t="n">
        <v>4662695</v>
      </c>
    </row>
    <row r="8">
      <c r="A8" s="4" t="inlineStr">
        <is>
          <t>Co-Founders [Member]</t>
        </is>
      </c>
    </row>
    <row r="9">
      <c r="A9" s="3" t="inlineStr">
        <is>
          <t>Property, Plant and Equipment [Line Items]</t>
        </is>
      </c>
    </row>
    <row r="10">
      <c r="A10" s="4" t="inlineStr">
        <is>
          <t>Property, Plant and Equipment, Gross</t>
        </is>
      </c>
      <c r="H10" s="5" t="n">
        <v>176042</v>
      </c>
    </row>
    <row r="11">
      <c r="A11" s="4" t="inlineStr">
        <is>
          <t>Accumulated Depreciation, Depletion and Amortization, Property, Plant, and Equipment</t>
        </is>
      </c>
      <c r="H11" s="5" t="n">
        <v>39120</v>
      </c>
    </row>
    <row r="12">
      <c r="A12" s="4" t="inlineStr">
        <is>
          <t>Property, Plant and Equipment [Member] | Cost of Sales [Member]</t>
        </is>
      </c>
    </row>
    <row r="13">
      <c r="A13" s="3" t="inlineStr">
        <is>
          <t>Property, Plant and Equipment [Line Items]</t>
        </is>
      </c>
    </row>
    <row r="14">
      <c r="A14" s="4" t="inlineStr">
        <is>
          <t>Depreciation</t>
        </is>
      </c>
      <c r="F14" s="5" t="n">
        <v>6394</v>
      </c>
      <c r="G14" s="5" t="n">
        <v>7010</v>
      </c>
    </row>
    <row r="15">
      <c r="A15" s="4" t="inlineStr">
        <is>
          <t>Selling, General and Administrative Expense</t>
        </is>
      </c>
      <c r="D15" s="6" t="n">
        <v>4721</v>
      </c>
    </row>
    <row r="16">
      <c r="A16" s="4" t="inlineStr">
        <is>
          <t>Property, Plant and Equipment [Member] | Inventory [Member]</t>
        </is>
      </c>
    </row>
    <row r="17">
      <c r="A17" s="3" t="inlineStr">
        <is>
          <t>Property, Plant and Equipment [Line Items]</t>
        </is>
      </c>
    </row>
    <row r="18">
      <c r="A18" s="4" t="inlineStr">
        <is>
          <t>Selling, General and Administrative Expense</t>
        </is>
      </c>
      <c r="D18" s="5" t="n">
        <v>118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0</t>
        </is>
      </c>
      <c r="C1" s="2" t="inlineStr">
        <is>
          <t>Dec. 31, 2019</t>
        </is>
      </c>
    </row>
    <row r="2">
      <c r="A2" s="3" t="inlineStr">
        <is>
          <t>Finite-Lived Intangible Assets [Line Items]</t>
        </is>
      </c>
    </row>
    <row r="3">
      <c r="A3" s="4" t="inlineStr">
        <is>
          <t>Intangible assets</t>
        </is>
      </c>
      <c r="B3" s="5" t="n">
        <v>32653</v>
      </c>
      <c r="C3" s="5" t="n">
        <v>36777</v>
      </c>
    </row>
    <row r="4">
      <c r="A4" s="4" t="inlineStr">
        <is>
          <t>Accumulated amortization</t>
        </is>
      </c>
      <c r="B4" s="6" t="n">
        <v>-25426</v>
      </c>
      <c r="C4" s="6" t="n">
        <v>-24847</v>
      </c>
    </row>
    <row r="5">
      <c r="A5" s="4" t="inlineStr">
        <is>
          <t>Intangible assets, Net</t>
        </is>
      </c>
      <c r="B5" s="6" t="n">
        <v>7227</v>
      </c>
      <c r="C5" s="6" t="n">
        <v>11930</v>
      </c>
    </row>
    <row r="6">
      <c r="A6" s="4" t="inlineStr">
        <is>
          <t>Patents [Member]</t>
        </is>
      </c>
    </row>
    <row r="7">
      <c r="A7" s="3" t="inlineStr">
        <is>
          <t>Finite-Lived Intangible Assets [Line Items]</t>
        </is>
      </c>
    </row>
    <row r="8">
      <c r="A8" s="4" t="inlineStr">
        <is>
          <t>Intangible assets</t>
        </is>
      </c>
      <c r="B8" s="6" t="n">
        <v>8110</v>
      </c>
      <c r="C8" s="6" t="n">
        <v>12234</v>
      </c>
    </row>
    <row r="9">
      <c r="A9" s="4" t="inlineStr">
        <is>
          <t>Web Site Development Costs [Member]</t>
        </is>
      </c>
    </row>
    <row r="10">
      <c r="A10" s="3" t="inlineStr">
        <is>
          <t>Finite-Lived Intangible Assets [Line Items]</t>
        </is>
      </c>
    </row>
    <row r="11">
      <c r="A11" s="4" t="inlineStr">
        <is>
          <t>Intangible assets</t>
        </is>
      </c>
      <c r="B11" s="6" t="n">
        <v>22713</v>
      </c>
      <c r="C11" s="6" t="n">
        <v>22713</v>
      </c>
    </row>
    <row r="12">
      <c r="A12" s="4" t="inlineStr">
        <is>
          <t>Trademarks [Member]</t>
        </is>
      </c>
    </row>
    <row r="13">
      <c r="A13" s="3" t="inlineStr">
        <is>
          <t>Finite-Lived Intangible Assets [Line Items]</t>
        </is>
      </c>
    </row>
    <row r="14">
      <c r="A14" s="4" t="inlineStr">
        <is>
          <t>Intangible assets</t>
        </is>
      </c>
      <c r="B14" s="5" t="n">
        <v>1830</v>
      </c>
      <c r="C14" s="5" t="n">
        <v>18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 Assets</t>
        </is>
      </c>
      <c r="B4" s="5" t="n">
        <v>579</v>
      </c>
      <c r="C4" s="5" t="n">
        <v>3320</v>
      </c>
    </row>
    <row r="5">
      <c r="A5" s="4" t="inlineStr">
        <is>
          <t>Patents [Member]</t>
        </is>
      </c>
    </row>
    <row r="6">
      <c r="A6" s="3" t="inlineStr">
        <is>
          <t>Finite-Lived Intangible Assets [Line Items]</t>
        </is>
      </c>
    </row>
    <row r="7">
      <c r="A7" s="4" t="inlineStr">
        <is>
          <t>Finite-Lived Intangible Assets, Remaining Amortization Period</t>
        </is>
      </c>
      <c r="B7" s="4" t="inlineStr">
        <is>
          <t>14 years</t>
        </is>
      </c>
    </row>
    <row r="8">
      <c r="A8" s="4" t="inlineStr">
        <is>
          <t>Impairment of Intangible Assets, Finite-lived</t>
        </is>
      </c>
      <c r="B8" s="5" t="n">
        <v>4124</v>
      </c>
      <c r="C8" s="5" t="n">
        <v>7778</v>
      </c>
    </row>
    <row r="9">
      <c r="A9" s="4" t="inlineStr">
        <is>
          <t>Web Site Development Costs [Member]</t>
        </is>
      </c>
    </row>
    <row r="10">
      <c r="A10" s="3" t="inlineStr">
        <is>
          <t>Finite-Lived Intangible Assets [Line Items]</t>
        </is>
      </c>
    </row>
    <row r="11">
      <c r="A11" s="4" t="inlineStr">
        <is>
          <t>Finite-Lived Intangible Assets, Remaining Amortization Period</t>
        </is>
      </c>
      <c r="B11"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1</t>
        </is>
      </c>
      <c r="C1" s="2" t="inlineStr">
        <is>
          <t>Dec. 31, 2020</t>
        </is>
      </c>
      <c r="D1" s="2" t="inlineStr">
        <is>
          <t>Dec. 31, 2019</t>
        </is>
      </c>
    </row>
    <row r="2">
      <c r="A2" s="3" t="inlineStr">
        <is>
          <t>Payables and Accruals [Abstract]</t>
        </is>
      </c>
    </row>
    <row r="3">
      <c r="A3" s="4" t="inlineStr">
        <is>
          <t>Accounts payable</t>
        </is>
      </c>
      <c r="B3" s="5" t="n">
        <v>864558</v>
      </c>
      <c r="C3" s="5" t="n">
        <v>918639</v>
      </c>
      <c r="D3" s="5" t="n">
        <v>1299015</v>
      </c>
    </row>
    <row r="4">
      <c r="A4" s="4" t="inlineStr">
        <is>
          <t>Sales commissions payable</t>
        </is>
      </c>
      <c r="B4" s="6" t="n">
        <v>40758</v>
      </c>
      <c r="C4" s="6" t="n">
        <v>48263</v>
      </c>
      <c r="D4" s="6" t="n">
        <v>69532</v>
      </c>
    </row>
    <row r="5">
      <c r="A5" s="4" t="inlineStr">
        <is>
          <t>Accrued payroll liabilities</t>
        </is>
      </c>
      <c r="B5" s="6" t="n">
        <v>255462</v>
      </c>
      <c r="C5" s="6" t="n">
        <v>288071</v>
      </c>
      <c r="D5" s="6" t="n">
        <v>169052</v>
      </c>
    </row>
    <row r="6">
      <c r="A6" s="4" t="inlineStr">
        <is>
          <t>Product warranty accrual</t>
        </is>
      </c>
      <c r="B6" s="6" t="n">
        <v>172868</v>
      </c>
      <c r="C6" s="6" t="n">
        <v>173365</v>
      </c>
      <c r="D6" s="6" t="n">
        <v>185234</v>
      </c>
    </row>
    <row r="7">
      <c r="A7" s="4" t="inlineStr">
        <is>
          <t>Other accrued expenses</t>
        </is>
      </c>
      <c r="B7" s="6" t="n">
        <v>340442</v>
      </c>
      <c r="C7" s="6" t="n">
        <v>356623</v>
      </c>
      <c r="D7" s="6" t="n">
        <v>110127</v>
      </c>
    </row>
    <row r="8">
      <c r="A8" s="4" t="inlineStr">
        <is>
          <t>Total</t>
        </is>
      </c>
      <c r="B8" s="5" t="n">
        <v>1674088</v>
      </c>
      <c r="C8" s="5" t="n">
        <v>1784961</v>
      </c>
      <c r="D8" s="5" t="n">
        <v>1832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5" customWidth="1" min="2" max="2"/>
    <col width="58" customWidth="1" min="3" max="3"/>
    <col width="22" customWidth="1" min="4" max="4"/>
    <col width="13" customWidth="1" min="5" max="5"/>
    <col width="36" customWidth="1" min="6" max="6"/>
    <col width="13" customWidth="1" min="7" max="7"/>
    <col width="27" customWidth="1" min="8" max="8"/>
    <col width="13" customWidth="1" min="9" max="9"/>
  </cols>
  <sheetData>
    <row r="1">
      <c r="A1" s="1" t="inlineStr">
        <is>
          <t>Condensed Consolidated Statements of Changes in Shareholders' Deficit - USD ($)</t>
        </is>
      </c>
      <c r="B1" s="2" t="inlineStr">
        <is>
          <t>Preferred Stock [Member]</t>
        </is>
      </c>
      <c r="C1" s="2" t="inlineStr">
        <is>
          <t>Preferred Stock [Member]Series A Preferred Stock [Member]</t>
        </is>
      </c>
      <c r="D1" s="2" t="inlineStr">
        <is>
          <t>Common Stock [Member]</t>
        </is>
      </c>
      <c r="F1" s="2" t="inlineStr">
        <is>
          <t>Additional Paid-in Capital [Member]</t>
        </is>
      </c>
      <c r="H1" s="2" t="inlineStr">
        <is>
          <t>Retained Earnings [Member]</t>
        </is>
      </c>
      <c r="I1" s="2" t="inlineStr">
        <is>
          <t>Total</t>
        </is>
      </c>
    </row>
    <row r="2">
      <c r="A2" s="4" t="inlineStr">
        <is>
          <t>Beginning balance, value at Dec. 31, 2018</t>
        </is>
      </c>
      <c r="B2" s="5" t="n">
        <v>420</v>
      </c>
      <c r="D2" s="5" t="n">
        <v>15</v>
      </c>
      <c r="F2" s="5" t="n">
        <v>24540262</v>
      </c>
      <c r="H2" s="5" t="n">
        <v>-24346361</v>
      </c>
      <c r="I2" s="5" t="n">
        <v>194336</v>
      </c>
    </row>
    <row r="3">
      <c r="A3" s="4" t="inlineStr">
        <is>
          <t>Beginning balance, shares at Dec. 31, 2018</t>
        </is>
      </c>
      <c r="B3" s="6" t="n">
        <v>42030331</v>
      </c>
      <c r="D3" s="6" t="n">
        <v>1499932</v>
      </c>
    </row>
    <row r="4">
      <c r="A4" s="4" t="inlineStr">
        <is>
          <t>Beginning balance, shares to be issued at Dec. 31, 2018</t>
        </is>
      </c>
      <c r="D4" s="6" t="n">
        <v>6667</v>
      </c>
    </row>
    <row r="5">
      <c r="A5" s="4" t="inlineStr">
        <is>
          <t>Common shares issued on settlement of restricted stock units and award of stock bonuses, vested restricted stock units canceled</t>
        </is>
      </c>
      <c r="B5" s="4" t="inlineStr">
        <is>
          <t xml:space="preserve"> </t>
        </is>
      </c>
      <c r="D5" s="4" t="inlineStr">
        <is>
          <t xml:space="preserve"> </t>
        </is>
      </c>
      <c r="E5" s="4" t="inlineStr">
        <is>
          <t>[1]</t>
        </is>
      </c>
      <c r="F5" s="4" t="inlineStr">
        <is>
          <t xml:space="preserve"> </t>
        </is>
      </c>
      <c r="G5" s="4" t="inlineStr">
        <is>
          <t>[1]</t>
        </is>
      </c>
      <c r="H5" s="4" t="inlineStr">
        <is>
          <t xml:space="preserve"> </t>
        </is>
      </c>
      <c r="I5" s="4" t="inlineStr">
        <is>
          <t xml:space="preserve"> </t>
        </is>
      </c>
    </row>
    <row r="6">
      <c r="A6" s="4" t="inlineStr">
        <is>
          <t>Common shares issued on settlement of restricted stock units and award of stock bonuses, vested restricted stock units canceled, shares</t>
        </is>
      </c>
      <c r="B6" s="4" t="inlineStr">
        <is>
          <t xml:space="preserve"> </t>
        </is>
      </c>
      <c r="D6" s="6" t="n">
        <v>14933</v>
      </c>
    </row>
    <row r="7">
      <c r="A7" s="4" t="inlineStr">
        <is>
          <t>Common shares issued on settlement of restricted stock units and award of stock bonuses, vested restricted stock units canceled, shares to be issued</t>
        </is>
      </c>
      <c r="D7" s="6" t="n">
        <v>3733</v>
      </c>
    </row>
    <row r="8">
      <c r="A8" s="4" t="inlineStr">
        <is>
          <t>Stock Issued During Period, Value, Issued for Services</t>
        </is>
      </c>
      <c r="B8" s="4" t="inlineStr">
        <is>
          <t xml:space="preserve"> </t>
        </is>
      </c>
      <c r="D8" s="4" t="inlineStr">
        <is>
          <t xml:space="preserve"> </t>
        </is>
      </c>
      <c r="E8" s="4" t="inlineStr">
        <is>
          <t>[1]</t>
        </is>
      </c>
      <c r="F8" s="6" t="n">
        <v>75000</v>
      </c>
      <c r="H8" s="4" t="inlineStr">
        <is>
          <t xml:space="preserve"> </t>
        </is>
      </c>
      <c r="I8" s="6" t="n">
        <v>75000</v>
      </c>
    </row>
    <row r="9">
      <c r="A9" s="4" t="inlineStr">
        <is>
          <t>Common shares issued as compensation for services, shares</t>
        </is>
      </c>
      <c r="B9" s="4" t="inlineStr">
        <is>
          <t xml:space="preserve"> </t>
        </is>
      </c>
      <c r="D9" s="6" t="n">
        <v>6579</v>
      </c>
    </row>
    <row r="10">
      <c r="A10" s="4" t="inlineStr">
        <is>
          <t>Fair value of vested restricted stock units awarded to employees</t>
        </is>
      </c>
      <c r="B10" s="4" t="inlineStr">
        <is>
          <t xml:space="preserve"> </t>
        </is>
      </c>
      <c r="D10" s="4" t="inlineStr">
        <is>
          <t xml:space="preserve"> </t>
        </is>
      </c>
      <c r="F10" s="6" t="n">
        <v>278906</v>
      </c>
      <c r="H10" s="4" t="inlineStr">
        <is>
          <t xml:space="preserve"> </t>
        </is>
      </c>
      <c r="I10" s="6" t="n">
        <v>278906</v>
      </c>
    </row>
    <row r="11">
      <c r="A11" s="4" t="inlineStr">
        <is>
          <t>Fair value of vested stock options granted to employees and directors</t>
        </is>
      </c>
      <c r="B11" s="4" t="inlineStr">
        <is>
          <t xml:space="preserve"> </t>
        </is>
      </c>
      <c r="D11" s="4" t="inlineStr">
        <is>
          <t xml:space="preserve"> </t>
        </is>
      </c>
      <c r="F11" s="6" t="n">
        <v>390484</v>
      </c>
      <c r="H11" s="4" t="inlineStr">
        <is>
          <t xml:space="preserve"> </t>
        </is>
      </c>
      <c r="I11" s="6" t="n">
        <v>390484</v>
      </c>
    </row>
    <row r="12">
      <c r="A12" s="4" t="inlineStr">
        <is>
          <t>Fair value of vested incentive stock bonuses awarded to employees</t>
        </is>
      </c>
      <c r="B12" s="4" t="inlineStr">
        <is>
          <t xml:space="preserve"> </t>
        </is>
      </c>
      <c r="D12" s="4" t="inlineStr">
        <is>
          <t xml:space="preserve"> </t>
        </is>
      </c>
      <c r="F12" s="6" t="n">
        <v>44209</v>
      </c>
      <c r="H12" s="4" t="inlineStr">
        <is>
          <t xml:space="preserve"> </t>
        </is>
      </c>
      <c r="I12" s="6" t="n">
        <v>44209</v>
      </c>
    </row>
    <row r="13">
      <c r="A13" s="4" t="inlineStr">
        <is>
          <t>Net loss</t>
        </is>
      </c>
      <c r="B13" s="4" t="inlineStr">
        <is>
          <t xml:space="preserve"> </t>
        </is>
      </c>
      <c r="D13" s="4" t="inlineStr">
        <is>
          <t xml:space="preserve"> </t>
        </is>
      </c>
      <c r="F13" s="4" t="inlineStr">
        <is>
          <t xml:space="preserve"> </t>
        </is>
      </c>
      <c r="H13" s="6" t="n">
        <v>-1338566</v>
      </c>
      <c r="I13" s="6" t="n">
        <v>-1338566</v>
      </c>
    </row>
    <row r="14">
      <c r="A14" s="4" t="inlineStr">
        <is>
          <t>Ending balance, value at Dec. 31, 2019</t>
        </is>
      </c>
      <c r="B14" s="5" t="n">
        <v>420</v>
      </c>
      <c r="C14" s="5" t="n">
        <v>420</v>
      </c>
      <c r="D14" s="5" t="n">
        <v>15</v>
      </c>
      <c r="F14" s="6" t="n">
        <v>25328861</v>
      </c>
      <c r="H14" s="6" t="n">
        <v>-25684927</v>
      </c>
      <c r="I14" s="6" t="n">
        <v>-355631</v>
      </c>
    </row>
    <row r="15">
      <c r="A15" s="4" t="inlineStr">
        <is>
          <t>Ending balance, shares at Dec. 31, 2019</t>
        </is>
      </c>
      <c r="B15" s="6" t="n">
        <v>42030331</v>
      </c>
      <c r="C15" s="6" t="n">
        <v>42030331</v>
      </c>
      <c r="D15" s="6" t="n">
        <v>1521444</v>
      </c>
    </row>
    <row r="16">
      <c r="A16" s="4" t="inlineStr">
        <is>
          <t>Ending balance, shares to be issued at Dec. 31, 2019</t>
        </is>
      </c>
      <c r="D16" s="6" t="n">
        <v>10400</v>
      </c>
    </row>
    <row r="17">
      <c r="A17" s="4" t="inlineStr">
        <is>
          <t>Common shares issued or to be issued on settlement of restricted stock units and award of stock bonuses, shares to be issued</t>
        </is>
      </c>
      <c r="D17" s="6" t="n">
        <v>-10400</v>
      </c>
    </row>
    <row r="18">
      <c r="A18" s="4" t="inlineStr">
        <is>
          <t>Fair value of vested stock options accrued in 2019 and issued to employees and directors in 2020</t>
        </is>
      </c>
      <c r="C18" s="4" t="inlineStr">
        <is>
          <t xml:space="preserve"> </t>
        </is>
      </c>
      <c r="D18" s="4" t="inlineStr">
        <is>
          <t xml:space="preserve"> </t>
        </is>
      </c>
      <c r="F18" s="6" t="n">
        <v>503466</v>
      </c>
      <c r="H18" s="4" t="inlineStr">
        <is>
          <t xml:space="preserve"> </t>
        </is>
      </c>
      <c r="I18" s="6" t="n">
        <v>503466</v>
      </c>
    </row>
    <row r="19">
      <c r="A19" s="4" t="inlineStr">
        <is>
          <t>Common shares issued in settlement of restricted stock units and award of stock bonuses</t>
        </is>
      </c>
      <c r="C19" s="4" t="inlineStr">
        <is>
          <t xml:space="preserve"> </t>
        </is>
      </c>
      <c r="D19" s="5" t="n">
        <v>1</v>
      </c>
      <c r="F19" s="6" t="n">
        <v>-1</v>
      </c>
      <c r="H19" s="4" t="inlineStr">
        <is>
          <t xml:space="preserve"> </t>
        </is>
      </c>
      <c r="I19" s="4" t="inlineStr">
        <is>
          <t xml:space="preserve"> </t>
        </is>
      </c>
    </row>
    <row r="20">
      <c r="A20" s="4" t="inlineStr">
        <is>
          <t>Common shares issued in settlement of restricted stock units and award of stock bonuses, shares</t>
        </is>
      </c>
      <c r="D20" s="6" t="n">
        <v>55400</v>
      </c>
    </row>
    <row r="21">
      <c r="A21" s="4" t="inlineStr">
        <is>
          <t>Fair value of vested restricted stock units awarded to employees</t>
        </is>
      </c>
      <c r="C21" s="4" t="inlineStr">
        <is>
          <t xml:space="preserve"> </t>
        </is>
      </c>
      <c r="D21" s="4" t="inlineStr">
        <is>
          <t xml:space="preserve"> </t>
        </is>
      </c>
      <c r="F21" s="6" t="n">
        <v>25163</v>
      </c>
      <c r="H21" s="4" t="inlineStr">
        <is>
          <t xml:space="preserve"> </t>
        </is>
      </c>
      <c r="I21" s="6" t="n">
        <v>25163</v>
      </c>
    </row>
    <row r="22">
      <c r="A22" s="4" t="inlineStr">
        <is>
          <t>Fair value of vested stock options granted to employees and directors</t>
        </is>
      </c>
      <c r="C22" s="4" t="inlineStr">
        <is>
          <t xml:space="preserve"> </t>
        </is>
      </c>
      <c r="D22" s="4" t="inlineStr">
        <is>
          <t xml:space="preserve"> </t>
        </is>
      </c>
      <c r="F22" s="6" t="n">
        <v>227594</v>
      </c>
      <c r="H22" s="4" t="inlineStr">
        <is>
          <t xml:space="preserve"> </t>
        </is>
      </c>
      <c r="I22" s="6" t="n">
        <v>227594</v>
      </c>
    </row>
    <row r="23">
      <c r="A23" s="4" t="inlineStr">
        <is>
          <t>Net loss</t>
        </is>
      </c>
      <c r="C23" s="4" t="inlineStr">
        <is>
          <t xml:space="preserve"> </t>
        </is>
      </c>
      <c r="D23" s="4" t="inlineStr">
        <is>
          <t xml:space="preserve"> </t>
        </is>
      </c>
      <c r="F23" s="4" t="inlineStr">
        <is>
          <t xml:space="preserve"> </t>
        </is>
      </c>
      <c r="H23" s="6" t="n">
        <v>-1822269</v>
      </c>
      <c r="I23" s="6" t="n">
        <v>-1822269</v>
      </c>
    </row>
    <row r="24">
      <c r="A24" s="4" t="inlineStr">
        <is>
          <t>Ending balance, value at Sep. 30, 2020</t>
        </is>
      </c>
      <c r="C24" s="5" t="n">
        <v>420</v>
      </c>
      <c r="D24" s="5" t="n">
        <v>16</v>
      </c>
      <c r="F24" s="6" t="n">
        <v>26085083</v>
      </c>
      <c r="H24" s="6" t="n">
        <v>-27507196</v>
      </c>
      <c r="I24" s="6" t="n">
        <v>-1421677</v>
      </c>
    </row>
    <row r="25">
      <c r="A25" s="4" t="inlineStr">
        <is>
          <t>Ending balance, shares at Sep. 30, 2020</t>
        </is>
      </c>
      <c r="C25" s="6" t="n">
        <v>42030331</v>
      </c>
      <c r="D25" s="6" t="n">
        <v>1576844</v>
      </c>
    </row>
    <row r="26">
      <c r="A26" s="4" t="inlineStr">
        <is>
          <t>Ending balance, shares to be issued at Sep. 30, 2020</t>
        </is>
      </c>
      <c r="D26" s="4" t="inlineStr">
        <is>
          <t xml:space="preserve"> </t>
        </is>
      </c>
    </row>
    <row r="27">
      <c r="A27" s="4" t="inlineStr">
        <is>
          <t>Beginning balance, value at Dec. 31, 2019</t>
        </is>
      </c>
      <c r="B27" s="5" t="n">
        <v>420</v>
      </c>
      <c r="C27" s="5" t="n">
        <v>420</v>
      </c>
      <c r="D27" s="5" t="n">
        <v>15</v>
      </c>
      <c r="F27" s="6" t="n">
        <v>25328861</v>
      </c>
      <c r="H27" s="6" t="n">
        <v>-25684927</v>
      </c>
      <c r="I27" s="6" t="n">
        <v>-355631</v>
      </c>
    </row>
    <row r="28">
      <c r="A28" s="4" t="inlineStr">
        <is>
          <t>Beginning balance, shares at Dec. 31, 2019</t>
        </is>
      </c>
      <c r="B28" s="6" t="n">
        <v>42030331</v>
      </c>
      <c r="C28" s="6" t="n">
        <v>42030331</v>
      </c>
      <c r="D28" s="6" t="n">
        <v>1521444</v>
      </c>
    </row>
    <row r="29">
      <c r="A29" s="4" t="inlineStr">
        <is>
          <t>Beginning balance, shares to be issued at Dec. 31, 2019</t>
        </is>
      </c>
      <c r="D29" s="6" t="n">
        <v>10400</v>
      </c>
    </row>
    <row r="30">
      <c r="A30" s="4" t="inlineStr">
        <is>
          <t>Common shares issued or to be issued on settlement of restricted stock units and award of stock bonuses</t>
        </is>
      </c>
      <c r="B30" s="4" t="inlineStr">
        <is>
          <t xml:space="preserve"> </t>
        </is>
      </c>
      <c r="D30" s="5" t="n">
        <v>1</v>
      </c>
      <c r="F30" s="6" t="n">
        <v>-1</v>
      </c>
      <c r="H30" s="4" t="inlineStr">
        <is>
          <t xml:space="preserve"> </t>
        </is>
      </c>
      <c r="I30" s="4" t="inlineStr">
        <is>
          <t xml:space="preserve"> </t>
        </is>
      </c>
    </row>
    <row r="31">
      <c r="A31" s="4" t="inlineStr">
        <is>
          <t>Common shares issued or to be issued on settlement of restricted stock units and award of stock bonuses, shares</t>
        </is>
      </c>
      <c r="B31" s="4" t="inlineStr">
        <is>
          <t xml:space="preserve"> </t>
        </is>
      </c>
      <c r="D31" s="6" t="n">
        <v>55400</v>
      </c>
    </row>
    <row r="32">
      <c r="A32" s="4" t="inlineStr">
        <is>
          <t>Common shares issued or to be issued on settlement of restricted stock units and award of stock bonuses, shares to be issued</t>
        </is>
      </c>
      <c r="D32" s="6" t="n">
        <v>-10400</v>
      </c>
    </row>
    <row r="33">
      <c r="A33" s="4" t="inlineStr">
        <is>
          <t>Fair value of vested stock options accrued in 2019 and issued to employees and directors in 2020</t>
        </is>
      </c>
      <c r="F33" s="6" t="n">
        <v>503466</v>
      </c>
      <c r="I33" s="6" t="n">
        <v>503466</v>
      </c>
    </row>
    <row r="34">
      <c r="A34" s="4" t="inlineStr">
        <is>
          <t>Fair value of vested restricted stock units awarded to employees</t>
        </is>
      </c>
      <c r="B34" s="4" t="inlineStr">
        <is>
          <t xml:space="preserve"> </t>
        </is>
      </c>
      <c r="D34" s="4" t="inlineStr">
        <is>
          <t xml:space="preserve"> </t>
        </is>
      </c>
      <c r="F34" s="6" t="n">
        <v>25163</v>
      </c>
      <c r="H34" s="4" t="inlineStr">
        <is>
          <t xml:space="preserve"> </t>
        </is>
      </c>
      <c r="I34" s="6" t="n">
        <v>25163</v>
      </c>
    </row>
    <row r="35">
      <c r="A35" s="4" t="inlineStr">
        <is>
          <t>Fair value of vested stock options granted to employees and directors</t>
        </is>
      </c>
      <c r="B35" s="4" t="inlineStr">
        <is>
          <t xml:space="preserve"> </t>
        </is>
      </c>
      <c r="D35" s="4" t="inlineStr">
        <is>
          <t xml:space="preserve"> </t>
        </is>
      </c>
      <c r="F35" s="6" t="n">
        <v>252020</v>
      </c>
      <c r="H35" s="4" t="inlineStr">
        <is>
          <t xml:space="preserve"> </t>
        </is>
      </c>
      <c r="I35" s="6" t="n">
        <v>252020</v>
      </c>
    </row>
    <row r="36">
      <c r="A36" s="4" t="inlineStr">
        <is>
          <t>Net loss</t>
        </is>
      </c>
      <c r="B36" s="4" t="inlineStr">
        <is>
          <t xml:space="preserve"> </t>
        </is>
      </c>
      <c r="D36" s="4" t="inlineStr">
        <is>
          <t xml:space="preserve"> </t>
        </is>
      </c>
      <c r="F36" s="4" t="inlineStr">
        <is>
          <t xml:space="preserve"> </t>
        </is>
      </c>
      <c r="H36" s="6" t="n">
        <v>-1758716</v>
      </c>
      <c r="I36" s="6" t="n">
        <v>-1758716</v>
      </c>
    </row>
    <row r="37">
      <c r="A37" s="4" t="inlineStr">
        <is>
          <t>Ending balance, value at Dec. 31, 2020</t>
        </is>
      </c>
      <c r="B37" s="5" t="n">
        <v>420</v>
      </c>
      <c r="C37" s="5" t="n">
        <v>420</v>
      </c>
      <c r="D37" s="5" t="n">
        <v>16</v>
      </c>
      <c r="F37" s="6" t="n">
        <v>26109509</v>
      </c>
      <c r="H37" s="6" t="n">
        <v>-27443643</v>
      </c>
      <c r="I37" s="6" t="n">
        <v>-1333698</v>
      </c>
    </row>
    <row r="38">
      <c r="A38" s="4" t="inlineStr">
        <is>
          <t>Ending balance, shares at Dec. 31, 2020</t>
        </is>
      </c>
      <c r="B38" s="6" t="n">
        <v>42030331</v>
      </c>
      <c r="C38" s="6" t="n">
        <v>42030331</v>
      </c>
      <c r="D38" s="6" t="n">
        <v>1576844</v>
      </c>
    </row>
    <row r="39">
      <c r="A39" s="4" t="inlineStr">
        <is>
          <t>Ending balance, shares to be issued at Dec. 31, 2020</t>
        </is>
      </c>
      <c r="D39" s="4" t="inlineStr">
        <is>
          <t xml:space="preserve"> </t>
        </is>
      </c>
    </row>
    <row r="40">
      <c r="A40" s="4" t="inlineStr">
        <is>
          <t>Beginning balance, value at Jun. 30, 2020</t>
        </is>
      </c>
      <c r="C40" s="5" t="n">
        <v>420</v>
      </c>
      <c r="D40" s="5" t="n">
        <v>16</v>
      </c>
      <c r="F40" s="6" t="n">
        <v>26060657</v>
      </c>
      <c r="H40" s="6" t="n">
        <v>-27236757</v>
      </c>
      <c r="I40" s="6" t="n">
        <v>-1175664</v>
      </c>
    </row>
    <row r="41">
      <c r="A41" s="4" t="inlineStr">
        <is>
          <t>Beginning balance, shares at Jun. 30, 2020</t>
        </is>
      </c>
      <c r="C41" s="6" t="n">
        <v>42030331</v>
      </c>
      <c r="D41" s="6" t="n">
        <v>1576844</v>
      </c>
    </row>
    <row r="42">
      <c r="A42" s="4" t="inlineStr">
        <is>
          <t>Beginning balance, shares to be issued at Jun. 30, 2020</t>
        </is>
      </c>
      <c r="D42" s="4" t="inlineStr">
        <is>
          <t xml:space="preserve"> </t>
        </is>
      </c>
    </row>
    <row r="43">
      <c r="A43" s="4" t="inlineStr">
        <is>
          <t>Common shares issued or to be issued on settlement of restricted stock units and award of stock bonuses</t>
        </is>
      </c>
      <c r="C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Common shares issued or to be issued on settlement of restricted stock units and award of stock bonuses, shares to be issued</t>
        </is>
      </c>
      <c r="D44" s="4" t="inlineStr">
        <is>
          <t xml:space="preserve"> </t>
        </is>
      </c>
    </row>
    <row r="45">
      <c r="A45" s="4" t="inlineStr">
        <is>
          <t>Fair value of vested stock options granted to employees and directors</t>
        </is>
      </c>
      <c r="C45" s="4" t="inlineStr">
        <is>
          <t xml:space="preserve"> </t>
        </is>
      </c>
      <c r="D45" s="4" t="inlineStr">
        <is>
          <t xml:space="preserve"> </t>
        </is>
      </c>
      <c r="F45" s="6" t="n">
        <v>24426</v>
      </c>
      <c r="H45" s="4" t="inlineStr">
        <is>
          <t xml:space="preserve"> </t>
        </is>
      </c>
      <c r="I45" s="6" t="n">
        <v>24426</v>
      </c>
    </row>
    <row r="46">
      <c r="A46" s="4" t="inlineStr">
        <is>
          <t>Net loss</t>
        </is>
      </c>
      <c r="C46" s="4" t="inlineStr">
        <is>
          <t xml:space="preserve"> </t>
        </is>
      </c>
      <c r="D46" s="4" t="inlineStr">
        <is>
          <t xml:space="preserve"> </t>
        </is>
      </c>
      <c r="F46" s="4" t="inlineStr">
        <is>
          <t xml:space="preserve"> </t>
        </is>
      </c>
      <c r="H46" s="6" t="n">
        <v>-270439</v>
      </c>
      <c r="I46" s="6" t="n">
        <v>-270439</v>
      </c>
    </row>
    <row r="47">
      <c r="A47" s="4" t="inlineStr">
        <is>
          <t>Ending balance, value at Sep. 30, 2020</t>
        </is>
      </c>
      <c r="C47" s="5" t="n">
        <v>420</v>
      </c>
      <c r="D47" s="5" t="n">
        <v>16</v>
      </c>
      <c r="F47" s="6" t="n">
        <v>26085083</v>
      </c>
      <c r="H47" s="6" t="n">
        <v>-27507196</v>
      </c>
      <c r="I47" s="6" t="n">
        <v>-1421677</v>
      </c>
    </row>
    <row r="48">
      <c r="A48" s="4" t="inlineStr">
        <is>
          <t>Ending balance, shares at Sep. 30, 2020</t>
        </is>
      </c>
      <c r="C48" s="6" t="n">
        <v>42030331</v>
      </c>
      <c r="D48" s="6" t="n">
        <v>1576844</v>
      </c>
    </row>
    <row r="49">
      <c r="A49" s="4" t="inlineStr">
        <is>
          <t>Ending balance, shares to be issued at Sep. 30, 2020</t>
        </is>
      </c>
      <c r="D49" s="4" t="inlineStr">
        <is>
          <t xml:space="preserve"> </t>
        </is>
      </c>
    </row>
    <row r="50">
      <c r="A50" s="4" t="inlineStr">
        <is>
          <t>Beginning balance, value at Dec. 31, 2020</t>
        </is>
      </c>
      <c r="B50" s="5" t="n">
        <v>420</v>
      </c>
      <c r="C50" s="5" t="n">
        <v>420</v>
      </c>
      <c r="D50" s="5" t="n">
        <v>16</v>
      </c>
      <c r="F50" s="6" t="n">
        <v>26109509</v>
      </c>
      <c r="H50" s="6" t="n">
        <v>-27443643</v>
      </c>
      <c r="I50" s="6" t="n">
        <v>-1333698</v>
      </c>
    </row>
    <row r="51">
      <c r="A51" s="4" t="inlineStr">
        <is>
          <t>Beginning balance, shares at Dec. 31, 2020</t>
        </is>
      </c>
      <c r="B51" s="6" t="n">
        <v>42030331</v>
      </c>
      <c r="C51" s="6" t="n">
        <v>42030331</v>
      </c>
      <c r="D51" s="6" t="n">
        <v>1576844</v>
      </c>
    </row>
    <row r="52">
      <c r="A52" s="4" t="inlineStr">
        <is>
          <t>Beginning balance, shares to be issued at Dec. 31, 2020</t>
        </is>
      </c>
      <c r="D52" s="4" t="inlineStr">
        <is>
          <t xml:space="preserve"> </t>
        </is>
      </c>
    </row>
    <row r="53">
      <c r="A53" s="4" t="inlineStr">
        <is>
          <t>Common shares issued in settlement of legal dispute</t>
        </is>
      </c>
      <c r="C53" s="4" t="inlineStr">
        <is>
          <t xml:space="preserve"> </t>
        </is>
      </c>
      <c r="D53" s="4" t="inlineStr">
        <is>
          <t xml:space="preserve"> </t>
        </is>
      </c>
      <c r="F53" s="6" t="n">
        <v>67000</v>
      </c>
      <c r="H53" s="4" t="inlineStr">
        <is>
          <t xml:space="preserve"> </t>
        </is>
      </c>
      <c r="I53" s="6" t="n">
        <v>67000</v>
      </c>
    </row>
    <row r="54">
      <c r="A54" s="4" t="inlineStr">
        <is>
          <t>Common shares to be issued in settlement of legal dispute, shares</t>
        </is>
      </c>
      <c r="D54" s="6" t="n">
        <v>6667</v>
      </c>
    </row>
    <row r="55">
      <c r="A55" s="4" t="inlineStr">
        <is>
          <t>Fair value of vested stock options granted to employees</t>
        </is>
      </c>
      <c r="C55" s="4" t="inlineStr">
        <is>
          <t xml:space="preserve"> </t>
        </is>
      </c>
      <c r="D55" s="4" t="inlineStr">
        <is>
          <t xml:space="preserve"> </t>
        </is>
      </c>
      <c r="F55" s="6" t="n">
        <v>158315</v>
      </c>
      <c r="H55" s="4" t="inlineStr">
        <is>
          <t xml:space="preserve"> </t>
        </is>
      </c>
      <c r="I55" s="6" t="n">
        <v>158315</v>
      </c>
    </row>
    <row r="56">
      <c r="A56" s="4" t="inlineStr">
        <is>
          <t>Fair value of vested stock options granted to directors</t>
        </is>
      </c>
      <c r="C56" s="4" t="inlineStr">
        <is>
          <t xml:space="preserve"> </t>
        </is>
      </c>
      <c r="D56" s="4" t="inlineStr">
        <is>
          <t xml:space="preserve"> </t>
        </is>
      </c>
      <c r="F56" s="6" t="n">
        <v>21174</v>
      </c>
      <c r="H56" s="4" t="inlineStr">
        <is>
          <t xml:space="preserve"> </t>
        </is>
      </c>
      <c r="I56" s="6" t="n">
        <v>21174</v>
      </c>
    </row>
    <row r="57">
      <c r="A57" s="4" t="inlineStr">
        <is>
          <t>Issuance of series B preferred stock and warrants, net</t>
        </is>
      </c>
      <c r="C57" s="4" t="inlineStr">
        <is>
          <t xml:space="preserve"> </t>
        </is>
      </c>
      <c r="D57" s="4" t="inlineStr">
        <is>
          <t xml:space="preserve"> </t>
        </is>
      </c>
      <c r="F57" s="6" t="n">
        <v>927721</v>
      </c>
      <c r="H57" s="4" t="inlineStr">
        <is>
          <t xml:space="preserve"> </t>
        </is>
      </c>
      <c r="I57" s="6" t="n">
        <v>927721</v>
      </c>
    </row>
    <row r="58">
      <c r="A58" s="4" t="inlineStr">
        <is>
          <t>Accrued dividends</t>
        </is>
      </c>
      <c r="C58" s="4" t="inlineStr">
        <is>
          <t xml:space="preserve"> </t>
        </is>
      </c>
      <c r="D58" s="4" t="inlineStr">
        <is>
          <t xml:space="preserve"> </t>
        </is>
      </c>
      <c r="F58" s="6" t="n">
        <v>-1447</v>
      </c>
      <c r="H58" s="4" t="inlineStr">
        <is>
          <t xml:space="preserve"> </t>
        </is>
      </c>
      <c r="I58" s="6" t="n">
        <v>-1447</v>
      </c>
    </row>
    <row r="59">
      <c r="A59" s="4" t="inlineStr">
        <is>
          <t>Adjustment to redemption value</t>
        </is>
      </c>
      <c r="C59" s="4" t="inlineStr">
        <is>
          <t xml:space="preserve"> </t>
        </is>
      </c>
      <c r="D59" s="4" t="inlineStr">
        <is>
          <t xml:space="preserve"> </t>
        </is>
      </c>
      <c r="F59" s="6" t="n">
        <v>-2262847</v>
      </c>
      <c r="H59" s="4" t="inlineStr">
        <is>
          <t xml:space="preserve"> </t>
        </is>
      </c>
      <c r="I59" s="6" t="n">
        <v>-2262847</v>
      </c>
    </row>
    <row r="60">
      <c r="A60" s="4" t="inlineStr">
        <is>
          <t>Net loss</t>
        </is>
      </c>
      <c r="C60" s="4" t="inlineStr">
        <is>
          <t xml:space="preserve"> </t>
        </is>
      </c>
      <c r="D60" s="4" t="inlineStr">
        <is>
          <t xml:space="preserve"> </t>
        </is>
      </c>
      <c r="F60" s="4" t="inlineStr">
        <is>
          <t xml:space="preserve"> </t>
        </is>
      </c>
      <c r="H60" s="6" t="n">
        <v>-936031</v>
      </c>
      <c r="I60" s="6" t="n">
        <v>-936031</v>
      </c>
    </row>
    <row r="61">
      <c r="A61" s="4" t="inlineStr">
        <is>
          <t>Ending balance, value at Sep. 30, 2021</t>
        </is>
      </c>
      <c r="C61" s="5" t="n">
        <v>420</v>
      </c>
      <c r="D61" s="5" t="n">
        <v>16</v>
      </c>
      <c r="F61" s="6" t="n">
        <v>25019425</v>
      </c>
      <c r="H61" s="6" t="n">
        <v>-28379674</v>
      </c>
      <c r="I61" s="6" t="n">
        <v>-3359813</v>
      </c>
    </row>
    <row r="62">
      <c r="A62" s="4" t="inlineStr">
        <is>
          <t>Ending balance, shares at Sep. 30, 2021</t>
        </is>
      </c>
      <c r="C62" s="6" t="n">
        <v>42030331</v>
      </c>
      <c r="D62" s="6" t="n">
        <v>1583511</v>
      </c>
    </row>
    <row r="63">
      <c r="A63" s="4" t="inlineStr">
        <is>
          <t>Ending balance, shares to be issued at Sep. 30, 2021</t>
        </is>
      </c>
      <c r="D63" s="4" t="inlineStr">
        <is>
          <t xml:space="preserve"> </t>
        </is>
      </c>
    </row>
    <row r="64">
      <c r="A64" s="4" t="inlineStr">
        <is>
          <t>Beginning balance, value at Jun. 30, 2021</t>
        </is>
      </c>
      <c r="C64" s="5" t="n">
        <v>420</v>
      </c>
      <c r="D64" s="5" t="n">
        <v>16</v>
      </c>
      <c r="F64" s="6" t="n">
        <v>26326691</v>
      </c>
      <c r="H64" s="6" t="n">
        <v>-27971769</v>
      </c>
      <c r="I64" s="6" t="n">
        <v>-1644642</v>
      </c>
    </row>
    <row r="65">
      <c r="A65" s="4" t="inlineStr">
        <is>
          <t>Beginning balance, shares at Jun. 30, 2021</t>
        </is>
      </c>
      <c r="C65" s="6" t="n">
        <v>42030331</v>
      </c>
      <c r="D65" s="6" t="n">
        <v>1583511</v>
      </c>
    </row>
    <row r="66">
      <c r="A66" s="4" t="inlineStr">
        <is>
          <t>Beginning balance, shares to be issued at Jun. 30, 2021</t>
        </is>
      </c>
      <c r="D66" s="4" t="inlineStr">
        <is>
          <t xml:space="preserve"> </t>
        </is>
      </c>
    </row>
    <row r="67">
      <c r="A67" s="4" t="inlineStr">
        <is>
          <t>Fair value of vested stock options granted to employees</t>
        </is>
      </c>
      <c r="C67" s="4" t="inlineStr">
        <is>
          <t xml:space="preserve"> </t>
        </is>
      </c>
      <c r="D67" s="4" t="inlineStr">
        <is>
          <t xml:space="preserve"> </t>
        </is>
      </c>
      <c r="F67" s="6" t="n">
        <v>14545</v>
      </c>
      <c r="H67" s="4" t="inlineStr">
        <is>
          <t xml:space="preserve"> </t>
        </is>
      </c>
      <c r="I67" s="6" t="n">
        <v>14545</v>
      </c>
    </row>
    <row r="68">
      <c r="A68" s="4" t="inlineStr">
        <is>
          <t>Fair value of vested stock options granted to directors</t>
        </is>
      </c>
      <c r="C68" s="4" t="inlineStr">
        <is>
          <t xml:space="preserve"> </t>
        </is>
      </c>
      <c r="D68" s="4" t="inlineStr">
        <is>
          <t xml:space="preserve"> </t>
        </is>
      </c>
      <c r="F68" s="6" t="n">
        <v>14762</v>
      </c>
      <c r="H68" s="4" t="inlineStr">
        <is>
          <t xml:space="preserve"> </t>
        </is>
      </c>
      <c r="I68" s="6" t="n">
        <v>14762</v>
      </c>
    </row>
    <row r="69">
      <c r="A69" s="4" t="inlineStr">
        <is>
          <t>Issuance of series B preferred stock and warrants, net</t>
        </is>
      </c>
      <c r="C69" s="4" t="inlineStr">
        <is>
          <t xml:space="preserve"> </t>
        </is>
      </c>
      <c r="D69" s="4" t="inlineStr">
        <is>
          <t xml:space="preserve"> </t>
        </is>
      </c>
      <c r="F69" s="6" t="n">
        <v>927721</v>
      </c>
      <c r="H69" s="4" t="inlineStr">
        <is>
          <t xml:space="preserve"> </t>
        </is>
      </c>
      <c r="I69" s="6" t="n">
        <v>927721</v>
      </c>
    </row>
    <row r="70">
      <c r="A70" s="4" t="inlineStr">
        <is>
          <t>Accrued dividends</t>
        </is>
      </c>
      <c r="C70" s="4" t="inlineStr">
        <is>
          <t xml:space="preserve"> </t>
        </is>
      </c>
      <c r="D70" s="4" t="inlineStr">
        <is>
          <t xml:space="preserve"> </t>
        </is>
      </c>
      <c r="F70" s="6" t="n">
        <v>-1447</v>
      </c>
      <c r="H70" s="4" t="inlineStr">
        <is>
          <t xml:space="preserve"> </t>
        </is>
      </c>
      <c r="I70" s="6" t="n">
        <v>-1447</v>
      </c>
    </row>
    <row r="71">
      <c r="A71" s="4" t="inlineStr">
        <is>
          <t>Adjustment to redemption value</t>
        </is>
      </c>
      <c r="C71" s="4" t="inlineStr">
        <is>
          <t xml:space="preserve"> </t>
        </is>
      </c>
      <c r="D71" s="4" t="inlineStr">
        <is>
          <t xml:space="preserve"> </t>
        </is>
      </c>
      <c r="F71" s="6" t="n">
        <v>-2262847</v>
      </c>
      <c r="H71" s="4" t="inlineStr">
        <is>
          <t xml:space="preserve"> </t>
        </is>
      </c>
      <c r="I71" s="6" t="n">
        <v>-2262847</v>
      </c>
    </row>
    <row r="72">
      <c r="A72" s="4" t="inlineStr">
        <is>
          <t>Net loss</t>
        </is>
      </c>
      <c r="C72" s="4" t="inlineStr">
        <is>
          <t xml:space="preserve"> </t>
        </is>
      </c>
      <c r="D72" s="4" t="inlineStr">
        <is>
          <t xml:space="preserve"> </t>
        </is>
      </c>
      <c r="F72" s="4" t="inlineStr">
        <is>
          <t xml:space="preserve"> </t>
        </is>
      </c>
      <c r="H72" s="6" t="n">
        <v>-407905</v>
      </c>
      <c r="I72" s="6" t="n">
        <v>-407905</v>
      </c>
    </row>
    <row r="73">
      <c r="A73" s="4" t="inlineStr">
        <is>
          <t>Ending balance, value at Sep. 30, 2021</t>
        </is>
      </c>
      <c r="C73" s="5" t="n">
        <v>420</v>
      </c>
      <c r="D73" s="5" t="n">
        <v>16</v>
      </c>
      <c r="F73" s="5" t="n">
        <v>25019425</v>
      </c>
      <c r="H73" s="5" t="n">
        <v>-28379674</v>
      </c>
      <c r="I73" s="5" t="n">
        <v>-3359813</v>
      </c>
    </row>
    <row r="74">
      <c r="A74" s="4" t="inlineStr">
        <is>
          <t>Ending balance, shares at Sep. 30, 2021</t>
        </is>
      </c>
      <c r="C74" s="6" t="n">
        <v>42030331</v>
      </c>
      <c r="D74" s="6" t="n">
        <v>1583511</v>
      </c>
    </row>
    <row r="75">
      <c r="A75" s="4" t="inlineStr">
        <is>
          <t>Ending balance, shares to be issued at Sep. 30, 2021</t>
        </is>
      </c>
      <c r="D75" s="4" t="inlineStr">
        <is>
          <t xml:space="preserve"> </t>
        </is>
      </c>
    </row>
    <row r="76"/>
    <row r="77">
      <c r="A77" s="4" t="inlineStr">
        <is>
          <t>[1]</t>
        </is>
      </c>
      <c r="B77" s="4" t="inlineStr">
        <is>
          <t>represents an amount less than $1.</t>
        </is>
      </c>
    </row>
  </sheetData>
  <mergeCells count="4">
    <mergeCell ref="D1:E1"/>
    <mergeCell ref="F1:G1"/>
    <mergeCell ref="A76:I76"/>
    <mergeCell ref="B77:I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ccounts Payable and Accrued Liabilities (Details Narrative) - USD ($)</t>
        </is>
      </c>
      <c r="B1" s="2" t="inlineStr">
        <is>
          <t>12 Months Ended</t>
        </is>
      </c>
    </row>
    <row r="2">
      <c r="B2" s="2" t="inlineStr">
        <is>
          <t>Dec. 31, 2020</t>
        </is>
      </c>
      <c r="C2" s="2" t="inlineStr">
        <is>
          <t>Sep. 30, 2021</t>
        </is>
      </c>
      <c r="D2" s="2" t="inlineStr">
        <is>
          <t>Dec. 31, 2019</t>
        </is>
      </c>
    </row>
    <row r="3">
      <c r="A3" s="3" t="inlineStr">
        <is>
          <t>Product Information [Line Items]</t>
        </is>
      </c>
    </row>
    <row r="4">
      <c r="A4" s="4" t="inlineStr">
        <is>
          <t>Accounts Payable and Accrued Liabilities, Current</t>
        </is>
      </c>
      <c r="B4" s="5" t="n">
        <v>1784961</v>
      </c>
      <c r="C4" s="5" t="n">
        <v>1674088</v>
      </c>
      <c r="D4" s="5" t="n">
        <v>1832959</v>
      </c>
    </row>
    <row r="5">
      <c r="A5" s="4" t="inlineStr">
        <is>
          <t>Standard Product Warranty Description</t>
        </is>
      </c>
      <c r="B5" s="4"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row>
    <row r="6">
      <c r="A6" s="4" t="inlineStr">
        <is>
          <t>Three Customers [Member]</t>
        </is>
      </c>
    </row>
    <row r="7">
      <c r="A7" s="3" t="inlineStr">
        <is>
          <t>Product Information [Line Items]</t>
        </is>
      </c>
    </row>
    <row r="8">
      <c r="A8" s="4" t="inlineStr">
        <is>
          <t>Accounts Payable and Accrued Liabilities, Current</t>
        </is>
      </c>
      <c r="B8" s="5" t="n">
        <v>402651</v>
      </c>
    </row>
    <row r="9">
      <c r="A9" s="4" t="inlineStr">
        <is>
          <t>Standard Product Warranty Description</t>
        </is>
      </c>
      <c r="B9" s="4" t="inlineStr">
        <is>
          <t>Since
the issue is limited to these three projects and is not anticipated to reoccur in the future, we have made no adjustment to the ongoing
1% warranty reserve that we accrue on all sal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Payable and Accrued Interest (Details Narrative) - USD ($)</t>
        </is>
      </c>
      <c r="B1" s="2" t="inlineStr">
        <is>
          <t>Feb. 10, 2021</t>
        </is>
      </c>
      <c r="C1" s="2" t="inlineStr">
        <is>
          <t>Dec. 11, 2020</t>
        </is>
      </c>
      <c r="D1" s="2" t="inlineStr">
        <is>
          <t>Apr. 22, 2020</t>
        </is>
      </c>
      <c r="E1" s="2" t="inlineStr">
        <is>
          <t>Sep. 30, 2021</t>
        </is>
      </c>
      <c r="F1" s="2" t="inlineStr">
        <is>
          <t>Sep. 30, 2021</t>
        </is>
      </c>
      <c r="G1" s="2" t="inlineStr">
        <is>
          <t>Dec. 31, 2020</t>
        </is>
      </c>
    </row>
    <row r="2">
      <c r="A2" s="3" t="inlineStr">
        <is>
          <t>Financing Receivable, Troubled Debt Restructuring [Line Items]</t>
        </is>
      </c>
    </row>
    <row r="3">
      <c r="A3" s="4" t="inlineStr">
        <is>
          <t>Debt Instrument, Face Amount</t>
        </is>
      </c>
      <c r="B3" s="5" t="n">
        <v>514200</v>
      </c>
      <c r="C3" s="5" t="n">
        <v>554000</v>
      </c>
      <c r="D3" s="5" t="n">
        <v>554000</v>
      </c>
    </row>
    <row r="4">
      <c r="A4" s="4" t="inlineStr">
        <is>
          <t>Debt Instrument, Interest Rate, Stated Percentage</t>
        </is>
      </c>
      <c r="B4" s="4" t="inlineStr">
        <is>
          <t>1.00%</t>
        </is>
      </c>
      <c r="D4" s="4" t="inlineStr">
        <is>
          <t>1.00%</t>
        </is>
      </c>
    </row>
    <row r="5">
      <c r="A5" s="4" t="inlineStr">
        <is>
          <t>Debt Instrument, Maturity Date</t>
        </is>
      </c>
      <c r="B5" s="4" t="inlineStr">
        <is>
          <t>Feb. 5,
		2026</t>
        </is>
      </c>
      <c r="D5" s="4" t="inlineStr">
        <is>
          <t>Apr. 20,
		2022</t>
        </is>
      </c>
    </row>
    <row r="6">
      <c r="A6" s="4" t="inlineStr">
        <is>
          <t>Debt Instrument, Increase, Accrued Interest</t>
        </is>
      </c>
      <c r="C6" s="5" t="n">
        <v>3203</v>
      </c>
      <c r="E6" s="5" t="n">
        <v>1296</v>
      </c>
      <c r="F6" s="5" t="n">
        <v>3268</v>
      </c>
      <c r="G6" s="5" t="n">
        <v>3203</v>
      </c>
    </row>
    <row r="7">
      <c r="A7" s="4" t="inlineStr">
        <is>
          <t>Subsequent Event [Member]</t>
        </is>
      </c>
    </row>
    <row r="8">
      <c r="A8" s="3" t="inlineStr">
        <is>
          <t>Financing Receivable, Troubled Debt Restructuring [Line Items]</t>
        </is>
      </c>
    </row>
    <row r="9">
      <c r="A9" s="4" t="inlineStr">
        <is>
          <t>Debt Instrument, Face Amount</t>
        </is>
      </c>
      <c r="B9" s="5" t="n">
        <v>514200</v>
      </c>
    </row>
    <row r="10">
      <c r="A10" s="4" t="inlineStr">
        <is>
          <t>Debt Instrument, Interest Rate, Stated Percentage</t>
        </is>
      </c>
      <c r="B10" s="4" t="inlineStr">
        <is>
          <t>1.00%</t>
        </is>
      </c>
    </row>
    <row r="11">
      <c r="A11" s="4" t="inlineStr">
        <is>
          <t>Debt Instrument, Maturity Date</t>
        </is>
      </c>
      <c r="B11" s="4" t="inlineStr">
        <is>
          <t>Feb. 5,
		2026</t>
        </is>
      </c>
    </row>
    <row r="12">
      <c r="A12" s="4" t="inlineStr">
        <is>
          <t>Extended Maturity [Member]</t>
        </is>
      </c>
    </row>
    <row r="13">
      <c r="A13" s="3" t="inlineStr">
        <is>
          <t>Financing Receivable, Troubled Debt Restructuring [Line Items]</t>
        </is>
      </c>
    </row>
    <row r="14">
      <c r="A14" s="4" t="inlineStr">
        <is>
          <t>Debt Instrument, Maturity Date</t>
        </is>
      </c>
      <c r="D14" s="4" t="inlineStr">
        <is>
          <t>Apr. 20,
		20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Agreements and Transactions (Details Narrative) - USD ($)</t>
        </is>
      </c>
      <c r="B1" s="2" t="inlineStr">
        <is>
          <t>Jan. 07, 2021</t>
        </is>
      </c>
      <c r="C1" s="2" t="inlineStr">
        <is>
          <t>May 31, 2018</t>
        </is>
      </c>
      <c r="D1" s="2" t="inlineStr">
        <is>
          <t>May 31, 2017</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18</t>
        </is>
      </c>
      <c r="L1" s="2" t="inlineStr">
        <is>
          <t>Sep. 30, 2019</t>
        </is>
      </c>
    </row>
    <row r="2">
      <c r="A2" s="3" t="inlineStr">
        <is>
          <t>Share-based Compensation Arrangement by Share-based Payment Award [Line Items]</t>
        </is>
      </c>
    </row>
    <row r="3">
      <c r="A3" s="4" t="inlineStr">
        <is>
          <t>Equity Method Investment, Ownership Percentage</t>
        </is>
      </c>
      <c r="E3" s="4" t="inlineStr">
        <is>
          <t>50.00%</t>
        </is>
      </c>
      <c r="G3" s="4" t="inlineStr">
        <is>
          <t>50.00%</t>
        </is>
      </c>
      <c r="I3" s="4" t="inlineStr">
        <is>
          <t>50.00%</t>
        </is>
      </c>
    </row>
    <row r="4">
      <c r="A4" s="4" t="inlineStr">
        <is>
          <t>Research and Development Expense</t>
        </is>
      </c>
      <c r="E4" s="5" t="n">
        <v>98623</v>
      </c>
      <c r="F4" s="5" t="n">
        <v>84433</v>
      </c>
      <c r="G4" s="5" t="n">
        <v>322807</v>
      </c>
      <c r="H4" s="5" t="n">
        <v>304229</v>
      </c>
      <c r="I4" s="5" t="n">
        <v>390229</v>
      </c>
      <c r="J4" s="5" t="n">
        <v>521044</v>
      </c>
      <c r="K4" s="5" t="n">
        <v>32000</v>
      </c>
    </row>
    <row r="5">
      <c r="A5" s="4" t="inlineStr">
        <is>
          <t>Operating Lease, Expense</t>
        </is>
      </c>
      <c r="K5" s="6" t="n">
        <v>48880</v>
      </c>
    </row>
    <row r="6">
      <c r="A6" s="4" t="inlineStr">
        <is>
          <t>Property, Plant and Equipment, Net</t>
        </is>
      </c>
      <c r="E6" s="6" t="n">
        <v>98967</v>
      </c>
      <c r="G6" s="5" t="n">
        <v>98967</v>
      </c>
      <c r="I6" s="5" t="n">
        <v>147732</v>
      </c>
      <c r="J6" s="6" t="n">
        <v>257923</v>
      </c>
    </row>
    <row r="7">
      <c r="A7" s="4" t="inlineStr">
        <is>
          <t>Net of impact of foregoing item charge</t>
        </is>
      </c>
      <c r="J7" s="5" t="n">
        <v>120241</v>
      </c>
    </row>
    <row r="8">
      <c r="A8" s="4" t="inlineStr">
        <is>
          <t>Related Party Transaction, Amounts of Transaction</t>
        </is>
      </c>
      <c r="E8" s="5" t="n">
        <v>26873</v>
      </c>
    </row>
    <row r="9">
      <c r="A9" s="4" t="inlineStr">
        <is>
          <t>Leased Equipment [Member]</t>
        </is>
      </c>
    </row>
    <row r="10">
      <c r="A10" s="3" t="inlineStr">
        <is>
          <t>Share-based Compensation Arrangement by Share-based Payment Award [Line Items]</t>
        </is>
      </c>
    </row>
    <row r="11">
      <c r="A11" s="4" t="inlineStr">
        <is>
          <t>Property, Plant and Equipment, Net</t>
        </is>
      </c>
      <c r="L11" s="5" t="n">
        <v>107581</v>
      </c>
    </row>
    <row r="12">
      <c r="A12" s="4" t="inlineStr">
        <is>
          <t>Accounts Receivable [Member]</t>
        </is>
      </c>
    </row>
    <row r="13">
      <c r="A13" s="3" t="inlineStr">
        <is>
          <t>Share-based Compensation Arrangement by Share-based Payment Award [Line Items]</t>
        </is>
      </c>
    </row>
    <row r="14">
      <c r="A14" s="4" t="inlineStr">
        <is>
          <t>Unpaid lease fees</t>
        </is>
      </c>
      <c r="K14" s="6" t="n">
        <v>36660</v>
      </c>
    </row>
    <row r="15">
      <c r="A15" s="4" t="inlineStr">
        <is>
          <t>Accounts Payable [Member]</t>
        </is>
      </c>
    </row>
    <row r="16">
      <c r="A16" s="3" t="inlineStr">
        <is>
          <t>Share-based Compensation Arrangement by Share-based Payment Award [Line Items]</t>
        </is>
      </c>
    </row>
    <row r="17">
      <c r="A17" s="4" t="inlineStr">
        <is>
          <t>Unpaid demo and testing Fees</t>
        </is>
      </c>
      <c r="K17" s="5" t="n">
        <v>24000</v>
      </c>
    </row>
    <row r="18">
      <c r="A18" s="4" t="inlineStr">
        <is>
          <t>Employment Agreement [Member] | Restricted Stock Units (RSUs) [Member]</t>
        </is>
      </c>
    </row>
    <row r="19">
      <c r="A19" s="3" t="inlineStr">
        <is>
          <t>Share-based Compensation Arrangement by Share-based Payment Award [Line Items]</t>
        </is>
      </c>
    </row>
    <row r="20">
      <c r="A20" s="4" t="inlineStr">
        <is>
          <t>Number of shares vested and to be settled with issued shares</t>
        </is>
      </c>
      <c r="J20" s="6" t="n">
        <v>6667</v>
      </c>
    </row>
    <row r="21">
      <c r="A21" s="4" t="inlineStr">
        <is>
          <t>Co-Founders [Member]</t>
        </is>
      </c>
    </row>
    <row r="22">
      <c r="A22" s="3" t="inlineStr">
        <is>
          <t>Share-based Compensation Arrangement by Share-based Payment Award [Line Items]</t>
        </is>
      </c>
    </row>
    <row r="23">
      <c r="A23" s="4" t="inlineStr">
        <is>
          <t>Equity Method Investment, Ownership Percentage</t>
        </is>
      </c>
      <c r="J23" s="4" t="inlineStr">
        <is>
          <t>10.00%</t>
        </is>
      </c>
    </row>
    <row r="24">
      <c r="A24" s="4" t="inlineStr">
        <is>
          <t>Co-Founders [Member] | Equipment, Demonstration and Product Testing Agreement [Member]</t>
        </is>
      </c>
    </row>
    <row r="25">
      <c r="A25" s="3" t="inlineStr">
        <is>
          <t>Share-based Compensation Arrangement by Share-based Payment Award [Line Items]</t>
        </is>
      </c>
    </row>
    <row r="26">
      <c r="A26" s="4" t="inlineStr">
        <is>
          <t>Revenue from Contract with Customer, Including Assessed Tax</t>
        </is>
      </c>
      <c r="D26" s="5" t="n">
        <v>16500</v>
      </c>
    </row>
    <row r="27">
      <c r="A27" s="4" t="inlineStr">
        <is>
          <t>Due to Related Parties</t>
        </is>
      </c>
      <c r="D27" s="6" t="n">
        <v>12000</v>
      </c>
    </row>
    <row r="28">
      <c r="A28" s="4" t="inlineStr">
        <is>
          <t>Co-Founders [Member] | Equipment, Demonstration and Product Testing Agreement [Member] | Maximum [Member]</t>
        </is>
      </c>
    </row>
    <row r="29">
      <c r="A29" s="3" t="inlineStr">
        <is>
          <t>Share-based Compensation Arrangement by Share-based Payment Award [Line Items]</t>
        </is>
      </c>
    </row>
    <row r="30">
      <c r="A30" s="4" t="inlineStr">
        <is>
          <t>Revenue from Contract with Customer, Including Assessed Tax</t>
        </is>
      </c>
      <c r="D30" s="5" t="n">
        <v>18330</v>
      </c>
    </row>
    <row r="31">
      <c r="A31" s="4" t="inlineStr">
        <is>
          <t>Co-Founders [Member] | Employment Agreement [Member]</t>
        </is>
      </c>
    </row>
    <row r="32">
      <c r="A32" s="3" t="inlineStr">
        <is>
          <t>Share-based Compensation Arrangement by Share-based Payment Award [Line Items]</t>
        </is>
      </c>
    </row>
    <row r="33">
      <c r="A33" s="4" t="inlineStr">
        <is>
          <t>Salary and Wage, Excluding Cost of Good and Service Sold</t>
        </is>
      </c>
      <c r="C33" s="5" t="n">
        <v>150000</v>
      </c>
    </row>
    <row r="34">
      <c r="A34" s="4" t="inlineStr">
        <is>
          <t>Co-Founders [Member] | Employment Agreement [Member] | Restricted Stock Units (RSUs) [Member]</t>
        </is>
      </c>
    </row>
    <row r="35">
      <c r="A35" s="3" t="inlineStr">
        <is>
          <t>Share-based Compensation Arrangement by Share-based Payment Award [Line Items]</t>
        </is>
      </c>
    </row>
    <row r="36">
      <c r="A36" s="4" t="inlineStr">
        <is>
          <t>Share-based Compensation Arrangement by Share-based Payment Award, Shares Issued in Period</t>
        </is>
      </c>
      <c r="C36" s="6" t="n">
        <v>32000</v>
      </c>
    </row>
    <row r="37">
      <c r="A37" s="4" t="inlineStr">
        <is>
          <t>Number of shares vested and to be settled with issued shares</t>
        </is>
      </c>
      <c r="J37" s="6" t="n">
        <v>13333</v>
      </c>
    </row>
    <row r="38">
      <c r="A38" s="4" t="inlineStr">
        <is>
          <t>Share-based Compensation Arrangement by Share-based Payment Award, Equity Instruments Other than Options, Forfeited in Period</t>
        </is>
      </c>
      <c r="J38" s="6" t="n">
        <v>6667</v>
      </c>
    </row>
    <row r="39">
      <c r="A39" s="4" t="inlineStr">
        <is>
          <t>Co-Founders [Member] | Employment Agreement [Member] | Restricted Stock Units (RSUs) [Member] | April 30, 2020 [Member]</t>
        </is>
      </c>
    </row>
    <row r="40">
      <c r="A40" s="3" t="inlineStr">
        <is>
          <t>Share-based Compensation Arrangement by Share-based Payment Award [Line Items]</t>
        </is>
      </c>
    </row>
    <row r="41">
      <c r="A41" s="4" t="inlineStr">
        <is>
          <t>Share-based Compensation Arrangement by Share-based Payment Award, Options, Vested and Expected to Vest, Outstanding, Number</t>
        </is>
      </c>
      <c r="J41" s="6" t="n">
        <v>5333</v>
      </c>
    </row>
    <row r="42">
      <c r="A42" s="4" t="inlineStr">
        <is>
          <t>Mr. James R. Shipley [Member] | Consulting Agreement [Member] | Subsequent Event [Member]</t>
        </is>
      </c>
    </row>
    <row r="43">
      <c r="A43" s="3" t="inlineStr">
        <is>
          <t>Share-based Compensation Arrangement by Share-based Payment Award [Line Items]</t>
        </is>
      </c>
    </row>
    <row r="44">
      <c r="A44" s="4" t="inlineStr">
        <is>
          <t>Professional Fees</t>
        </is>
      </c>
      <c r="B44" s="5" t="n">
        <v>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pr. 08, 2021</t>
        </is>
      </c>
      <c r="C1" s="2" t="inlineStr">
        <is>
          <t>Mar. 30, 2021</t>
        </is>
      </c>
      <c r="D1" s="2" t="inlineStr">
        <is>
          <t>Jun. 09, 2020</t>
        </is>
      </c>
      <c r="E1" s="2" t="inlineStr">
        <is>
          <t>Mar. 09, 2020</t>
        </is>
      </c>
      <c r="F1" s="2" t="inlineStr">
        <is>
          <t>Sep. 30, 2021</t>
        </is>
      </c>
      <c r="G1" s="2" t="inlineStr">
        <is>
          <t>Dec. 31, 2019</t>
        </is>
      </c>
    </row>
    <row r="2">
      <c r="A2" s="3" t="inlineStr">
        <is>
          <t>Share-based Compensation Arrangement by Share-based Payment Award [Line Items]</t>
        </is>
      </c>
    </row>
    <row r="3">
      <c r="A3" s="4" t="inlineStr">
        <is>
          <t>Loss Contingency, Damages Paid, Value</t>
        </is>
      </c>
      <c r="C3" s="5" t="n">
        <v>40000</v>
      </c>
    </row>
    <row r="4">
      <c r="A4" s="4" t="inlineStr">
        <is>
          <t>Proceeds from Issuance of Private Placement</t>
        </is>
      </c>
      <c r="B4" s="5" t="n">
        <v>6667</v>
      </c>
      <c r="F4" s="5" t="n">
        <v>6667</v>
      </c>
    </row>
    <row r="5">
      <c r="A5" s="4" t="inlineStr">
        <is>
          <t>Aggregate common shares issued upon execution of settlement</t>
        </is>
      </c>
      <c r="C5" s="6" t="n">
        <v>67000</v>
      </c>
      <c r="F5" s="6" t="n">
        <v>67000</v>
      </c>
    </row>
    <row r="6">
      <c r="A6" s="4" t="inlineStr">
        <is>
          <t>Other Nonoperating Expense</t>
        </is>
      </c>
      <c r="F6" s="5" t="n">
        <v>107000</v>
      </c>
    </row>
    <row r="7">
      <c r="A7" s="4" t="inlineStr">
        <is>
          <t>Payments for Legal Settlements</t>
        </is>
      </c>
      <c r="F7" s="6" t="n">
        <v>35000</v>
      </c>
    </row>
    <row r="8">
      <c r="A8" s="4" t="inlineStr">
        <is>
          <t>Litigation Settlement, Expense</t>
        </is>
      </c>
      <c r="F8" s="6" t="n">
        <v>40000</v>
      </c>
    </row>
    <row r="9">
      <c r="A9" s="4" t="inlineStr">
        <is>
          <t>Accounts Payable and Accrued Liabilities</t>
        </is>
      </c>
      <c r="F9" s="5" t="n">
        <v>5000</v>
      </c>
    </row>
    <row r="10">
      <c r="A10" s="4" t="inlineStr">
        <is>
          <t>Stock Issued During Period, Shares, New Issues</t>
        </is>
      </c>
      <c r="F10" s="6" t="n">
        <v>6667</v>
      </c>
    </row>
    <row r="11">
      <c r="A11" s="4" t="inlineStr">
        <is>
          <t>Stock Issued During Period, Value, New Issues</t>
        </is>
      </c>
      <c r="F11" s="5" t="n">
        <v>67000</v>
      </c>
    </row>
    <row r="12">
      <c r="A12" s="4" t="inlineStr">
        <is>
          <t>Former Employee [Member]</t>
        </is>
      </c>
    </row>
    <row r="13">
      <c r="A13" s="3" t="inlineStr">
        <is>
          <t>Share-based Compensation Arrangement by Share-based Payment Award [Line Items]</t>
        </is>
      </c>
    </row>
    <row r="14">
      <c r="A14" s="4" t="inlineStr">
        <is>
          <t>Loss Contingency, Damages Awarded, Value</t>
        </is>
      </c>
      <c r="D14" s="5" t="n">
        <v>33985</v>
      </c>
    </row>
    <row r="15">
      <c r="A15" s="4" t="inlineStr">
        <is>
          <t>Restricted stock units shares issued interest percentage</t>
        </is>
      </c>
      <c r="D15" s="4" t="inlineStr">
        <is>
          <t>8.00%</t>
        </is>
      </c>
    </row>
    <row r="16">
      <c r="A16" s="4" t="inlineStr">
        <is>
          <t>Restricted Stock Units (RSUs) [Member]</t>
        </is>
      </c>
    </row>
    <row r="17">
      <c r="A17" s="3" t="inlineStr">
        <is>
          <t>Share-based Compensation Arrangement by Share-based Payment Award [Line Items]</t>
        </is>
      </c>
    </row>
    <row r="18">
      <c r="A18" s="4" t="inlineStr">
        <is>
          <t>Number of Units, Vested but not settled</t>
        </is>
      </c>
      <c r="G18" s="6" t="n">
        <v>45000</v>
      </c>
    </row>
    <row r="19">
      <c r="A19" s="4" t="inlineStr">
        <is>
          <t>Number of units, vested and settled</t>
        </is>
      </c>
      <c r="E19" s="6" t="n">
        <v>45000</v>
      </c>
    </row>
    <row r="20">
      <c r="A20" s="4" t="inlineStr">
        <is>
          <t>Loss Contingency, Damages Awarded, Value</t>
        </is>
      </c>
      <c r="E20" s="5"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and Common Stock (Details Narrative) - $ / shares</t>
        </is>
      </c>
      <c r="B1" s="2" t="inlineStr">
        <is>
          <t>Mar. 09, 2020</t>
        </is>
      </c>
      <c r="C1" s="2" t="inlineStr">
        <is>
          <t>Sep. 30, 2021</t>
        </is>
      </c>
      <c r="D1" s="2" t="inlineStr">
        <is>
          <t>Dec. 31, 2020</t>
        </is>
      </c>
      <c r="E1" s="2" t="inlineStr">
        <is>
          <t>Dec. 31, 2019</t>
        </is>
      </c>
    </row>
    <row r="2">
      <c r="A2" s="3" t="inlineStr">
        <is>
          <t>Share-based Compensation Arrangement by Share-based Payment Award [Line Items]</t>
        </is>
      </c>
    </row>
    <row r="3">
      <c r="A3" s="4" t="inlineStr">
        <is>
          <t>Preferred Stock, Shares Outstanding</t>
        </is>
      </c>
      <c r="C3" s="6" t="n">
        <v>42030331</v>
      </c>
      <c r="D3" s="6" t="n">
        <v>42030331</v>
      </c>
      <c r="E3" s="6" t="n">
        <v>42030331</v>
      </c>
    </row>
    <row r="4">
      <c r="A4" s="4" t="inlineStr">
        <is>
          <t>Preferred Stock, Par or Stated Value Per Share</t>
        </is>
      </c>
      <c r="C4" s="7" t="n">
        <v>1e-05</v>
      </c>
      <c r="D4" s="7" t="n">
        <v>1e-05</v>
      </c>
      <c r="E4" s="7" t="n">
        <v>1e-05</v>
      </c>
    </row>
    <row r="5">
      <c r="A5" s="4" t="inlineStr">
        <is>
          <t>Stock Issued During Period, Shares, New Issues</t>
        </is>
      </c>
      <c r="C5" s="6" t="n">
        <v>6667</v>
      </c>
    </row>
    <row r="6">
      <c r="A6" s="4" t="inlineStr">
        <is>
          <t>Restricted Stock Units (RSUs) [Member]</t>
        </is>
      </c>
    </row>
    <row r="7">
      <c r="A7" s="3" t="inlineStr">
        <is>
          <t>Share-based Compensation Arrangement by Share-based Payment Award [Line Items]</t>
        </is>
      </c>
    </row>
    <row r="8">
      <c r="A8" s="4" t="inlineStr">
        <is>
          <t>Number of units, vested and settled</t>
        </is>
      </c>
      <c r="B8" s="6" t="n">
        <v>45000</v>
      </c>
    </row>
    <row r="9">
      <c r="A9" s="4" t="inlineStr">
        <is>
          <t>2017 Equity Incentive Plan [Member] | Employee [Member]</t>
        </is>
      </c>
    </row>
    <row r="10">
      <c r="A10" s="3" t="inlineStr">
        <is>
          <t>Share-based Compensation Arrangement by Share-based Payment Award [Line Items]</t>
        </is>
      </c>
    </row>
    <row r="11">
      <c r="A11" s="4" t="inlineStr">
        <is>
          <t>Number of common stock shares issued in settlement of vested restricted stock, shares</t>
        </is>
      </c>
      <c r="D11" s="6" t="n">
        <v>6667</v>
      </c>
      <c r="E11" s="6" t="n">
        <v>7467</v>
      </c>
    </row>
    <row r="12">
      <c r="A12" s="4" t="inlineStr">
        <is>
          <t>Number of shares issued for stock incentive bonus</t>
        </is>
      </c>
      <c r="D12" s="6" t="n">
        <v>3733</v>
      </c>
      <c r="E12" s="6" t="n">
        <v>7467</v>
      </c>
    </row>
    <row r="13">
      <c r="A13" s="4" t="inlineStr">
        <is>
          <t>2017 Equity Incentive Plan [Member] | Employee [Member] | Restricted Stock Units (RSUs) [Member]</t>
        </is>
      </c>
    </row>
    <row r="14">
      <c r="A14" s="3" t="inlineStr">
        <is>
          <t>Share-based Compensation Arrangement by Share-based Payment Award [Line Items]</t>
        </is>
      </c>
    </row>
    <row r="15">
      <c r="A15" s="4" t="inlineStr">
        <is>
          <t>Number of units, vested and settled</t>
        </is>
      </c>
      <c r="D15" s="6" t="n">
        <v>45000</v>
      </c>
    </row>
    <row r="16">
      <c r="A16" s="4" t="inlineStr">
        <is>
          <t>2017 Equity Incentive Plan [Member] | Independent Directors [Member]</t>
        </is>
      </c>
    </row>
    <row r="17">
      <c r="A17" s="3" t="inlineStr">
        <is>
          <t>Share-based Compensation Arrangement by Share-based Payment Award [Line Items]</t>
        </is>
      </c>
    </row>
    <row r="18">
      <c r="A18" s="4" t="inlineStr">
        <is>
          <t>Stock Issued During Period, Shares, New Issues</t>
        </is>
      </c>
      <c r="E18" s="6" t="n">
        <v>1316</v>
      </c>
    </row>
    <row r="19">
      <c r="A19" s="4" t="inlineStr">
        <is>
          <t>2017 Equity Incentive Plan [Member] | Independent Directors [Member]</t>
        </is>
      </c>
    </row>
    <row r="20">
      <c r="A20" s="3" t="inlineStr">
        <is>
          <t>Share-based Compensation Arrangement by Share-based Payment Award [Line Items]</t>
        </is>
      </c>
    </row>
    <row r="21">
      <c r="A21" s="4" t="inlineStr">
        <is>
          <t>Stock Issued During Period, Shares, New Issues</t>
        </is>
      </c>
      <c r="E21" s="6" t="n">
        <v>5263</v>
      </c>
    </row>
    <row r="22">
      <c r="A22" s="4" t="inlineStr">
        <is>
          <t>Series A Preferred Stock [Member]</t>
        </is>
      </c>
    </row>
    <row r="23">
      <c r="A23" s="3" t="inlineStr">
        <is>
          <t>Share-based Compensation Arrangement by Share-based Payment Award [Line Items]</t>
        </is>
      </c>
    </row>
    <row r="24">
      <c r="A24" s="4" t="inlineStr">
        <is>
          <t>Preferred Stock, Shares Outstanding</t>
        </is>
      </c>
      <c r="D24" s="6" t="n">
        <v>42030331</v>
      </c>
      <c r="E24" s="6" t="n">
        <v>42030331</v>
      </c>
    </row>
    <row r="25">
      <c r="A25" s="4" t="inlineStr">
        <is>
          <t>Preferred Stock, Par or Stated Value Per Share</t>
        </is>
      </c>
      <c r="E25" s="7" t="n">
        <v>1e-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chedule of Outstanding Warrants to Purchase Common Stock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Warrants</t>
        </is>
      </c>
    </row>
    <row r="4">
      <c r="A4" s="4" t="inlineStr">
        <is>
          <t>Warrants Outstanding, Beginning Balance</t>
        </is>
      </c>
      <c r="B4" s="6" t="n">
        <v>50417</v>
      </c>
      <c r="C4" s="6" t="n">
        <v>260727</v>
      </c>
      <c r="D4" s="6" t="n">
        <v>266735</v>
      </c>
    </row>
    <row r="5">
      <c r="A5" s="4" t="inlineStr">
        <is>
          <t>Weighted Average Exercise Price, Beginning Balance</t>
        </is>
      </c>
      <c r="B5" s="8" t="n">
        <v>37.5</v>
      </c>
      <c r="C5" s="5" t="n">
        <v>36</v>
      </c>
      <c r="D5" s="8" t="n">
        <v>37.5</v>
      </c>
    </row>
    <row r="6">
      <c r="A6" s="4" t="inlineStr">
        <is>
          <t>Weighted Average Life of Outstanding Warrants in Months, Beginning Balance</t>
        </is>
      </c>
      <c r="B6" s="4" t="inlineStr">
        <is>
          <t>6 months</t>
        </is>
      </c>
      <c r="D6" s="4" t="inlineStr">
        <is>
          <t>9 months</t>
        </is>
      </c>
      <c r="E6" s="4" t="inlineStr">
        <is>
          <t>21 months</t>
        </is>
      </c>
    </row>
    <row r="7">
      <c r="A7" s="4" t="inlineStr">
        <is>
          <t>Aggregate Intrinsic Value, Beginning Balance</t>
        </is>
      </c>
      <c r="B7" s="5" t="n">
        <v>0</v>
      </c>
      <c r="C7" s="5" t="n">
        <v>0</v>
      </c>
      <c r="D7" s="5" t="n">
        <v>0</v>
      </c>
    </row>
    <row r="8">
      <c r="A8" s="4" t="inlineStr">
        <is>
          <t>Warrants, Issued</t>
        </is>
      </c>
      <c r="B8" s="6" t="n">
        <v>227719</v>
      </c>
      <c r="C8" s="4" t="inlineStr">
        <is>
          <t xml:space="preserve"> </t>
        </is>
      </c>
      <c r="D8" s="4" t="inlineStr">
        <is>
          <t xml:space="preserve"> </t>
        </is>
      </c>
    </row>
    <row r="9">
      <c r="A9" s="4" t="inlineStr">
        <is>
          <t>Weighted Average Exercise Price, Issued</t>
        </is>
      </c>
      <c r="B9" s="5" t="n">
        <v>9</v>
      </c>
      <c r="C9" s="4" t="inlineStr">
        <is>
          <t xml:space="preserve"> </t>
        </is>
      </c>
      <c r="D9" s="4" t="inlineStr">
        <is>
          <t xml:space="preserve"> </t>
        </is>
      </c>
    </row>
    <row r="10">
      <c r="A10" s="4" t="inlineStr">
        <is>
          <t>Aggregate Intrinsic Value, Issued</t>
        </is>
      </c>
      <c r="B10" s="4" t="inlineStr">
        <is>
          <t xml:space="preserve"> </t>
        </is>
      </c>
      <c r="C10" s="4" t="inlineStr">
        <is>
          <t xml:space="preserve"> </t>
        </is>
      </c>
      <c r="D10" s="4" t="inlineStr">
        <is>
          <t xml:space="preserve"> </t>
        </is>
      </c>
    </row>
    <row r="11">
      <c r="A11" s="4" t="inlineStr">
        <is>
          <t>Warrant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Aggregate Intrinsic Value, Exercised</t>
        </is>
      </c>
      <c r="B13" s="4" t="inlineStr">
        <is>
          <t xml:space="preserve"> </t>
        </is>
      </c>
      <c r="C13" s="4" t="inlineStr">
        <is>
          <t xml:space="preserve"> </t>
        </is>
      </c>
      <c r="D13" s="4" t="inlineStr">
        <is>
          <t xml:space="preserve"> </t>
        </is>
      </c>
    </row>
    <row r="14">
      <c r="A14" s="4" t="inlineStr">
        <is>
          <t>Warrants, Expired</t>
        </is>
      </c>
      <c r="B14" s="6" t="n">
        <v>-50417</v>
      </c>
      <c r="C14" s="6" t="n">
        <v>-210310</v>
      </c>
      <c r="D14" s="6" t="n">
        <v>-6008</v>
      </c>
    </row>
    <row r="15">
      <c r="A15" s="4" t="inlineStr">
        <is>
          <t>Weighted Average Exercise Price, Expired</t>
        </is>
      </c>
      <c r="B15" s="8" t="n">
        <v>37.5</v>
      </c>
      <c r="C15" s="8" t="n">
        <v>-34.5</v>
      </c>
      <c r="D15" s="5" t="n">
        <v>-99</v>
      </c>
    </row>
    <row r="16">
      <c r="A16" s="4" t="inlineStr">
        <is>
          <t>Aggregate Intrinsic Value, Expired</t>
        </is>
      </c>
      <c r="B16" s="5" t="n">
        <v>0</v>
      </c>
      <c r="C16" s="5" t="n">
        <v>0</v>
      </c>
      <c r="D16" s="5" t="n">
        <v>0</v>
      </c>
    </row>
    <row r="17">
      <c r="A17" s="4" t="inlineStr">
        <is>
          <t>Warrants Outstanding, Ending Balance</t>
        </is>
      </c>
      <c r="B17" s="6" t="n">
        <v>227719</v>
      </c>
      <c r="C17" s="6" t="n">
        <v>50417</v>
      </c>
      <c r="D17" s="6" t="n">
        <v>260727</v>
      </c>
      <c r="E17" s="6" t="n">
        <v>266735</v>
      </c>
    </row>
    <row r="18">
      <c r="A18" s="4" t="inlineStr">
        <is>
          <t>Weighted Average Exercise Price, Ending Balance</t>
        </is>
      </c>
      <c r="B18" s="5" t="n">
        <v>9</v>
      </c>
      <c r="C18" s="8" t="n">
        <v>37.5</v>
      </c>
      <c r="D18" s="5" t="n">
        <v>36</v>
      </c>
      <c r="E18" s="8" t="n">
        <v>37.5</v>
      </c>
    </row>
    <row r="19">
      <c r="A19" s="4" t="inlineStr">
        <is>
          <t>Weighted Average Life of Outstanding Warrants in Months, Ending Balance</t>
        </is>
      </c>
      <c r="C19" s="4" t="inlineStr">
        <is>
          <t>6 months</t>
        </is>
      </c>
    </row>
    <row r="20">
      <c r="A20" s="4" t="inlineStr">
        <is>
          <t>Aggregate Intrinsic Value, Ending Balance</t>
        </is>
      </c>
      <c r="B20" s="5" t="n">
        <v>0</v>
      </c>
      <c r="C20" s="5" t="n">
        <v>0</v>
      </c>
      <c r="D20" s="5" t="n">
        <v>0</v>
      </c>
      <c r="E20" s="5" t="n">
        <v>0</v>
      </c>
    </row>
    <row r="21">
      <c r="A21" s="4" t="inlineStr">
        <is>
          <t>Weighted Average Life of Outstanding Warrants in Months, Issued</t>
        </is>
      </c>
      <c r="B21" s="4" t="inlineStr">
        <is>
          <t>36 months</t>
        </is>
      </c>
    </row>
    <row r="22">
      <c r="A22" s="4" t="inlineStr">
        <is>
          <t>Weighted Average Life of Outstanding Warrants in Months, Ending Balance</t>
        </is>
      </c>
      <c r="B22" s="4" t="inlineStr">
        <is>
          <t>36 month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chedule of Warrants Outstanding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Payment Arrangement, Option, Exercise Price Range [Line Items]</t>
        </is>
      </c>
    </row>
    <row r="4">
      <c r="A4" s="4" t="inlineStr">
        <is>
          <t>Exercise price</t>
        </is>
      </c>
      <c r="B4" s="5" t="n">
        <v>9</v>
      </c>
      <c r="C4" s="8" t="n">
        <v>37.5</v>
      </c>
      <c r="D4" s="5" t="n">
        <v>36</v>
      </c>
      <c r="E4" s="8" t="n">
        <v>37.5</v>
      </c>
    </row>
    <row r="5">
      <c r="A5" s="4" t="inlineStr">
        <is>
          <t>Warrants Outstanding</t>
        </is>
      </c>
      <c r="B5" s="6" t="n">
        <v>227719</v>
      </c>
      <c r="C5" s="6" t="n">
        <v>50417</v>
      </c>
      <c r="D5" s="6" t="n">
        <v>260727</v>
      </c>
      <c r="E5" s="6" t="n">
        <v>266735</v>
      </c>
    </row>
    <row r="6">
      <c r="A6" s="4" t="inlineStr">
        <is>
          <t>Weighted Average Life of Outstanding Warrants in Months</t>
        </is>
      </c>
      <c r="B6" s="4" t="inlineStr">
        <is>
          <t>36 months</t>
        </is>
      </c>
    </row>
    <row r="7">
      <c r="A7" s="4" t="inlineStr">
        <is>
          <t>Warrants Range [Member]</t>
        </is>
      </c>
    </row>
    <row r="8">
      <c r="A8" s="3" t="inlineStr">
        <is>
          <t>Share-based Payment Arrangement, Option, Exercise Price Range [Line Items]</t>
        </is>
      </c>
    </row>
    <row r="9">
      <c r="A9" s="4" t="inlineStr">
        <is>
          <t>Exercise price</t>
        </is>
      </c>
      <c r="B9" s="8" t="n">
        <v>9.449999999999999</v>
      </c>
      <c r="C9" s="8" t="n">
        <v>37.5</v>
      </c>
    </row>
    <row r="10">
      <c r="A10" s="4" t="inlineStr">
        <is>
          <t>Warrants Outstanding</t>
        </is>
      </c>
      <c r="B10" s="6" t="n">
        <v>192982</v>
      </c>
      <c r="C10" s="6" t="n">
        <v>50417</v>
      </c>
    </row>
    <row r="11">
      <c r="A11" s="4" t="inlineStr">
        <is>
          <t>Weighted Average Life of Outstanding Warrants in Months</t>
        </is>
      </c>
      <c r="B11" s="4" t="inlineStr">
        <is>
          <t>36 months</t>
        </is>
      </c>
      <c r="C11" s="4" t="inlineStr">
        <is>
          <t>6 months</t>
        </is>
      </c>
    </row>
    <row r="12">
      <c r="A12" s="4" t="inlineStr">
        <is>
          <t>Warrants Range One [Member]</t>
        </is>
      </c>
    </row>
    <row r="13">
      <c r="A13" s="3" t="inlineStr">
        <is>
          <t>Share-based Payment Arrangement, Option, Exercise Price Range [Line Items]</t>
        </is>
      </c>
    </row>
    <row r="14">
      <c r="A14" s="4" t="inlineStr">
        <is>
          <t>Exercise price</t>
        </is>
      </c>
      <c r="B14" s="8" t="n">
        <v>10.4</v>
      </c>
    </row>
    <row r="15">
      <c r="A15" s="4" t="inlineStr">
        <is>
          <t>Warrants Outstanding</t>
        </is>
      </c>
      <c r="B15" s="6" t="n">
        <v>34737</v>
      </c>
    </row>
    <row r="16">
      <c r="A16" s="4" t="inlineStr">
        <is>
          <t>Weighted Average Life of Outstanding Warrants in Months</t>
        </is>
      </c>
      <c r="B16" s="4" t="inlineStr">
        <is>
          <t>3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30" customWidth="1" min="2" max="2"/>
    <col width="80" customWidth="1" min="3" max="3"/>
    <col width="43" customWidth="1" min="4" max="4"/>
    <col width="49" customWidth="1" min="5" max="5"/>
    <col width="33" customWidth="1" min="6" max="6"/>
    <col width="20" customWidth="1" min="7" max="7"/>
    <col width="30" customWidth="1" min="8" max="8"/>
    <col width="80" customWidth="1" min="9" max="9"/>
    <col width="14" customWidth="1" min="10" max="10"/>
    <col width="30" customWidth="1" min="11" max="11"/>
    <col width="14" customWidth="1" min="12" max="12"/>
    <col width="30" customWidth="1" min="13" max="13"/>
    <col width="30" customWidth="1" min="14" max="14"/>
  </cols>
  <sheetData>
    <row r="1">
      <c r="A1" s="1" t="inlineStr">
        <is>
          <t>Warrants (Details Narrative)</t>
        </is>
      </c>
      <c r="B1" s="2" t="inlineStr">
        <is>
          <t>Sep. 28, 2021$ / sharesshares</t>
        </is>
      </c>
      <c r="C1" s="2" t="inlineStr">
        <is>
          <t>Jun. 30, 2018Number$ / shares</t>
        </is>
      </c>
      <c r="D1" s="2" t="inlineStr">
        <is>
          <t>Dec. 31, 2017USD ($)Number$ / sharesshares</t>
        </is>
      </c>
      <c r="E1" s="2" t="inlineStr">
        <is>
          <t>Mar. 31, 2017USD ($)Number$ / sharesshares</t>
        </is>
      </c>
      <c r="F1" s="2" t="inlineStr">
        <is>
          <t>Oct. 31, 2014USD ($)Numbershares</t>
        </is>
      </c>
      <c r="G1" s="2" t="inlineStr">
        <is>
          <t>Jun. 30, 2021shares</t>
        </is>
      </c>
      <c r="H1" s="2" t="inlineStr">
        <is>
          <t>Sep. 30, 2021$ / sharesshares</t>
        </is>
      </c>
      <c r="I1" s="2" t="inlineStr">
        <is>
          <t>Dec. 31, 2017$ / sharesshares</t>
        </is>
      </c>
      <c r="J1" s="2" t="inlineStr">
        <is>
          <t>Feb. 10, 2021</t>
        </is>
      </c>
      <c r="K1" s="2" t="inlineStr">
        <is>
          <t>Dec. 31, 2020$ / sharesshares</t>
        </is>
      </c>
      <c r="L1" s="2" t="inlineStr">
        <is>
          <t>Apr. 22, 2020</t>
        </is>
      </c>
      <c r="M1" s="2" t="inlineStr">
        <is>
          <t>Dec. 31, 2019$ / sharesshares</t>
        </is>
      </c>
      <c r="N1" s="2" t="inlineStr">
        <is>
          <t>Dec. 31, 2018$ / sharesshares</t>
        </is>
      </c>
    </row>
    <row r="2">
      <c r="A2" s="4" t="inlineStr">
        <is>
          <t>Common Stock, Shares, Issued | shares</t>
        </is>
      </c>
      <c r="H2" s="6" t="n">
        <v>1583511</v>
      </c>
      <c r="K2" s="6" t="n">
        <v>1576844</v>
      </c>
      <c r="M2" s="6" t="n">
        <v>1521444</v>
      </c>
    </row>
    <row r="3">
      <c r="A3" s="4" t="inlineStr">
        <is>
          <t>Debt Instrument, Interest Rate, Stated Percentage</t>
        </is>
      </c>
      <c r="J3" s="4" t="inlineStr">
        <is>
          <t>1.00%</t>
        </is>
      </c>
      <c r="L3" s="4" t="inlineStr">
        <is>
          <t>1.00%</t>
        </is>
      </c>
    </row>
    <row r="4">
      <c r="A4" s="4" t="inlineStr">
        <is>
          <t>Class of Warrant or Right, Exercise Price of Warrants or Rights</t>
        </is>
      </c>
      <c r="H4" s="5" t="n">
        <v>9</v>
      </c>
      <c r="K4" s="8" t="n">
        <v>37.5</v>
      </c>
      <c r="M4" s="5" t="n">
        <v>36</v>
      </c>
      <c r="N4" s="8" t="n">
        <v>37.5</v>
      </c>
    </row>
    <row r="5">
      <c r="A5" s="4" t="inlineStr">
        <is>
          <t>Share-based Compensation Arrangement by Share-based Payment Award, Non-Option Equity Instruments, Expirations | shares</t>
        </is>
      </c>
      <c r="G5" s="6" t="n">
        <v>50417</v>
      </c>
    </row>
    <row r="6">
      <c r="A6" s="4" t="inlineStr">
        <is>
          <t>Class of Warrant or Right, Outstanding | shares</t>
        </is>
      </c>
      <c r="H6" s="6" t="n">
        <v>227719</v>
      </c>
      <c r="K6" s="6" t="n">
        <v>50417</v>
      </c>
      <c r="M6" s="6" t="n">
        <v>260727</v>
      </c>
      <c r="N6" s="6" t="n">
        <v>266735</v>
      </c>
    </row>
    <row r="7">
      <c r="A7" s="4" t="inlineStr">
        <is>
          <t>Weighted Average Life of Outstanding Warrants in Months, Ending Balance</t>
        </is>
      </c>
      <c r="H7" s="4" t="inlineStr">
        <is>
          <t>36 months</t>
        </is>
      </c>
    </row>
    <row r="8">
      <c r="A8" s="4" t="inlineStr">
        <is>
          <t>Series B Redeemable Convertible Preferred Stock [Member]</t>
        </is>
      </c>
    </row>
    <row r="9">
      <c r="A9" s="4" t="inlineStr">
        <is>
          <t>Class of Warrant or Right, Exercise Price of Warrants or Rights</t>
        </is>
      </c>
      <c r="B9" s="8" t="n">
        <v>9.449999999999999</v>
      </c>
    </row>
    <row r="10">
      <c r="A10" s="4" t="inlineStr">
        <is>
          <t>Class of Warrant or Right, Outstanding | shares</t>
        </is>
      </c>
      <c r="B10" s="6" t="n">
        <v>192982</v>
      </c>
    </row>
    <row r="11">
      <c r="A11" s="4" t="inlineStr">
        <is>
          <t>Weighted Average Life of Outstanding Warrants in Months, Ending Balance</t>
        </is>
      </c>
      <c r="B11" s="4" t="inlineStr">
        <is>
          <t>3 years</t>
        </is>
      </c>
    </row>
    <row r="12">
      <c r="A12" s="4" t="inlineStr">
        <is>
          <t>Series B Redeemable Convertible Preferred Stock [Member] | Private Placement [Member]</t>
        </is>
      </c>
    </row>
    <row r="13">
      <c r="A13" s="4" t="inlineStr">
        <is>
          <t>Class of Warrant or Right, Exercise Price of Warrants or Rights</t>
        </is>
      </c>
      <c r="B13" s="8" t="n">
        <v>10.4</v>
      </c>
    </row>
    <row r="14">
      <c r="A14" s="4" t="inlineStr">
        <is>
          <t>Class of Warrant or Right, Outstanding | shares</t>
        </is>
      </c>
      <c r="B14" s="6" t="n">
        <v>34737</v>
      </c>
    </row>
    <row r="15">
      <c r="A15" s="4" t="inlineStr">
        <is>
          <t>Weighted Average Life of Outstanding Warrants in Months, Ending Balance</t>
        </is>
      </c>
      <c r="B15" s="4" t="inlineStr">
        <is>
          <t>3 years</t>
        </is>
      </c>
    </row>
    <row r="16">
      <c r="A16" s="4" t="inlineStr">
        <is>
          <t>Investment Bank [Member]</t>
        </is>
      </c>
    </row>
    <row r="17">
      <c r="A17" s="4" t="inlineStr">
        <is>
          <t>Warrant description</t>
        </is>
      </c>
      <c r="I17" s="4" t="inlineStr">
        <is>
          <t>The Banker Warrants
were fully vested on the date of issuance, were exercisable beginning December 20, 2017 and expired unexercised on June 20, 2020</t>
        </is>
      </c>
    </row>
    <row r="18">
      <c r="A18" s="4" t="inlineStr">
        <is>
          <t>Series 2 Warrants [Member]</t>
        </is>
      </c>
    </row>
    <row r="19">
      <c r="A19" s="4" t="inlineStr">
        <is>
          <t>Number of investment unit offered | Number</t>
        </is>
      </c>
      <c r="F19" s="6" t="n">
        <v>60</v>
      </c>
    </row>
    <row r="20">
      <c r="A20" s="4" t="inlineStr">
        <is>
          <t>Offered investments, price per unit | $</t>
        </is>
      </c>
      <c r="F20" s="5" t="n">
        <v>50000</v>
      </c>
    </row>
    <row r="21">
      <c r="A21" s="4" t="inlineStr">
        <is>
          <t>Common Stock, Shares, Issued | shares</t>
        </is>
      </c>
      <c r="F21" s="6" t="n">
        <v>1667</v>
      </c>
    </row>
    <row r="22">
      <c r="A22" s="4" t="inlineStr">
        <is>
          <t>Class of Warrant or Right, Number of Securities Called by Each Warrant or Right | shares</t>
        </is>
      </c>
      <c r="F22" s="6" t="n">
        <v>333</v>
      </c>
      <c r="N22" s="6" t="n">
        <v>6008</v>
      </c>
    </row>
    <row r="23">
      <c r="A23" s="4" t="inlineStr">
        <is>
          <t>Series 2 Warrants [Member] | Series 2 Convertible Notes [Member]</t>
        </is>
      </c>
    </row>
    <row r="24">
      <c r="A24" s="4" t="inlineStr">
        <is>
          <t>Convertible Debt | $</t>
        </is>
      </c>
      <c r="F24" s="5" t="n">
        <v>50000</v>
      </c>
    </row>
    <row r="25">
      <c r="A25" s="4" t="inlineStr">
        <is>
          <t>Debt Instrument, Interest Rate, Stated Percentage</t>
        </is>
      </c>
      <c r="F25" s="4" t="inlineStr">
        <is>
          <t>10.00%</t>
        </is>
      </c>
    </row>
    <row r="26">
      <c r="A26" s="4" t="inlineStr">
        <is>
          <t>Warrant [Member] | Investment Bank [Member]</t>
        </is>
      </c>
    </row>
    <row r="27">
      <c r="A27" s="4" t="inlineStr">
        <is>
          <t>Class of Warrant or Right, Number of Securities Called by Each Warrant or Right | shares</t>
        </is>
      </c>
      <c r="D27" s="6" t="n">
        <v>3333</v>
      </c>
      <c r="I27" s="6" t="n">
        <v>3333</v>
      </c>
    </row>
    <row r="28">
      <c r="A28" s="4" t="inlineStr">
        <is>
          <t>Class of Warrant or Right, Exercise Price of Warrants or Rights</t>
        </is>
      </c>
      <c r="D28" s="8" t="n">
        <v>52.5</v>
      </c>
      <c r="I28" s="8" t="n">
        <v>52.5</v>
      </c>
    </row>
    <row r="29">
      <c r="A29" s="4" t="inlineStr">
        <is>
          <t>Q1 2017 Warrants [Member]</t>
        </is>
      </c>
    </row>
    <row r="30">
      <c r="A30" s="4" t="inlineStr">
        <is>
          <t>Number of investment unit offered | Number</t>
        </is>
      </c>
      <c r="E30" s="6" t="n">
        <v>111875</v>
      </c>
    </row>
    <row r="31">
      <c r="A31" s="4" t="inlineStr">
        <is>
          <t>Class of Warrant or Right, Number of Securities Called by Each Warrant or Right | shares</t>
        </is>
      </c>
      <c r="E31" s="6" t="n">
        <v>3125</v>
      </c>
    </row>
    <row r="32">
      <c r="A32" s="4" t="inlineStr">
        <is>
          <t>Class of Warrant or Right, Exercise Price of Warrants or Rights</t>
        </is>
      </c>
      <c r="E32" s="5" t="n">
        <v>39</v>
      </c>
    </row>
    <row r="33">
      <c r="A33" s="4" t="inlineStr">
        <is>
          <t>Warrant description</t>
        </is>
      </c>
      <c r="E33" s="4" t="inlineStr">
        <is>
          <t>These
warrants expired unexercised in March 2020</t>
        </is>
      </c>
    </row>
    <row r="34">
      <c r="A34" s="4" t="inlineStr">
        <is>
          <t>Proceeds from investment | $</t>
        </is>
      </c>
      <c r="E34" s="5" t="n">
        <v>2685000</v>
      </c>
    </row>
    <row r="35">
      <c r="A35" s="4" t="inlineStr">
        <is>
          <t>Proceeds from investment per unit</t>
        </is>
      </c>
      <c r="E35" s="5" t="n">
        <v>24</v>
      </c>
    </row>
    <row r="36">
      <c r="A36" s="4" t="inlineStr">
        <is>
          <t>Conversion of stock, Description</t>
        </is>
      </c>
      <c r="E36" s="4" t="inlineStr">
        <is>
          <t>Each
unit consisted of</t>
        </is>
      </c>
    </row>
    <row r="37">
      <c r="A37" s="4" t="inlineStr">
        <is>
          <t>Shares Issued, Price Per Share</t>
        </is>
      </c>
      <c r="E37" s="5" t="n">
        <v>63</v>
      </c>
    </row>
    <row r="38">
      <c r="A38" s="4" t="inlineStr">
        <is>
          <t>Debt Instrument, Convertible, Threshold Consecutive Trading Days | Number</t>
        </is>
      </c>
      <c r="E38" s="6" t="n">
        <v>5</v>
      </c>
    </row>
    <row r="39">
      <c r="A39" s="4" t="inlineStr">
        <is>
          <t>Redeem warrant shares at a price</t>
        </is>
      </c>
      <c r="E39" s="8" t="n">
        <v>1.5</v>
      </c>
    </row>
    <row r="40">
      <c r="A40" s="4" t="inlineStr">
        <is>
          <t>Q4 2017 Warrants [Member]</t>
        </is>
      </c>
    </row>
    <row r="41">
      <c r="A41" s="4" t="inlineStr">
        <is>
          <t>Number of investment unit offered | Number</t>
        </is>
      </c>
      <c r="D41" s="6" t="n">
        <v>98227</v>
      </c>
    </row>
    <row r="42">
      <c r="A42" s="4" t="inlineStr">
        <is>
          <t>Class of Warrant or Right, Exercise Price of Warrants or Rights</t>
        </is>
      </c>
      <c r="D42" s="5" t="n">
        <v>30</v>
      </c>
      <c r="I42" s="6" t="n">
        <v>30</v>
      </c>
    </row>
    <row r="43">
      <c r="A43" s="4" t="inlineStr">
        <is>
          <t>Proceeds from investment | $</t>
        </is>
      </c>
      <c r="D43" s="5" t="n">
        <v>1768080</v>
      </c>
    </row>
    <row r="44">
      <c r="A44" s="4" t="inlineStr">
        <is>
          <t>Proceeds from investment per unit</t>
        </is>
      </c>
      <c r="D44" s="5" t="n">
        <v>18</v>
      </c>
    </row>
    <row r="45">
      <c r="A45" s="4" t="inlineStr">
        <is>
          <t>Conversion of stock, Description</t>
        </is>
      </c>
      <c r="D45" s="4" t="inlineStr">
        <is>
          <t>Each
unit consisted of</t>
        </is>
      </c>
    </row>
    <row r="46">
      <c r="A46" s="4" t="inlineStr">
        <is>
          <t>Shares Issued, Price Per Share</t>
        </is>
      </c>
      <c r="D46" s="5" t="n">
        <v>54</v>
      </c>
      <c r="I46" s="6" t="n">
        <v>54</v>
      </c>
    </row>
    <row r="47">
      <c r="A47" s="4" t="inlineStr">
        <is>
          <t>Debt Instrument, Convertible, Threshold Consecutive Trading Days | Number</t>
        </is>
      </c>
      <c r="D47" s="6" t="n">
        <v>5</v>
      </c>
    </row>
    <row r="48">
      <c r="A48" s="4" t="inlineStr">
        <is>
          <t>Redeem warrant shares at a price</t>
        </is>
      </c>
      <c r="D48" s="8" t="n">
        <v>1.5</v>
      </c>
      <c r="I48" s="8" t="n">
        <v>1.5</v>
      </c>
    </row>
    <row r="49">
      <c r="A49" s="4" t="inlineStr">
        <is>
          <t>Q2 2018 Warrants [Member]</t>
        </is>
      </c>
    </row>
    <row r="50">
      <c r="A50" s="4" t="inlineStr">
        <is>
          <t>Class of Warrant or Right, Number of Securities Called by Each Warrant or Right | shares</t>
        </is>
      </c>
      <c r="K50" s="6" t="n">
        <v>50417</v>
      </c>
    </row>
    <row r="51">
      <c r="A51" s="4" t="inlineStr">
        <is>
          <t>Class of Warrant or Right, Exercise Price of Warrants or Rights</t>
        </is>
      </c>
      <c r="C51" s="8" t="n">
        <v>37.5</v>
      </c>
    </row>
    <row r="52">
      <c r="A52" s="4" t="inlineStr">
        <is>
          <t>Warrant description</t>
        </is>
      </c>
      <c r="C52" s="4" t="inlineStr">
        <is>
          <t>The
Q2 2018 Warrants are exercisable commencing July 1, 2018 until June 30, 2021</t>
        </is>
      </c>
    </row>
    <row r="53">
      <c r="A53" s="4" t="inlineStr">
        <is>
          <t>Conversion of stock, Description</t>
        </is>
      </c>
      <c r="D53" s="4" t="inlineStr">
        <is>
          <t>each
unit consisting of</t>
        </is>
      </c>
    </row>
    <row r="54">
      <c r="A54" s="4" t="inlineStr">
        <is>
          <t>Shares Issued, Price Per Share</t>
        </is>
      </c>
      <c r="C54" s="5" t="n">
        <v>60</v>
      </c>
    </row>
    <row r="55">
      <c r="A55" s="4" t="inlineStr">
        <is>
          <t>Debt Instrument, Convertible, Threshold Consecutive Trading Days | Number</t>
        </is>
      </c>
      <c r="C55" s="6" t="n">
        <v>5</v>
      </c>
    </row>
    <row r="56">
      <c r="A56" s="4" t="inlineStr">
        <is>
          <t>Redeem warrant shares at a price</t>
        </is>
      </c>
      <c r="C56" s="8"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 width="25" customWidth="1" min="6" max="6"/>
  </cols>
  <sheetData>
    <row r="1">
      <c r="A1" s="1" t="inlineStr">
        <is>
          <t>Schedule of Stock Option Activity (Details) - USD ($)</t>
        </is>
      </c>
      <c r="B1" s="2" t="inlineStr">
        <is>
          <t>Jun. 24, 2020</t>
        </is>
      </c>
      <c r="C1" s="2" t="inlineStr">
        <is>
          <t>Jan. 02, 2020</t>
        </is>
      </c>
      <c r="D1" s="2" t="inlineStr">
        <is>
          <t>Sep. 30, 2021</t>
        </is>
      </c>
      <c r="E1" s="2" t="inlineStr">
        <is>
          <t>Dec. 31, 2020</t>
        </is>
      </c>
      <c r="F1" s="2" t="inlineStr">
        <is>
          <t>Dec. 31, 2019</t>
        </is>
      </c>
    </row>
    <row r="2">
      <c r="A2" s="4" t="inlineStr">
        <is>
          <t>2017 Equity Incentive Plan [Member] | Directors [Member]</t>
        </is>
      </c>
    </row>
    <row r="3">
      <c r="A3" s="3" t="inlineStr">
        <is>
          <t>Share-based Compensation Arrangement by Share-based Payment Award [Line Items]</t>
        </is>
      </c>
    </row>
    <row r="4">
      <c r="A4" s="4" t="inlineStr">
        <is>
          <t>Number of Options, Granted</t>
        </is>
      </c>
      <c r="E4" s="6" t="n">
        <v>43333</v>
      </c>
      <c r="F4" s="4" t="inlineStr">
        <is>
          <t xml:space="preserve"> </t>
        </is>
      </c>
    </row>
    <row r="5">
      <c r="A5" s="4" t="inlineStr">
        <is>
          <t>2017 Equity Incentive Plan [Member] | Employees And Consultants [Member]</t>
        </is>
      </c>
    </row>
    <row r="6">
      <c r="A6" s="3" t="inlineStr">
        <is>
          <t>Share-based Compensation Arrangement by Share-based Payment Award [Line Items]</t>
        </is>
      </c>
    </row>
    <row r="7">
      <c r="A7" s="4" t="inlineStr">
        <is>
          <t>Number of Options, Granted</t>
        </is>
      </c>
      <c r="D7" s="6" t="n">
        <v>20239</v>
      </c>
    </row>
    <row r="8">
      <c r="A8" s="4" t="inlineStr">
        <is>
          <t>2017 Equity Incentive Plan [Member] | Employees And Consultants [Member]</t>
        </is>
      </c>
    </row>
    <row r="9">
      <c r="A9" s="3" t="inlineStr">
        <is>
          <t>Share-based Compensation Arrangement by Share-based Payment Award [Line Items]</t>
        </is>
      </c>
    </row>
    <row r="10">
      <c r="A10" s="4" t="inlineStr">
        <is>
          <t>Number of Options, Granted</t>
        </is>
      </c>
      <c r="E10" s="6" t="n">
        <v>44113</v>
      </c>
      <c r="F10" s="6" t="n">
        <v>13333</v>
      </c>
    </row>
    <row r="11">
      <c r="A11" s="4" t="inlineStr">
        <is>
          <t>2017 Equity Incentive Plan [Member] | Non-qualified Stock Options [Member]</t>
        </is>
      </c>
    </row>
    <row r="12">
      <c r="A12" s="3" t="inlineStr">
        <is>
          <t>Share-based Compensation Arrangement by Share-based Payment Award [Line Items]</t>
        </is>
      </c>
    </row>
    <row r="13">
      <c r="A13" s="4" t="inlineStr">
        <is>
          <t>Share-based Compensation Arrangement by Share-based Payment Award, Options, Outstanding, Weighted Average Remaining Contractual Term</t>
        </is>
      </c>
      <c r="C13" s="4" t="inlineStr">
        <is>
          <t>5 years</t>
        </is>
      </c>
    </row>
    <row r="14">
      <c r="A14" s="4" t="inlineStr">
        <is>
          <t>2017 Equity Incentive Plan [Member] | Non-qualified Stock Options [Member] | Directors [Member]</t>
        </is>
      </c>
    </row>
    <row r="15">
      <c r="A15" s="3" t="inlineStr">
        <is>
          <t>Share-based Compensation Arrangement by Share-based Payment Award [Line Items]</t>
        </is>
      </c>
    </row>
    <row r="16">
      <c r="A16" s="4" t="inlineStr">
        <is>
          <t>Number of Options, Outstanding Beginning</t>
        </is>
      </c>
      <c r="D16" s="6" t="n">
        <v>49333</v>
      </c>
      <c r="E16" s="6" t="n">
        <v>6000</v>
      </c>
      <c r="F16" s="6" t="n">
        <v>6000</v>
      </c>
    </row>
    <row r="17">
      <c r="A17" s="4" t="inlineStr">
        <is>
          <t>Weighted Average Exercise Price, Outstanding Beginning</t>
        </is>
      </c>
      <c r="D17" s="8" t="n">
        <v>10.05</v>
      </c>
      <c r="E17" s="8" t="n">
        <v>20.25</v>
      </c>
    </row>
    <row r="18">
      <c r="A18" s="4" t="inlineStr">
        <is>
          <t>Share-based Compensation Arrangement by Share-based Payment Award, Options, Outstanding, Weighted Average Remaining Contractual Term</t>
        </is>
      </c>
      <c r="B18" s="4" t="inlineStr">
        <is>
          <t>5 years</t>
        </is>
      </c>
      <c r="E18" s="4" t="inlineStr">
        <is>
          <t>7 years 7 months 6 days</t>
        </is>
      </c>
      <c r="F18" s="4" t="inlineStr">
        <is>
          <t>8 years 7 months 6 days</t>
        </is>
      </c>
    </row>
    <row r="19">
      <c r="A19" s="4" t="inlineStr">
        <is>
          <t>Aggregate Intrinsic Value, Outstanding Beginning</t>
        </is>
      </c>
      <c r="E19" s="4" t="inlineStr">
        <is>
          <t xml:space="preserve"> </t>
        </is>
      </c>
      <c r="F19" s="4" t="inlineStr">
        <is>
          <t xml:space="preserve"> </t>
        </is>
      </c>
    </row>
    <row r="20">
      <c r="A20" s="4" t="inlineStr">
        <is>
          <t>Number of Options, Granted</t>
        </is>
      </c>
      <c r="E20" s="6" t="n">
        <v>43333</v>
      </c>
      <c r="F20" s="4" t="inlineStr">
        <is>
          <t xml:space="preserve"> </t>
        </is>
      </c>
    </row>
    <row r="21">
      <c r="A21" s="4" t="inlineStr">
        <is>
          <t>Weighted Average Exercise Price, Granted</t>
        </is>
      </c>
      <c r="F21" s="4" t="inlineStr">
        <is>
          <t xml:space="preserve"> </t>
        </is>
      </c>
    </row>
    <row r="22">
      <c r="A22" s="4" t="inlineStr">
        <is>
          <t>Number of Options, Exercised</t>
        </is>
      </c>
      <c r="E22" s="4" t="inlineStr">
        <is>
          <t xml:space="preserve"> </t>
        </is>
      </c>
      <c r="F22" s="4" t="inlineStr">
        <is>
          <t xml:space="preserve"> </t>
        </is>
      </c>
    </row>
    <row r="23">
      <c r="A23" s="4" t="inlineStr">
        <is>
          <t>Weighted Average Exercise Price, Exercised</t>
        </is>
      </c>
      <c r="E23" s="4" t="inlineStr">
        <is>
          <t xml:space="preserve"> </t>
        </is>
      </c>
      <c r="F23" s="4" t="inlineStr">
        <is>
          <t xml:space="preserve"> </t>
        </is>
      </c>
    </row>
    <row r="24">
      <c r="A24" s="4" t="inlineStr">
        <is>
          <t>Number of Options, Forfeited/Cancelled</t>
        </is>
      </c>
      <c r="E24" s="4" t="inlineStr">
        <is>
          <t xml:space="preserve"> </t>
        </is>
      </c>
      <c r="F24" s="4" t="inlineStr">
        <is>
          <t xml:space="preserve"> </t>
        </is>
      </c>
    </row>
    <row r="25">
      <c r="A25" s="4" t="inlineStr">
        <is>
          <t>Weighted Average Exercise Price, Forfeited</t>
        </is>
      </c>
      <c r="E25" s="4" t="inlineStr">
        <is>
          <t xml:space="preserve"> </t>
        </is>
      </c>
      <c r="F25" s="4" t="inlineStr">
        <is>
          <t xml:space="preserve"> </t>
        </is>
      </c>
    </row>
    <row r="26">
      <c r="A26" s="4" t="inlineStr">
        <is>
          <t>Number of Options, Expired</t>
        </is>
      </c>
      <c r="E26" s="4" t="inlineStr">
        <is>
          <t xml:space="preserve"> </t>
        </is>
      </c>
      <c r="F26" s="4" t="inlineStr">
        <is>
          <t xml:space="preserve"> </t>
        </is>
      </c>
    </row>
    <row r="27">
      <c r="A27" s="4" t="inlineStr">
        <is>
          <t>Weighted Average Exercise Price, Expired</t>
        </is>
      </c>
      <c r="E27" s="4" t="inlineStr">
        <is>
          <t xml:space="preserve"> </t>
        </is>
      </c>
      <c r="F27" s="4" t="inlineStr">
        <is>
          <t xml:space="preserve"> </t>
        </is>
      </c>
    </row>
    <row r="28">
      <c r="A28" s="4" t="inlineStr">
        <is>
          <t>Weighted Average Remaining Contractual Term, Outstanding Ending</t>
        </is>
      </c>
      <c r="E28" s="4" t="inlineStr">
        <is>
          <t>7 years 6 months</t>
        </is>
      </c>
    </row>
    <row r="29">
      <c r="A29" s="4" t="inlineStr">
        <is>
          <t>Weighted Average Remaining Contractual Term, Granted</t>
        </is>
      </c>
      <c r="E29" s="4" t="inlineStr">
        <is>
          <t>8 years 6 months</t>
        </is>
      </c>
    </row>
    <row r="30">
      <c r="A30" s="4" t="inlineStr">
        <is>
          <t>Number of options, forfeited/cancelled</t>
        </is>
      </c>
      <c r="E30" s="4" t="inlineStr">
        <is>
          <t xml:space="preserve"> </t>
        </is>
      </c>
      <c r="F30" s="4" t="inlineStr">
        <is>
          <t xml:space="preserve"> </t>
        </is>
      </c>
    </row>
    <row r="31">
      <c r="A31" s="4" t="inlineStr">
        <is>
          <t>Number of Options, Outstanding Ending</t>
        </is>
      </c>
      <c r="E31" s="6" t="n">
        <v>49333</v>
      </c>
      <c r="F31" s="6" t="n">
        <v>6000</v>
      </c>
    </row>
    <row r="32">
      <c r="A32" s="4" t="inlineStr">
        <is>
          <t>Weighted Average Exercise Price, Outstanding Ending</t>
        </is>
      </c>
      <c r="E32" s="8" t="n">
        <v>10.05</v>
      </c>
      <c r="F32" s="8" t="n">
        <v>20.25</v>
      </c>
    </row>
    <row r="33">
      <c r="A33" s="4" t="inlineStr">
        <is>
          <t>Aggregate Intrinsic Value, Exercisable Ending</t>
        </is>
      </c>
      <c r="F33" s="4" t="inlineStr">
        <is>
          <t xml:space="preserve"> </t>
        </is>
      </c>
    </row>
    <row r="34">
      <c r="A34" s="4" t="inlineStr">
        <is>
          <t>Weighted Average Exercise Price, Exercisable Ending</t>
        </is>
      </c>
      <c r="E34" s="8" t="n">
        <v>10.95</v>
      </c>
      <c r="F34" s="8" t="n">
        <v>8.550000000000001</v>
      </c>
    </row>
    <row r="35">
      <c r="A35" s="4" t="inlineStr">
        <is>
          <t>Share-based Compensation Arrangement by Share-based Payment Award, Options, Exercisable, Weighted Average Remaining Contractual Term</t>
        </is>
      </c>
      <c r="E35" s="4" t="inlineStr">
        <is>
          <t>8 years</t>
        </is>
      </c>
    </row>
    <row r="36">
      <c r="A36" s="4" t="inlineStr">
        <is>
          <t>Weighted Average Exercise Price, Outstanding Ending</t>
        </is>
      </c>
      <c r="E36" s="8" t="n">
        <v>10.05</v>
      </c>
      <c r="F36" s="8" t="n">
        <v>20.25</v>
      </c>
    </row>
    <row r="37">
      <c r="A37" s="4" t="inlineStr">
        <is>
          <t>Aggregate Intrinsic Value, Outstanding Ending</t>
        </is>
      </c>
      <c r="F37" s="4" t="inlineStr">
        <is>
          <t xml:space="preserve"> </t>
        </is>
      </c>
    </row>
    <row r="38">
      <c r="A38" s="4" t="inlineStr">
        <is>
          <t>Number of options, outstanding ending</t>
        </is>
      </c>
      <c r="E38" s="6" t="n">
        <v>49333</v>
      </c>
      <c r="F38" s="6" t="n">
        <v>6000</v>
      </c>
    </row>
    <row r="39">
      <c r="A39" s="4" t="inlineStr">
        <is>
          <t>Weighted Average Exercise Price, Exercisable Ending</t>
        </is>
      </c>
      <c r="E39" s="8" t="n">
        <v>10.95</v>
      </c>
      <c r="F39" s="8" t="n">
        <v>8.550000000000001</v>
      </c>
    </row>
    <row r="40">
      <c r="A40" s="4" t="inlineStr">
        <is>
          <t>Number of options, exercisable ending</t>
        </is>
      </c>
      <c r="E40" s="6" t="n">
        <v>42667</v>
      </c>
    </row>
    <row r="41">
      <c r="A41" s="4" t="inlineStr">
        <is>
          <t>Aggregate Intrinsic Value, Exercisable Ending</t>
        </is>
      </c>
      <c r="F41" s="4" t="inlineStr">
        <is>
          <t xml:space="preserve"> </t>
        </is>
      </c>
    </row>
    <row r="42">
      <c r="A42" s="4" t="inlineStr">
        <is>
          <t>Number of Options, Expired</t>
        </is>
      </c>
      <c r="E42" s="4" t="inlineStr">
        <is>
          <t xml:space="preserve"> </t>
        </is>
      </c>
      <c r="F42" s="4" t="inlineStr">
        <is>
          <t xml:space="preserve"> </t>
        </is>
      </c>
    </row>
    <row r="43">
      <c r="A43" s="4" t="inlineStr">
        <is>
          <t>Aggregate Intrinsic Value, Outstanding Ending</t>
        </is>
      </c>
      <c r="F43" s="4" t="inlineStr">
        <is>
          <t xml:space="preserve"> </t>
        </is>
      </c>
    </row>
    <row r="44">
      <c r="A44" s="4" t="inlineStr">
        <is>
          <t>Number of Options, Exercisable Ending</t>
        </is>
      </c>
      <c r="E44" s="6" t="n">
        <v>42667</v>
      </c>
    </row>
    <row r="45">
      <c r="A45" s="4" t="inlineStr">
        <is>
          <t>2017 Equity Incentive Plan [Member] | Non-qualified Stock Options [Member] | Employees And Consultants [Member]</t>
        </is>
      </c>
    </row>
    <row r="46">
      <c r="A46" s="3" t="inlineStr">
        <is>
          <t>Share-based Compensation Arrangement by Share-based Payment Award [Line Items]</t>
        </is>
      </c>
    </row>
    <row r="47">
      <c r="A47" s="4" t="inlineStr">
        <is>
          <t>Number of Options, Outstanding Beginning</t>
        </is>
      </c>
      <c r="D47" s="6" t="n">
        <v>95007</v>
      </c>
    </row>
    <row r="48">
      <c r="A48" s="4" t="inlineStr">
        <is>
          <t>Weighted Average Exercise Price, Outstanding Beginning</t>
        </is>
      </c>
      <c r="D48" s="8" t="n">
        <v>12.45</v>
      </c>
    </row>
    <row r="49">
      <c r="A49" s="4" t="inlineStr">
        <is>
          <t>Share-based Compensation Arrangement by Share-based Payment Award, Options, Outstanding, Weighted Average Remaining Contractual Term</t>
        </is>
      </c>
      <c r="D49" s="4" t="inlineStr">
        <is>
          <t>8 years 3 months 18 days</t>
        </is>
      </c>
    </row>
    <row r="50">
      <c r="A50" s="4" t="inlineStr">
        <is>
          <t>Aggregate Intrinsic Value, Outstanding Beginning</t>
        </is>
      </c>
      <c r="D50" s="4" t="inlineStr">
        <is>
          <t xml:space="preserve"> </t>
        </is>
      </c>
    </row>
    <row r="51">
      <c r="A51" s="4" t="inlineStr">
        <is>
          <t>Number of Options, Granted</t>
        </is>
      </c>
      <c r="D51" s="6" t="n">
        <v>20239</v>
      </c>
    </row>
    <row r="52">
      <c r="A52" s="4" t="inlineStr">
        <is>
          <t>Weighted Average Exercise Price, Granted</t>
        </is>
      </c>
      <c r="D52" s="8" t="n">
        <v>12.75</v>
      </c>
    </row>
    <row r="53">
      <c r="A53" s="4" t="inlineStr">
        <is>
          <t>Number of Options, Exercised</t>
        </is>
      </c>
      <c r="D53" s="4" t="inlineStr">
        <is>
          <t xml:space="preserve"> </t>
        </is>
      </c>
    </row>
    <row r="54">
      <c r="A54" s="4" t="inlineStr">
        <is>
          <t>Number of Options, Forfeited/Cancelled</t>
        </is>
      </c>
      <c r="D54" s="6" t="n">
        <v>-1914</v>
      </c>
    </row>
    <row r="55">
      <c r="A55" s="4" t="inlineStr">
        <is>
          <t>Weighted Average Exercise Price, Forfeited</t>
        </is>
      </c>
      <c r="D55" s="8" t="n">
        <v>18.3</v>
      </c>
    </row>
    <row r="56">
      <c r="A56" s="4" t="inlineStr">
        <is>
          <t>Number of Options, Expired</t>
        </is>
      </c>
      <c r="D56" s="4" t="inlineStr">
        <is>
          <t xml:space="preserve"> </t>
        </is>
      </c>
    </row>
    <row r="57">
      <c r="A57" s="4" t="inlineStr">
        <is>
          <t>Weighted Average Remaining Contractual Term, Granted</t>
        </is>
      </c>
      <c r="D57" s="4" t="inlineStr">
        <is>
          <t>10 years</t>
        </is>
      </c>
    </row>
    <row r="58">
      <c r="A58" s="4" t="inlineStr">
        <is>
          <t>Number of options, forfeited/cancelled</t>
        </is>
      </c>
      <c r="D58" s="6" t="n">
        <v>1914</v>
      </c>
    </row>
    <row r="59">
      <c r="A59" s="4" t="inlineStr">
        <is>
          <t>Number of Options, Outstanding Ending</t>
        </is>
      </c>
      <c r="D59" s="6" t="n">
        <v>113332</v>
      </c>
      <c r="E59" s="6" t="n">
        <v>95007</v>
      </c>
    </row>
    <row r="60">
      <c r="A60" s="4" t="inlineStr">
        <is>
          <t>Weighted Average Exercise Price, Outstanding Ending</t>
        </is>
      </c>
      <c r="D60" s="8" t="n">
        <v>12.45</v>
      </c>
      <c r="E60" s="8" t="n">
        <v>12.45</v>
      </c>
    </row>
    <row r="61">
      <c r="A61" s="4" t="inlineStr">
        <is>
          <t>Weighted Average Remaining Contractual Term, Outstanding Ending</t>
        </is>
      </c>
      <c r="D61" s="4" t="inlineStr">
        <is>
          <t>7 years 10 months 24 days</t>
        </is>
      </c>
    </row>
    <row r="62">
      <c r="A62" s="4" t="inlineStr">
        <is>
          <t>Aggregate Intrinsic Value, Exercisable Ending</t>
        </is>
      </c>
      <c r="D62" s="4" t="inlineStr">
        <is>
          <t xml:space="preserve"> </t>
        </is>
      </c>
    </row>
    <row r="63">
      <c r="A63" s="4" t="inlineStr">
        <is>
          <t>Weighted Average Exercise Price, Exercisable Ending</t>
        </is>
      </c>
      <c r="D63" s="8" t="n">
        <v>12.75</v>
      </c>
    </row>
    <row r="64">
      <c r="A64" s="4" t="inlineStr">
        <is>
          <t>Share-based Compensation Arrangement by Share-based Payment Award, Options, Exercisable, Weighted Average Remaining Contractual Term</t>
        </is>
      </c>
      <c r="D64" s="4" t="inlineStr">
        <is>
          <t>7 years 8 months 12 days</t>
        </is>
      </c>
    </row>
    <row r="65">
      <c r="A65" s="4" t="inlineStr">
        <is>
          <t>Weighted Average Exercise Price, Outstanding Ending</t>
        </is>
      </c>
      <c r="D65" s="8" t="n">
        <v>12.45</v>
      </c>
      <c r="E65" s="8" t="n">
        <v>12.45</v>
      </c>
    </row>
    <row r="66">
      <c r="A66" s="4" t="inlineStr">
        <is>
          <t>Aggregate Intrinsic Value, Outstanding Ending</t>
        </is>
      </c>
      <c r="D66" s="4" t="inlineStr">
        <is>
          <t xml:space="preserve"> </t>
        </is>
      </c>
      <c r="E66" s="4" t="inlineStr">
        <is>
          <t xml:space="preserve"> </t>
        </is>
      </c>
    </row>
    <row r="67">
      <c r="A67" s="4" t="inlineStr">
        <is>
          <t>Number of options, outstanding ending</t>
        </is>
      </c>
      <c r="D67" s="6" t="n">
        <v>113332</v>
      </c>
      <c r="E67" s="6" t="n">
        <v>95007</v>
      </c>
    </row>
    <row r="68">
      <c r="A68" s="4" t="inlineStr">
        <is>
          <t>Weighted Average Exercise Price, Exercisable Ending</t>
        </is>
      </c>
      <c r="D68" s="8" t="n">
        <v>12.75</v>
      </c>
    </row>
    <row r="69">
      <c r="A69" s="4" t="inlineStr">
        <is>
          <t>Number of options, exercisable ending</t>
        </is>
      </c>
      <c r="D69" s="6" t="n">
        <v>101665</v>
      </c>
    </row>
    <row r="70">
      <c r="A70" s="4" t="inlineStr">
        <is>
          <t>Aggregate Intrinsic Value, Exercisable Ending</t>
        </is>
      </c>
      <c r="D70" s="4" t="inlineStr">
        <is>
          <t xml:space="preserve"> </t>
        </is>
      </c>
    </row>
    <row r="71">
      <c r="A71" s="4" t="inlineStr">
        <is>
          <t>Aggregate Intrinsic Value, Granted</t>
        </is>
      </c>
      <c r="D71" s="4" t="inlineStr">
        <is>
          <t xml:space="preserve"> </t>
        </is>
      </c>
    </row>
    <row r="72">
      <c r="A72" s="4" t="inlineStr">
        <is>
          <t>Weighted Average Remaining Contractual Term, Forfeited</t>
        </is>
      </c>
      <c r="D72" s="4" t="inlineStr">
        <is>
          <t>6 years 7 months 6 days</t>
        </is>
      </c>
    </row>
    <row r="73">
      <c r="A73" s="4" t="inlineStr">
        <is>
          <t>Share-based Compensation Arrangement by Share-based Payment Award, Options, Forfeitures and Expirations in Period, Weighted Average Intrinsic Value</t>
        </is>
      </c>
      <c r="D73" s="4" t="inlineStr">
        <is>
          <t xml:space="preserve"> </t>
        </is>
      </c>
    </row>
    <row r="74">
      <c r="A74" s="4" t="inlineStr">
        <is>
          <t>Number of Options, Expired</t>
        </is>
      </c>
      <c r="D74" s="4" t="inlineStr">
        <is>
          <t xml:space="preserve"> </t>
        </is>
      </c>
    </row>
    <row r="75">
      <c r="A75" s="4" t="inlineStr">
        <is>
          <t>Aggregate Intrinsic Value, Outstanding Ending</t>
        </is>
      </c>
      <c r="D75" s="4" t="inlineStr">
        <is>
          <t xml:space="preserve"> </t>
        </is>
      </c>
      <c r="E75" s="4" t="inlineStr">
        <is>
          <t xml:space="preserve"> </t>
        </is>
      </c>
    </row>
    <row r="76">
      <c r="A76" s="4" t="inlineStr">
        <is>
          <t>Number of Options, Exercisable Ending</t>
        </is>
      </c>
      <c r="D76" s="6" t="n">
        <v>101665</v>
      </c>
    </row>
    <row r="77">
      <c r="A77" s="4" t="inlineStr">
        <is>
          <t>2017 Equity Incentive Plan [Member] | Non-qualified Stock Options [Member] | Employees And Consultants [Member]</t>
        </is>
      </c>
    </row>
    <row r="78">
      <c r="A78" s="3" t="inlineStr">
        <is>
          <t>Share-based Compensation Arrangement by Share-based Payment Award [Line Items]</t>
        </is>
      </c>
    </row>
    <row r="79">
      <c r="A79" s="4" t="inlineStr">
        <is>
          <t>Number of Options, Outstanding Beginning</t>
        </is>
      </c>
      <c r="D79" s="6" t="n">
        <v>95007</v>
      </c>
      <c r="E79" s="6" t="n">
        <v>67567</v>
      </c>
      <c r="F79" s="6" t="n">
        <v>70400</v>
      </c>
    </row>
    <row r="80">
      <c r="A80" s="4" t="inlineStr">
        <is>
          <t>Weighted Average Exercise Price, Outstanding Beginning</t>
        </is>
      </c>
      <c r="D80" s="8" t="n">
        <v>12.45</v>
      </c>
      <c r="E80" s="8" t="n">
        <v>14.4</v>
      </c>
      <c r="F80" s="8" t="n">
        <v>15.6</v>
      </c>
    </row>
    <row r="81">
      <c r="A81" s="4" t="inlineStr">
        <is>
          <t>Share-based Compensation Arrangement by Share-based Payment Award, Options, Outstanding, Weighted Average Remaining Contractual Term</t>
        </is>
      </c>
      <c r="F81" s="4" t="inlineStr">
        <is>
          <t>8 years 4 months 24 days</t>
        </is>
      </c>
    </row>
    <row r="82">
      <c r="A82" s="4" t="inlineStr">
        <is>
          <t>Aggregate Intrinsic Value, Outstanding Beginning</t>
        </is>
      </c>
      <c r="F82" s="4" t="inlineStr">
        <is>
          <t xml:space="preserve"> </t>
        </is>
      </c>
    </row>
    <row r="83">
      <c r="A83" s="4" t="inlineStr">
        <is>
          <t>Number of Options, Granted</t>
        </is>
      </c>
      <c r="E83" s="6" t="n">
        <v>44113</v>
      </c>
      <c r="F83" s="6" t="n">
        <v>13333</v>
      </c>
    </row>
    <row r="84">
      <c r="A84" s="4" t="inlineStr">
        <is>
          <t>Weighted Average Exercise Price, Granted</t>
        </is>
      </c>
      <c r="E84" s="8" t="n">
        <v>10.5</v>
      </c>
      <c r="F84" s="5" t="n">
        <v>12</v>
      </c>
    </row>
    <row r="85">
      <c r="A85" s="4" t="inlineStr">
        <is>
          <t>Number of Options, Exercised</t>
        </is>
      </c>
      <c r="E85" s="4" t="inlineStr">
        <is>
          <t xml:space="preserve"> </t>
        </is>
      </c>
      <c r="F85" s="4" t="inlineStr">
        <is>
          <t xml:space="preserve"> </t>
        </is>
      </c>
    </row>
    <row r="86">
      <c r="A86" s="4" t="inlineStr">
        <is>
          <t>Weighted Average Exercise Price, Exercised</t>
        </is>
      </c>
      <c r="F86" s="4" t="inlineStr">
        <is>
          <t xml:space="preserve"> </t>
        </is>
      </c>
    </row>
    <row r="87">
      <c r="A87" s="4" t="inlineStr">
        <is>
          <t>Number of Options, Forfeited/Cancelled</t>
        </is>
      </c>
      <c r="E87" s="4" t="inlineStr">
        <is>
          <t xml:space="preserve"> </t>
        </is>
      </c>
      <c r="F87" s="6" t="n">
        <v>-16055</v>
      </c>
    </row>
    <row r="88">
      <c r="A88" s="4" t="inlineStr">
        <is>
          <t>Weighted Average Exercise Price, Forfeited</t>
        </is>
      </c>
      <c r="F88" s="8" t="n">
        <v>17.4</v>
      </c>
    </row>
    <row r="89">
      <c r="A89" s="4" t="inlineStr">
        <is>
          <t>Number of Options, Expired</t>
        </is>
      </c>
      <c r="E89" s="6" t="n">
        <v>-16673</v>
      </c>
      <c r="F89" s="6" t="n">
        <v>-111</v>
      </c>
    </row>
    <row r="90">
      <c r="A90" s="4" t="inlineStr">
        <is>
          <t>Weighted Average Exercise Price, Expired</t>
        </is>
      </c>
      <c r="E90" s="8" t="n">
        <v>15.15</v>
      </c>
      <c r="F90" s="8" t="n">
        <v>15.75</v>
      </c>
    </row>
    <row r="91">
      <c r="A91" s="4" t="inlineStr">
        <is>
          <t>Weighted Average Remaining Contractual Term, Outstanding Ending</t>
        </is>
      </c>
      <c r="E91" s="4" t="inlineStr">
        <is>
          <t>7 years 8 months 12 days</t>
        </is>
      </c>
    </row>
    <row r="92">
      <c r="A92" s="4" t="inlineStr">
        <is>
          <t>Aggregate Intrinsic Value, Outstanding vested and Expected to vest Ending</t>
        </is>
      </c>
      <c r="D92" s="4" t="inlineStr">
        <is>
          <t xml:space="preserve"> </t>
        </is>
      </c>
      <c r="E92" s="4" t="inlineStr">
        <is>
          <t xml:space="preserve"> </t>
        </is>
      </c>
    </row>
    <row r="93">
      <c r="A93" s="4" t="inlineStr">
        <is>
          <t>Weighted Average Remaining Contractual Term, Granted</t>
        </is>
      </c>
      <c r="E93" s="4" t="inlineStr">
        <is>
          <t>10 years</t>
        </is>
      </c>
    </row>
    <row r="94">
      <c r="A94" s="4" t="inlineStr">
        <is>
          <t>Aggregate Intrinsic Value, Outstanding Granted</t>
        </is>
      </c>
      <c r="E94" s="4" t="inlineStr">
        <is>
          <t xml:space="preserve"> </t>
        </is>
      </c>
    </row>
    <row r="95">
      <c r="A95" s="4" t="inlineStr">
        <is>
          <t>Number of options, forfeited/cancelled</t>
        </is>
      </c>
      <c r="E95" s="4" t="inlineStr">
        <is>
          <t xml:space="preserve"> </t>
        </is>
      </c>
      <c r="F95" s="6" t="n">
        <v>16055</v>
      </c>
    </row>
    <row r="96">
      <c r="A96" s="4" t="inlineStr">
        <is>
          <t>Weighted average remaining contractual term, expired</t>
        </is>
      </c>
      <c r="E96" s="4" t="inlineStr">
        <is>
          <t>4 years 3 months 18 days</t>
        </is>
      </c>
    </row>
    <row r="97">
      <c r="A97" s="4" t="inlineStr">
        <is>
          <t>Number of Options, Outstanding Ending</t>
        </is>
      </c>
      <c r="E97" s="6" t="n">
        <v>95007</v>
      </c>
      <c r="F97" s="6" t="n">
        <v>67567</v>
      </c>
    </row>
    <row r="98">
      <c r="A98" s="4" t="inlineStr">
        <is>
          <t>Weighted Average Exercise Price, Outstanding Ending</t>
        </is>
      </c>
      <c r="E98" s="8" t="n">
        <v>12.45</v>
      </c>
      <c r="F98" s="8" t="n">
        <v>14.4</v>
      </c>
    </row>
    <row r="99">
      <c r="A99" s="4" t="inlineStr">
        <is>
          <t>Weighted Average Remaining Contractual Term, Outstanding Ending</t>
        </is>
      </c>
      <c r="E99" s="4" t="inlineStr">
        <is>
          <t>8 years 3 months 18 days</t>
        </is>
      </c>
    </row>
    <row r="100">
      <c r="A100" s="4" t="inlineStr">
        <is>
          <t>Aggregate Intrinsic Value, Exercisable Ending</t>
        </is>
      </c>
      <c r="E100" s="4" t="inlineStr">
        <is>
          <t xml:space="preserve"> </t>
        </is>
      </c>
    </row>
    <row r="101">
      <c r="A101" s="4" t="inlineStr">
        <is>
          <t>Number of options, outstanding vested and expected to vest ending</t>
        </is>
      </c>
      <c r="E101" s="6" t="n">
        <v>95007</v>
      </c>
    </row>
    <row r="102">
      <c r="A102" s="4" t="inlineStr">
        <is>
          <t>Weighted Average Exercise Price, Exercisable Ending</t>
        </is>
      </c>
      <c r="E102" s="8" t="n">
        <v>12.45</v>
      </c>
    </row>
    <row r="103">
      <c r="A103" s="4" t="inlineStr">
        <is>
          <t>Share-based Compensation Arrangement by Share-based Payment Award, Options, Exercisable, Weighted Average Remaining Contractual Term</t>
        </is>
      </c>
      <c r="E103" s="4" t="inlineStr">
        <is>
          <t>8 years 3 months 18 days</t>
        </is>
      </c>
    </row>
    <row r="104">
      <c r="A104" s="4" t="inlineStr">
        <is>
          <t>Aggregate Intrinsic Value, Outstanding vested and Expected to vest Ending</t>
        </is>
      </c>
      <c r="E104" s="4" t="inlineStr">
        <is>
          <t xml:space="preserve"> </t>
        </is>
      </c>
      <c r="F104" s="4" t="inlineStr">
        <is>
          <t xml:space="preserve"> </t>
        </is>
      </c>
    </row>
    <row r="105">
      <c r="A105" s="4" t="inlineStr">
        <is>
          <t>Weighted Average Exercise Price, Outstanding Ending</t>
        </is>
      </c>
      <c r="E105" s="8" t="n">
        <v>12.45</v>
      </c>
      <c r="F105" s="8" t="n">
        <v>14.4</v>
      </c>
    </row>
    <row r="106">
      <c r="A106" s="4" t="inlineStr">
        <is>
          <t>Aggregate Intrinsic Value, Outstanding Ending</t>
        </is>
      </c>
    </row>
    <row r="107">
      <c r="A107" s="4" t="inlineStr">
        <is>
          <t>Number of options, outstanding ending</t>
        </is>
      </c>
      <c r="E107" s="6" t="n">
        <v>95007</v>
      </c>
      <c r="F107" s="6" t="n">
        <v>67567</v>
      </c>
    </row>
    <row r="108">
      <c r="A108" s="4" t="inlineStr">
        <is>
          <t>Weighted Average Exercise Price, Exercisable Ending</t>
        </is>
      </c>
      <c r="E108" s="8" t="n">
        <v>12.45</v>
      </c>
    </row>
    <row r="109">
      <c r="A109" s="4" t="inlineStr">
        <is>
          <t>Aggregate Intrinsic Value, Outstanding vested and Expected to vest Ending</t>
        </is>
      </c>
      <c r="E109" s="4" t="inlineStr">
        <is>
          <t xml:space="preserve"> </t>
        </is>
      </c>
      <c r="F109" s="4" t="inlineStr">
        <is>
          <t xml:space="preserve"> </t>
        </is>
      </c>
    </row>
    <row r="110">
      <c r="A110" s="4" t="inlineStr">
        <is>
          <t>Aggregate Intrinsic Value, Exercisable Ending</t>
        </is>
      </c>
      <c r="E110" s="4" t="inlineStr">
        <is>
          <t xml:space="preserve"> </t>
        </is>
      </c>
    </row>
    <row r="111">
      <c r="A111" s="4" t="inlineStr">
        <is>
          <t>Number of Options, Expired</t>
        </is>
      </c>
      <c r="E111" s="6" t="n">
        <v>16673</v>
      </c>
      <c r="F111" s="6" t="n">
        <v>111</v>
      </c>
    </row>
    <row r="112">
      <c r="A112" s="4" t="inlineStr">
        <is>
          <t>2017 Equity Plan and 2021 Equity Plan [Member] | Directors [Member]</t>
        </is>
      </c>
    </row>
    <row r="113">
      <c r="A113" s="3" t="inlineStr">
        <is>
          <t>Share-based Compensation Arrangement by Share-based Payment Award [Line Items]</t>
        </is>
      </c>
    </row>
    <row r="114">
      <c r="A114" s="4" t="inlineStr">
        <is>
          <t>Number of Options, Granted</t>
        </is>
      </c>
      <c r="D114" s="6" t="n">
        <v>1538</v>
      </c>
    </row>
    <row r="115">
      <c r="A115" s="4" t="inlineStr">
        <is>
          <t>2017 Equity Plan and 2021 Equity Plan [Member] | Non-qualified Stock Options [Member] | Directors [Member]</t>
        </is>
      </c>
    </row>
    <row r="116">
      <c r="A116" s="3" t="inlineStr">
        <is>
          <t>Share-based Compensation Arrangement by Share-based Payment Award [Line Items]</t>
        </is>
      </c>
    </row>
    <row r="117">
      <c r="A117" s="4" t="inlineStr">
        <is>
          <t>Number of Options, Outstanding Beginning</t>
        </is>
      </c>
      <c r="D117" s="6" t="n">
        <v>49333</v>
      </c>
    </row>
    <row r="118">
      <c r="A118" s="4" t="inlineStr">
        <is>
          <t>Weighted Average Exercise Price, Outstanding Beginning</t>
        </is>
      </c>
      <c r="D118" s="8" t="n">
        <v>10.05</v>
      </c>
    </row>
    <row r="119">
      <c r="A119" s="4" t="inlineStr">
        <is>
          <t>Share-based Compensation Arrangement by Share-based Payment Award, Options, Outstanding, Weighted Average Remaining Contractual Term</t>
        </is>
      </c>
      <c r="D119" s="4" t="inlineStr">
        <is>
          <t>7 years 6 months</t>
        </is>
      </c>
    </row>
    <row r="120">
      <c r="A120" s="4" t="inlineStr">
        <is>
          <t>Aggregate Intrinsic Value, Outstanding Beginning</t>
        </is>
      </c>
      <c r="D120" s="4" t="inlineStr">
        <is>
          <t xml:space="preserve"> </t>
        </is>
      </c>
    </row>
    <row r="121">
      <c r="A121" s="4" t="inlineStr">
        <is>
          <t>Number of Options, Granted</t>
        </is>
      </c>
      <c r="D121" s="6" t="n">
        <v>1538</v>
      </c>
    </row>
    <row r="122">
      <c r="A122" s="4" t="inlineStr">
        <is>
          <t>Weighted Average Exercise Price, Granted</t>
        </is>
      </c>
      <c r="D122" s="8" t="n">
        <v>9.75</v>
      </c>
    </row>
    <row r="123">
      <c r="A123" s="4" t="inlineStr">
        <is>
          <t>Number of Options, Exercised</t>
        </is>
      </c>
      <c r="D123" s="4" t="inlineStr">
        <is>
          <t xml:space="preserve"> </t>
        </is>
      </c>
    </row>
    <row r="124">
      <c r="A124" s="4" t="inlineStr">
        <is>
          <t>Number of Options, Forfeited/Cancelled</t>
        </is>
      </c>
      <c r="D124" s="4" t="inlineStr">
        <is>
          <t xml:space="preserve"> </t>
        </is>
      </c>
    </row>
    <row r="125">
      <c r="A125" s="4" t="inlineStr">
        <is>
          <t>Number of Options, Expired</t>
        </is>
      </c>
      <c r="D125" s="4" t="inlineStr">
        <is>
          <t xml:space="preserve"> </t>
        </is>
      </c>
    </row>
    <row r="126">
      <c r="A126" s="4" t="inlineStr">
        <is>
          <t>Weighted Average Remaining Contractual Term, Granted</t>
        </is>
      </c>
      <c r="D126" s="4" t="inlineStr">
        <is>
          <t>10 years</t>
        </is>
      </c>
    </row>
    <row r="127">
      <c r="A127" s="4" t="inlineStr">
        <is>
          <t>Number of options, forfeited/cancelled</t>
        </is>
      </c>
      <c r="D127" s="4" t="inlineStr">
        <is>
          <t xml:space="preserve"> </t>
        </is>
      </c>
    </row>
    <row r="128">
      <c r="A128" s="4" t="inlineStr">
        <is>
          <t>Number of Options, Outstanding Ending</t>
        </is>
      </c>
      <c r="D128" s="6" t="n">
        <v>50871</v>
      </c>
      <c r="E128" s="6" t="n">
        <v>49333</v>
      </c>
    </row>
    <row r="129">
      <c r="A129" s="4" t="inlineStr">
        <is>
          <t>Weighted Average Exercise Price, Outstanding Ending</t>
        </is>
      </c>
      <c r="D129" s="8" t="n">
        <v>10.05</v>
      </c>
      <c r="E129" s="8" t="n">
        <v>10.05</v>
      </c>
    </row>
    <row r="130">
      <c r="A130" s="4" t="inlineStr">
        <is>
          <t>Weighted Average Remaining Contractual Term, Outstanding Ending</t>
        </is>
      </c>
      <c r="D130" s="4" t="inlineStr">
        <is>
          <t>6 years 9 months 18 days</t>
        </is>
      </c>
    </row>
    <row r="131">
      <c r="A131" s="4" t="inlineStr">
        <is>
          <t>Aggregate Intrinsic Value, Exercisable Ending</t>
        </is>
      </c>
      <c r="D131" s="4" t="inlineStr">
        <is>
          <t xml:space="preserve"> </t>
        </is>
      </c>
    </row>
    <row r="132">
      <c r="A132" s="4" t="inlineStr">
        <is>
          <t>Weighted Average Exercise Price, Exercisable Ending</t>
        </is>
      </c>
      <c r="D132" s="8" t="n">
        <v>10.05</v>
      </c>
    </row>
    <row r="133">
      <c r="A133" s="4" t="inlineStr">
        <is>
          <t>Share-based Compensation Arrangement by Share-based Payment Award, Options, Exercisable, Weighted Average Remaining Contractual Term</t>
        </is>
      </c>
      <c r="D133" s="4" t="inlineStr">
        <is>
          <t>6 years 9 months 18 days</t>
        </is>
      </c>
    </row>
    <row r="134">
      <c r="A134" s="4" t="inlineStr">
        <is>
          <t>Weighted Average Exercise Price, Outstanding Ending</t>
        </is>
      </c>
      <c r="D134" s="8" t="n">
        <v>10.05</v>
      </c>
      <c r="E134" s="8" t="n">
        <v>10.05</v>
      </c>
    </row>
    <row r="135">
      <c r="A135" s="4" t="inlineStr">
        <is>
          <t>Aggregate Intrinsic Value, Outstanding Ending</t>
        </is>
      </c>
      <c r="D135" s="4" t="inlineStr">
        <is>
          <t xml:space="preserve"> </t>
        </is>
      </c>
      <c r="E135" s="4" t="inlineStr">
        <is>
          <t xml:space="preserve"> </t>
        </is>
      </c>
    </row>
    <row r="136">
      <c r="A136" s="4" t="inlineStr">
        <is>
          <t>Number of options, outstanding ending</t>
        </is>
      </c>
      <c r="D136" s="6" t="n">
        <v>50871</v>
      </c>
      <c r="E136" s="6" t="n">
        <v>49333</v>
      </c>
    </row>
    <row r="137">
      <c r="A137" s="4" t="inlineStr">
        <is>
          <t>Weighted Average Exercise Price, Exercisable Ending</t>
        </is>
      </c>
      <c r="D137" s="8" t="n">
        <v>10.05</v>
      </c>
    </row>
    <row r="138">
      <c r="A138" s="4" t="inlineStr">
        <is>
          <t>Number of options, exercisable ending</t>
        </is>
      </c>
      <c r="D138" s="6" t="n">
        <v>50871</v>
      </c>
    </row>
    <row r="139">
      <c r="A139" s="4" t="inlineStr">
        <is>
          <t>Aggregate Intrinsic Value, Exercisable Ending</t>
        </is>
      </c>
      <c r="D139" s="4" t="inlineStr">
        <is>
          <t xml:space="preserve"> </t>
        </is>
      </c>
    </row>
    <row r="140">
      <c r="A140" s="4" t="inlineStr">
        <is>
          <t>Aggregate Intrinsic Value, Granted</t>
        </is>
      </c>
      <c r="D140" s="4" t="inlineStr">
        <is>
          <t xml:space="preserve"> </t>
        </is>
      </c>
    </row>
    <row r="141">
      <c r="A141" s="4" t="inlineStr">
        <is>
          <t>Number of Options, Expired</t>
        </is>
      </c>
      <c r="D141" s="4" t="inlineStr">
        <is>
          <t xml:space="preserve"> </t>
        </is>
      </c>
    </row>
    <row r="142">
      <c r="A142" s="4" t="inlineStr">
        <is>
          <t>Aggregate Intrinsic Value, Outstanding Ending</t>
        </is>
      </c>
      <c r="D142" s="4" t="inlineStr">
        <is>
          <t xml:space="preserve"> </t>
        </is>
      </c>
      <c r="E142" s="4" t="inlineStr">
        <is>
          <t xml:space="preserve"> </t>
        </is>
      </c>
    </row>
    <row r="143">
      <c r="A143" s="4" t="inlineStr">
        <is>
          <t>Number of Options, Exercisable Ending</t>
        </is>
      </c>
      <c r="D143" s="6" t="n">
        <v>508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Non-vested Non-qualified Stock Option Activity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2017 Equity Incentive Plan [Member] | Directors [Member]</t>
        </is>
      </c>
    </row>
    <row r="4">
      <c r="A4" s="3" t="inlineStr">
        <is>
          <t>Share-based Compensation Arrangement by Share-based Payment Award [Line Items]</t>
        </is>
      </c>
    </row>
    <row r="5">
      <c r="A5" s="4" t="inlineStr">
        <is>
          <t>Number of Options Nonvested, Ending</t>
        </is>
      </c>
      <c r="C5" s="6" t="n">
        <v>6666</v>
      </c>
      <c r="D5" s="4" t="inlineStr">
        <is>
          <t xml:space="preserve"> </t>
        </is>
      </c>
    </row>
    <row r="6">
      <c r="A6" s="4" t="inlineStr">
        <is>
          <t>Weighted Average Grant-Date Fair Value, Ending</t>
        </is>
      </c>
      <c r="C6" s="8" t="n">
        <v>4.35</v>
      </c>
      <c r="D6" s="4" t="inlineStr">
        <is>
          <t xml:space="preserve"> </t>
        </is>
      </c>
    </row>
    <row r="7">
      <c r="A7" s="4" t="inlineStr">
        <is>
          <t>Aggregated Intrinsic Value, Nonvested Ending</t>
        </is>
      </c>
      <c r="C7" s="5" t="n">
        <v>5800</v>
      </c>
      <c r="D7" s="4" t="inlineStr">
        <is>
          <t xml:space="preserve"> </t>
        </is>
      </c>
    </row>
    <row r="8">
      <c r="A8" s="4" t="inlineStr">
        <is>
          <t>Grant Date Fair Value Nonvested, Ending</t>
        </is>
      </c>
      <c r="C8" s="5" t="n">
        <v>29000</v>
      </c>
      <c r="D8" s="4" t="inlineStr">
        <is>
          <t xml:space="preserve"> </t>
        </is>
      </c>
    </row>
    <row r="9">
      <c r="A9" s="4" t="inlineStr">
        <is>
          <t>Number of Options Nonvested, Granted</t>
        </is>
      </c>
      <c r="C9" s="6" t="n">
        <v>43333</v>
      </c>
      <c r="D9" s="4" t="inlineStr">
        <is>
          <t xml:space="preserve"> </t>
        </is>
      </c>
    </row>
    <row r="10">
      <c r="A10" s="4" t="inlineStr">
        <is>
          <t>Weighted Average Grant-Date Fair Value, Granted</t>
        </is>
      </c>
      <c r="C10" s="8" t="n">
        <v>8.550000000000001</v>
      </c>
      <c r="D10" s="4" t="inlineStr">
        <is>
          <t xml:space="preserve"> </t>
        </is>
      </c>
    </row>
    <row r="11">
      <c r="A11" s="4" t="inlineStr">
        <is>
          <t>Grant Date Fair Value Nonvested, Granted</t>
        </is>
      </c>
      <c r="C11" s="5" t="n">
        <v>373000</v>
      </c>
    </row>
    <row r="12">
      <c r="A12" s="4" t="inlineStr">
        <is>
          <t>Number of Options Nonvested, Vested</t>
        </is>
      </c>
      <c r="C12" s="6" t="n">
        <v>-36667</v>
      </c>
      <c r="D12" s="4" t="inlineStr">
        <is>
          <t xml:space="preserve"> </t>
        </is>
      </c>
    </row>
    <row r="13">
      <c r="A13" s="4" t="inlineStr">
        <is>
          <t>Weighted Average Grant-Date Fair Value, Vested</t>
        </is>
      </c>
      <c r="C13" s="8" t="n">
        <v>9.449999999999999</v>
      </c>
      <c r="D13" s="4" t="inlineStr">
        <is>
          <t xml:space="preserve"> </t>
        </is>
      </c>
    </row>
    <row r="14">
      <c r="A14" s="4" t="inlineStr">
        <is>
          <t>Grant Date Fair Value Nonvested, Vested</t>
        </is>
      </c>
      <c r="C14" s="5" t="n">
        <v>344000</v>
      </c>
    </row>
    <row r="15">
      <c r="A15" s="4" t="inlineStr">
        <is>
          <t>Number of Options Nonvested, Forfeited</t>
        </is>
      </c>
      <c r="C15" s="4" t="inlineStr">
        <is>
          <t xml:space="preserve"> </t>
        </is>
      </c>
      <c r="D15" s="4" t="inlineStr">
        <is>
          <t xml:space="preserve"> </t>
        </is>
      </c>
    </row>
    <row r="16">
      <c r="A16" s="4" t="inlineStr">
        <is>
          <t>Weighted Average Grant-Date Fair Value, Forfeited</t>
        </is>
      </c>
      <c r="C16" s="4" t="inlineStr">
        <is>
          <t xml:space="preserve"> </t>
        </is>
      </c>
      <c r="D16" s="4" t="inlineStr">
        <is>
          <t xml:space="preserve"> </t>
        </is>
      </c>
    </row>
    <row r="17">
      <c r="A17" s="4" t="inlineStr">
        <is>
          <t>Grant Date Fair Value Nonvested, Forfeited</t>
        </is>
      </c>
      <c r="C17" s="4" t="inlineStr">
        <is>
          <t xml:space="preserve"> </t>
        </is>
      </c>
    </row>
    <row r="18">
      <c r="A18" s="4" t="inlineStr">
        <is>
          <t>Number of Options Nonvested, Expired</t>
        </is>
      </c>
      <c r="C18" s="4" t="inlineStr">
        <is>
          <t xml:space="preserve"> </t>
        </is>
      </c>
      <c r="D18" s="4" t="inlineStr">
        <is>
          <t xml:space="preserve"> </t>
        </is>
      </c>
    </row>
    <row r="19">
      <c r="A19" s="4" t="inlineStr">
        <is>
          <t>Weighted Average Grant-Date Fair Value, Expired</t>
        </is>
      </c>
      <c r="C19" s="4" t="inlineStr">
        <is>
          <t xml:space="preserve"> </t>
        </is>
      </c>
      <c r="D19" s="4" t="inlineStr">
        <is>
          <t xml:space="preserve"> </t>
        </is>
      </c>
    </row>
    <row r="20">
      <c r="A20" s="4" t="inlineStr">
        <is>
          <t>Grant Date Fair Value Nonvested, Expired</t>
        </is>
      </c>
      <c r="C20" s="4" t="inlineStr">
        <is>
          <t xml:space="preserve"> </t>
        </is>
      </c>
    </row>
    <row r="21">
      <c r="A21" s="4" t="inlineStr">
        <is>
          <t>Number of Options Nonvested, Forfeited</t>
        </is>
      </c>
      <c r="C21" s="4" t="inlineStr">
        <is>
          <t xml:space="preserve"> </t>
        </is>
      </c>
      <c r="D21" s="4" t="inlineStr">
        <is>
          <t xml:space="preserve"> </t>
        </is>
      </c>
    </row>
    <row r="22">
      <c r="A22" s="4" t="inlineStr">
        <is>
          <t>Number of Options Nonvested, Beginning</t>
        </is>
      </c>
      <c r="B22" s="6" t="n">
        <v>6666</v>
      </c>
      <c r="C22" s="4" t="inlineStr">
        <is>
          <t xml:space="preserve"> </t>
        </is>
      </c>
      <c r="D22" s="4" t="inlineStr">
        <is>
          <t xml:space="preserve"> </t>
        </is>
      </c>
    </row>
    <row r="23">
      <c r="A23" s="4" t="inlineStr">
        <is>
          <t>Weighted Average Grant-Date Fair Value, Beginning</t>
        </is>
      </c>
      <c r="B23" s="8" t="n">
        <v>4.35</v>
      </c>
      <c r="C23" s="4" t="inlineStr">
        <is>
          <t xml:space="preserve"> </t>
        </is>
      </c>
      <c r="D23" s="4" t="inlineStr">
        <is>
          <t xml:space="preserve"> </t>
        </is>
      </c>
    </row>
    <row r="24">
      <c r="A24" s="4" t="inlineStr">
        <is>
          <t>Aggregated Intrinsic Value, Nonvested Beginning</t>
        </is>
      </c>
      <c r="B24" s="5" t="n">
        <v>5800</v>
      </c>
      <c r="C24" s="4" t="inlineStr">
        <is>
          <t xml:space="preserve"> </t>
        </is>
      </c>
      <c r="D24" s="4" t="inlineStr">
        <is>
          <t xml:space="preserve"> </t>
        </is>
      </c>
    </row>
    <row r="25">
      <c r="A25" s="4" t="inlineStr">
        <is>
          <t>Grant Date Fair Value Nonvested, Beginning</t>
        </is>
      </c>
      <c r="B25" s="5" t="n">
        <v>29000</v>
      </c>
      <c r="C25" s="4" t="inlineStr">
        <is>
          <t xml:space="preserve"> </t>
        </is>
      </c>
    </row>
    <row r="26">
      <c r="A26" s="4" t="inlineStr">
        <is>
          <t>Number of Options Nonvested, Ending</t>
        </is>
      </c>
      <c r="C26" s="6" t="n">
        <v>6666</v>
      </c>
      <c r="D26" s="4" t="inlineStr">
        <is>
          <t xml:space="preserve"> </t>
        </is>
      </c>
    </row>
    <row r="27">
      <c r="A27" s="4" t="inlineStr">
        <is>
          <t>Weighted Average Grant-Date Fair Value, Ending</t>
        </is>
      </c>
      <c r="C27" s="8" t="n">
        <v>4.35</v>
      </c>
      <c r="D27" s="4" t="inlineStr">
        <is>
          <t xml:space="preserve"> </t>
        </is>
      </c>
    </row>
    <row r="28">
      <c r="A28" s="4" t="inlineStr">
        <is>
          <t>Aggregated Intrinsic Value, Nonvested Ending</t>
        </is>
      </c>
      <c r="C28" s="5" t="n">
        <v>5800</v>
      </c>
      <c r="D28" s="4" t="inlineStr">
        <is>
          <t xml:space="preserve"> </t>
        </is>
      </c>
    </row>
    <row r="29">
      <c r="A29" s="4" t="inlineStr">
        <is>
          <t>Grant Date Fair Value Nonvested, Ending</t>
        </is>
      </c>
      <c r="C29" s="5" t="n">
        <v>29000</v>
      </c>
      <c r="D29" s="4" t="inlineStr">
        <is>
          <t xml:space="preserve"> </t>
        </is>
      </c>
    </row>
    <row r="30">
      <c r="A30" s="4" t="inlineStr">
        <is>
          <t>2017 Equity Incentive Plan [Member] | Employees And Consultants [Member]</t>
        </is>
      </c>
    </row>
    <row r="31">
      <c r="A31" s="3" t="inlineStr">
        <is>
          <t>Share-based Compensation Arrangement by Share-based Payment Award [Line Items]</t>
        </is>
      </c>
    </row>
    <row r="32">
      <c r="A32" s="4" t="inlineStr">
        <is>
          <t>Number of Options Nonvested, Ending</t>
        </is>
      </c>
      <c r="B32" s="6" t="n">
        <v>11667</v>
      </c>
      <c r="C32" s="4" t="inlineStr">
        <is>
          <t xml:space="preserve"> </t>
        </is>
      </c>
    </row>
    <row r="33">
      <c r="A33" s="4" t="inlineStr">
        <is>
          <t>Weighted Average Grant-Date Fair Value, Ending</t>
        </is>
      </c>
      <c r="B33" s="8" t="n">
        <v>9.15</v>
      </c>
      <c r="C33" s="4" t="inlineStr">
        <is>
          <t xml:space="preserve"> </t>
        </is>
      </c>
    </row>
    <row r="34">
      <c r="A34" s="4" t="inlineStr">
        <is>
          <t>Aggregated Intrinsic Value, Nonvested Ending</t>
        </is>
      </c>
      <c r="B34" s="4" t="inlineStr">
        <is>
          <t xml:space="preserve"> </t>
        </is>
      </c>
      <c r="C34" s="4" t="inlineStr">
        <is>
          <t xml:space="preserve"> </t>
        </is>
      </c>
    </row>
    <row r="35">
      <c r="A35" s="4" t="inlineStr">
        <is>
          <t>Grant Date Fair Value Nonvested, Ending</t>
        </is>
      </c>
      <c r="B35" s="5" t="n">
        <v>104800</v>
      </c>
      <c r="C35" s="4" t="inlineStr">
        <is>
          <t xml:space="preserve"> </t>
        </is>
      </c>
    </row>
    <row r="36">
      <c r="A36" s="4" t="inlineStr">
        <is>
          <t>Number of Options Nonvested, Granted</t>
        </is>
      </c>
      <c r="B36" s="6" t="n">
        <v>20239</v>
      </c>
    </row>
    <row r="37">
      <c r="A37" s="4" t="inlineStr">
        <is>
          <t>Weighted Average Grant-Date Fair Value, Granted</t>
        </is>
      </c>
      <c r="B37" s="8" t="n">
        <v>12.3</v>
      </c>
    </row>
    <row r="38">
      <c r="A38" s="4" t="inlineStr">
        <is>
          <t>Grant Date Fair Value Nonvested, Granted</t>
        </is>
      </c>
      <c r="B38" s="4" t="inlineStr">
        <is>
          <t xml:space="preserve"> </t>
        </is>
      </c>
    </row>
    <row r="39">
      <c r="A39" s="4" t="inlineStr">
        <is>
          <t>Number of Options Nonvested, Vested</t>
        </is>
      </c>
      <c r="B39" s="6" t="n">
        <v>-8572</v>
      </c>
    </row>
    <row r="40">
      <c r="A40" s="4" t="inlineStr">
        <is>
          <t>Weighted Average Grant-Date Fair Value, Vested</t>
        </is>
      </c>
      <c r="B40" s="8" t="n">
        <v>16.8</v>
      </c>
    </row>
    <row r="41">
      <c r="A41" s="4" t="inlineStr">
        <is>
          <t>Grant Date Fair Value Nonvested, Vested</t>
        </is>
      </c>
      <c r="B41" s="4" t="inlineStr">
        <is>
          <t xml:space="preserve"> </t>
        </is>
      </c>
    </row>
    <row r="42">
      <c r="A42" s="4" t="inlineStr">
        <is>
          <t>Number of Options Nonvested, Forfeited</t>
        </is>
      </c>
      <c r="B42" s="4" t="inlineStr">
        <is>
          <t xml:space="preserve"> </t>
        </is>
      </c>
    </row>
    <row r="43">
      <c r="A43" s="4" t="inlineStr">
        <is>
          <t>Grant Date Fair Value Nonvested, Forfeited</t>
        </is>
      </c>
      <c r="B43" s="4" t="inlineStr">
        <is>
          <t xml:space="preserve"> </t>
        </is>
      </c>
    </row>
    <row r="44">
      <c r="A44" s="4" t="inlineStr">
        <is>
          <t>Number of Options Nonvested, Expired</t>
        </is>
      </c>
      <c r="B44" s="4" t="inlineStr">
        <is>
          <t xml:space="preserve"> </t>
        </is>
      </c>
    </row>
    <row r="45">
      <c r="A45" s="4" t="inlineStr">
        <is>
          <t>Grant Date Fair Value Nonvested, Expired</t>
        </is>
      </c>
      <c r="B45" s="4" t="inlineStr">
        <is>
          <t xml:space="preserve"> </t>
        </is>
      </c>
    </row>
    <row r="46">
      <c r="A46" s="4" t="inlineStr">
        <is>
          <t>Number of Options Nonvested, Forfeited</t>
        </is>
      </c>
      <c r="B46" s="4" t="inlineStr">
        <is>
          <t xml:space="preserve"> </t>
        </is>
      </c>
    </row>
    <row r="47">
      <c r="A47" s="4" t="inlineStr">
        <is>
          <t>Number of Options Nonvested, Beginning</t>
        </is>
      </c>
      <c r="B47" s="4" t="inlineStr">
        <is>
          <t xml:space="preserve"> </t>
        </is>
      </c>
    </row>
    <row r="48">
      <c r="A48" s="4" t="inlineStr">
        <is>
          <t>Weighted Average Grant-Date Fair Value, Beginning</t>
        </is>
      </c>
      <c r="B48" s="4" t="inlineStr">
        <is>
          <t xml:space="preserve"> </t>
        </is>
      </c>
    </row>
    <row r="49">
      <c r="A49" s="4" t="inlineStr">
        <is>
          <t>Aggregated Intrinsic Value, Nonvested Beginning</t>
        </is>
      </c>
      <c r="B49" s="4" t="inlineStr">
        <is>
          <t xml:space="preserve"> </t>
        </is>
      </c>
    </row>
    <row r="50">
      <c r="A50" s="4" t="inlineStr">
        <is>
          <t>Grant Date Fair Value Nonvested, Beginning</t>
        </is>
      </c>
      <c r="B50" s="4" t="inlineStr">
        <is>
          <t xml:space="preserve"> </t>
        </is>
      </c>
    </row>
    <row r="51">
      <c r="A51" s="4" t="inlineStr">
        <is>
          <t>Aggregated Intrinsic Value, Vested</t>
        </is>
      </c>
      <c r="B51" s="5" t="n">
        <v>66412</v>
      </c>
    </row>
    <row r="52">
      <c r="A52" s="4" t="inlineStr">
        <is>
          <t>Number of Options Nonvested, Ending</t>
        </is>
      </c>
      <c r="B52" s="6" t="n">
        <v>11667</v>
      </c>
      <c r="C52" s="4" t="inlineStr">
        <is>
          <t xml:space="preserve"> </t>
        </is>
      </c>
    </row>
    <row r="53">
      <c r="A53" s="4" t="inlineStr">
        <is>
          <t>Weighted Average Grant-Date Fair Value, Ending</t>
        </is>
      </c>
      <c r="B53" s="8" t="n">
        <v>9.15</v>
      </c>
      <c r="C53" s="4" t="inlineStr">
        <is>
          <t xml:space="preserve"> </t>
        </is>
      </c>
    </row>
    <row r="54">
      <c r="A54" s="4" t="inlineStr">
        <is>
          <t>Aggregated Intrinsic Value, Nonvested Ending</t>
        </is>
      </c>
      <c r="B54" s="4" t="inlineStr">
        <is>
          <t xml:space="preserve"> </t>
        </is>
      </c>
      <c r="C54" s="4" t="inlineStr">
        <is>
          <t xml:space="preserve"> </t>
        </is>
      </c>
    </row>
    <row r="55">
      <c r="A55" s="4" t="inlineStr">
        <is>
          <t>Grant Date Fair Value Nonvested, Ending</t>
        </is>
      </c>
      <c r="B55" s="6" t="n">
        <v>104800</v>
      </c>
      <c r="C55" s="4" t="inlineStr">
        <is>
          <t xml:space="preserve"> </t>
        </is>
      </c>
    </row>
    <row r="56">
      <c r="A56" s="4" t="inlineStr">
        <is>
          <t>Share-based Compensation Arrangement by Share-based Payment Award, Options, Vested in Period, Fair Value</t>
        </is>
      </c>
      <c r="B56" s="5" t="n">
        <v>-66412</v>
      </c>
    </row>
    <row r="57">
      <c r="A57" s="4" t="inlineStr">
        <is>
          <t>2017 Equity Incentive Plan [Member] | Employees And Consultants [Member]</t>
        </is>
      </c>
    </row>
    <row r="58">
      <c r="A58" s="3" t="inlineStr">
        <is>
          <t>Share-based Compensation Arrangement by Share-based Payment Award [Line Items]</t>
        </is>
      </c>
    </row>
    <row r="59">
      <c r="A59" s="4" t="inlineStr">
        <is>
          <t>Number of Options Nonvested, Ending</t>
        </is>
      </c>
      <c r="C59" s="4" t="inlineStr">
        <is>
          <t xml:space="preserve"> </t>
        </is>
      </c>
      <c r="D59" s="6" t="n">
        <v>13333</v>
      </c>
    </row>
    <row r="60">
      <c r="A60" s="4" t="inlineStr">
        <is>
          <t>Weighted Average Grant-Date Fair Value, Ending</t>
        </is>
      </c>
      <c r="D60" s="8" t="n">
        <v>11.25</v>
      </c>
    </row>
    <row r="61">
      <c r="A61" s="4" t="inlineStr">
        <is>
          <t>Aggregated Intrinsic Value, Nonvested Ending</t>
        </is>
      </c>
      <c r="C61" s="4" t="inlineStr">
        <is>
          <t xml:space="preserve"> </t>
        </is>
      </c>
      <c r="D61" s="4" t="inlineStr">
        <is>
          <t xml:space="preserve"> </t>
        </is>
      </c>
    </row>
    <row r="62">
      <c r="A62" s="4" t="inlineStr">
        <is>
          <t>Grant Date Fair Value Nonvested, Ending</t>
        </is>
      </c>
      <c r="C62" s="4" t="inlineStr">
        <is>
          <t xml:space="preserve"> </t>
        </is>
      </c>
      <c r="D62" s="5" t="n">
        <v>149534</v>
      </c>
    </row>
    <row r="63">
      <c r="A63" s="4" t="inlineStr">
        <is>
          <t>Number of Options Nonvested, Granted</t>
        </is>
      </c>
      <c r="C63" s="6" t="n">
        <v>44113</v>
      </c>
      <c r="D63" s="6" t="n">
        <v>13333</v>
      </c>
    </row>
    <row r="64">
      <c r="A64" s="4" t="inlineStr">
        <is>
          <t>Weighted Average Grant-Date Fair Value, Granted</t>
        </is>
      </c>
      <c r="C64" s="8" t="n">
        <v>8.85</v>
      </c>
      <c r="D64" s="8" t="n">
        <v>9.75</v>
      </c>
    </row>
    <row r="65">
      <c r="A65" s="4" t="inlineStr">
        <is>
          <t>Grant Date Fair Value Nonvested, Granted</t>
        </is>
      </c>
      <c r="C65" s="5" t="n">
        <v>387199</v>
      </c>
      <c r="D65" s="5" t="n">
        <v>130120</v>
      </c>
    </row>
    <row r="66">
      <c r="A66" s="4" t="inlineStr">
        <is>
          <t>Number of Options Nonvested, Vested</t>
        </is>
      </c>
      <c r="C66" s="6" t="n">
        <v>-57446</v>
      </c>
      <c r="D66" s="6" t="n">
        <v>-32833</v>
      </c>
    </row>
    <row r="67">
      <c r="A67" s="4" t="inlineStr">
        <is>
          <t>Weighted Average Grant-Date Fair Value, Vested</t>
        </is>
      </c>
      <c r="C67" s="8" t="n">
        <v>9.300000000000001</v>
      </c>
      <c r="D67" s="8" t="n">
        <v>11.1</v>
      </c>
    </row>
    <row r="68">
      <c r="A68" s="4" t="inlineStr">
        <is>
          <t>Grant Date Fair Value Nonvested, Vested</t>
        </is>
      </c>
      <c r="C68" s="5" t="n">
        <v>536733</v>
      </c>
      <c r="D68" s="5" t="n">
        <v>362998</v>
      </c>
    </row>
    <row r="69">
      <c r="A69" s="4" t="inlineStr">
        <is>
          <t>Number of Options Nonvested, Forfeited</t>
        </is>
      </c>
      <c r="C69" s="4" t="inlineStr">
        <is>
          <t xml:space="preserve"> </t>
        </is>
      </c>
      <c r="D69" s="6" t="n">
        <v>-16056</v>
      </c>
    </row>
    <row r="70">
      <c r="A70" s="4" t="inlineStr">
        <is>
          <t>Weighted Average Grant-Date Fair Value, Forfeited</t>
        </is>
      </c>
      <c r="D70" s="8" t="n">
        <v>15.3</v>
      </c>
    </row>
    <row r="71">
      <c r="A71" s="4" t="inlineStr">
        <is>
          <t>Grant Date Fair Value Nonvested, Forfeited</t>
        </is>
      </c>
      <c r="C71" s="4" t="inlineStr">
        <is>
          <t xml:space="preserve"> </t>
        </is>
      </c>
      <c r="D71" s="5" t="n">
        <v>246344</v>
      </c>
    </row>
    <row r="72">
      <c r="A72" s="4" t="inlineStr">
        <is>
          <t>Number of Options Nonvested, Expired</t>
        </is>
      </c>
      <c r="C72" s="4" t="inlineStr">
        <is>
          <t xml:space="preserve"> </t>
        </is>
      </c>
      <c r="D72" s="4" t="inlineStr">
        <is>
          <t xml:space="preserve"> </t>
        </is>
      </c>
    </row>
    <row r="73">
      <c r="A73" s="4" t="inlineStr">
        <is>
          <t>Weighted Average Grant-Date Fair Value, Expired</t>
        </is>
      </c>
      <c r="D73" s="4" t="inlineStr">
        <is>
          <t xml:space="preserve"> </t>
        </is>
      </c>
    </row>
    <row r="74">
      <c r="A74" s="4" t="inlineStr">
        <is>
          <t>Grant Date Fair Value Nonvested, Expired</t>
        </is>
      </c>
      <c r="C74" s="4" t="inlineStr">
        <is>
          <t xml:space="preserve"> </t>
        </is>
      </c>
      <c r="D74" s="4" t="inlineStr">
        <is>
          <t xml:space="preserve"> </t>
        </is>
      </c>
    </row>
    <row r="75">
      <c r="A75" s="4" t="inlineStr">
        <is>
          <t>Number of Options Nonvested, Forfeited</t>
        </is>
      </c>
      <c r="C75" s="4" t="inlineStr">
        <is>
          <t xml:space="preserve"> </t>
        </is>
      </c>
      <c r="D75" s="6" t="n">
        <v>16056</v>
      </c>
    </row>
    <row r="76">
      <c r="A76" s="4" t="inlineStr">
        <is>
          <t>Number of Options Nonvested, Beginning</t>
        </is>
      </c>
      <c r="B76" s="4" t="inlineStr">
        <is>
          <t xml:space="preserve"> </t>
        </is>
      </c>
      <c r="C76" s="6" t="n">
        <v>13333</v>
      </c>
      <c r="D76" s="6" t="n">
        <v>48889</v>
      </c>
    </row>
    <row r="77">
      <c r="A77" s="4" t="inlineStr">
        <is>
          <t>Weighted Average Grant-Date Fair Value, Beginning</t>
        </is>
      </c>
      <c r="C77" s="8" t="n">
        <v>11.25</v>
      </c>
      <c r="D77" s="8" t="n">
        <v>12.9</v>
      </c>
    </row>
    <row r="78">
      <c r="A78" s="4" t="inlineStr">
        <is>
          <t>Aggregated Intrinsic Value, Nonvested Beginning</t>
        </is>
      </c>
      <c r="B78" s="4" t="inlineStr">
        <is>
          <t xml:space="preserve"> </t>
        </is>
      </c>
      <c r="C78" s="4" t="inlineStr">
        <is>
          <t xml:space="preserve"> </t>
        </is>
      </c>
      <c r="D78" s="4" t="inlineStr">
        <is>
          <t xml:space="preserve"> </t>
        </is>
      </c>
    </row>
    <row r="79">
      <c r="A79" s="4" t="inlineStr">
        <is>
          <t>Grant Date Fair Value Nonvested, Beginning</t>
        </is>
      </c>
      <c r="B79" s="4" t="inlineStr">
        <is>
          <t xml:space="preserve"> </t>
        </is>
      </c>
      <c r="C79" s="5" t="n">
        <v>149534</v>
      </c>
      <c r="D79" s="5" t="n">
        <v>628756</v>
      </c>
    </row>
    <row r="80">
      <c r="A80" s="4" t="inlineStr">
        <is>
          <t>Number of Options Nonvested, Ending</t>
        </is>
      </c>
      <c r="C80" s="4" t="inlineStr">
        <is>
          <t xml:space="preserve"> </t>
        </is>
      </c>
      <c r="D80" s="6" t="n">
        <v>13333</v>
      </c>
    </row>
    <row r="81">
      <c r="A81" s="4" t="inlineStr">
        <is>
          <t>Weighted Average Grant-Date Fair Value, Ending</t>
        </is>
      </c>
      <c r="D81" s="8" t="n">
        <v>11.25</v>
      </c>
    </row>
    <row r="82">
      <c r="A82" s="4" t="inlineStr">
        <is>
          <t>Aggregated Intrinsic Value, Nonvested Ending</t>
        </is>
      </c>
      <c r="C82" s="4" t="inlineStr">
        <is>
          <t xml:space="preserve"> </t>
        </is>
      </c>
      <c r="D82" s="4" t="inlineStr">
        <is>
          <t xml:space="preserve"> </t>
        </is>
      </c>
    </row>
    <row r="83">
      <c r="A83" s="4" t="inlineStr">
        <is>
          <t>Grant Date Fair Value Nonvested, Ending</t>
        </is>
      </c>
      <c r="C83" s="4" t="inlineStr">
        <is>
          <t xml:space="preserve"> </t>
        </is>
      </c>
      <c r="D83" s="5" t="n">
        <v>149534</v>
      </c>
    </row>
    <row r="84">
      <c r="A84" s="4" t="inlineStr">
        <is>
          <t>2017 Equity Plan and 2021 Equity Plan [Member] | Directors [Member]</t>
        </is>
      </c>
    </row>
    <row r="85">
      <c r="A85" s="3" t="inlineStr">
        <is>
          <t>Share-based Compensation Arrangement by Share-based Payment Award [Line Items]</t>
        </is>
      </c>
    </row>
    <row r="86">
      <c r="A86" s="4" t="inlineStr">
        <is>
          <t>Number of Options Nonvested, Ending</t>
        </is>
      </c>
      <c r="B86" s="4" t="inlineStr">
        <is>
          <t xml:space="preserve"> </t>
        </is>
      </c>
      <c r="C86" s="6" t="n">
        <v>6667</v>
      </c>
    </row>
    <row r="87">
      <c r="A87" s="4" t="inlineStr">
        <is>
          <t>Weighted Average Grant-Date Fair Value, Ending</t>
        </is>
      </c>
      <c r="C87" s="8" t="n">
        <v>4.35</v>
      </c>
    </row>
    <row r="88">
      <c r="A88" s="4" t="inlineStr">
        <is>
          <t>Aggregated Intrinsic Value, Nonvested Ending</t>
        </is>
      </c>
      <c r="B88" s="4" t="inlineStr">
        <is>
          <t xml:space="preserve"> </t>
        </is>
      </c>
      <c r="C88" s="5" t="n">
        <v>31000</v>
      </c>
    </row>
    <row r="89">
      <c r="A89" s="4" t="inlineStr">
        <is>
          <t>Grant Date Fair Value Nonvested, Ending</t>
        </is>
      </c>
      <c r="B89" s="4" t="inlineStr">
        <is>
          <t xml:space="preserve"> </t>
        </is>
      </c>
      <c r="C89" s="4" t="inlineStr">
        <is>
          <t xml:space="preserve"> </t>
        </is>
      </c>
    </row>
    <row r="90">
      <c r="A90" s="4" t="inlineStr">
        <is>
          <t>Number of Options Nonvested, Granted</t>
        </is>
      </c>
      <c r="B90" s="6" t="n">
        <v>1538</v>
      </c>
    </row>
    <row r="91">
      <c r="A91" s="4" t="inlineStr">
        <is>
          <t>Weighted Average Grant-Date Fair Value, Granted</t>
        </is>
      </c>
      <c r="B91" s="8" t="n">
        <v>9.75</v>
      </c>
    </row>
    <row r="92">
      <c r="A92" s="4" t="inlineStr">
        <is>
          <t>Grant Date Fair Value Nonvested, Granted</t>
        </is>
      </c>
      <c r="B92" s="4" t="inlineStr">
        <is>
          <t xml:space="preserve"> </t>
        </is>
      </c>
    </row>
    <row r="93">
      <c r="A93" s="4" t="inlineStr">
        <is>
          <t>Number of Options Nonvested, Vested</t>
        </is>
      </c>
      <c r="B93" s="6" t="n">
        <v>-8205</v>
      </c>
    </row>
    <row r="94">
      <c r="A94" s="4" t="inlineStr">
        <is>
          <t>Weighted Average Grant-Date Fair Value, Vested</t>
        </is>
      </c>
      <c r="B94" s="8" t="n">
        <v>5.4</v>
      </c>
    </row>
    <row r="95">
      <c r="A95" s="4" t="inlineStr">
        <is>
          <t>Grant Date Fair Value Nonvested, Vested</t>
        </is>
      </c>
      <c r="B95" s="4" t="inlineStr">
        <is>
          <t xml:space="preserve"> </t>
        </is>
      </c>
    </row>
    <row r="96">
      <c r="A96" s="4" t="inlineStr">
        <is>
          <t>Number of Options Nonvested, Forfeited</t>
        </is>
      </c>
      <c r="B96" s="4" t="inlineStr">
        <is>
          <t xml:space="preserve"> </t>
        </is>
      </c>
    </row>
    <row r="97">
      <c r="A97" s="4" t="inlineStr">
        <is>
          <t>Number of Options Nonvested, Expired</t>
        </is>
      </c>
      <c r="B97" s="4" t="inlineStr">
        <is>
          <t xml:space="preserve"> </t>
        </is>
      </c>
    </row>
    <row r="98">
      <c r="A98" s="4" t="inlineStr">
        <is>
          <t>Number of Options Nonvested, Forfeited</t>
        </is>
      </c>
      <c r="B98" s="4" t="inlineStr">
        <is>
          <t xml:space="preserve"> </t>
        </is>
      </c>
    </row>
    <row r="99">
      <c r="A99" s="4" t="inlineStr">
        <is>
          <t>Number of Options Nonvested, Beginning</t>
        </is>
      </c>
      <c r="B99" s="6" t="n">
        <v>6667</v>
      </c>
    </row>
    <row r="100">
      <c r="A100" s="4" t="inlineStr">
        <is>
          <t>Weighted Average Grant-Date Fair Value, Beginning</t>
        </is>
      </c>
      <c r="B100" s="8" t="n">
        <v>4.35</v>
      </c>
    </row>
    <row r="101">
      <c r="A101" s="4" t="inlineStr">
        <is>
          <t>Aggregated Intrinsic Value, Nonvested Beginning</t>
        </is>
      </c>
      <c r="B101" s="5" t="n">
        <v>31000</v>
      </c>
    </row>
    <row r="102">
      <c r="A102" s="4" t="inlineStr">
        <is>
          <t>Grant Date Fair Value Nonvested, Beginning</t>
        </is>
      </c>
      <c r="B102" s="4" t="inlineStr">
        <is>
          <t xml:space="preserve"> </t>
        </is>
      </c>
    </row>
    <row r="103">
      <c r="A103" s="4" t="inlineStr">
        <is>
          <t>Aggregated Intrinsic Value, Vested</t>
        </is>
      </c>
      <c r="B103" s="5" t="n">
        <v>1154</v>
      </c>
    </row>
    <row r="104">
      <c r="A104" s="4" t="inlineStr">
        <is>
          <t>Number of Options Nonvested, Ending</t>
        </is>
      </c>
      <c r="B104" s="4" t="inlineStr">
        <is>
          <t xml:space="preserve"> </t>
        </is>
      </c>
      <c r="C104" s="6" t="n">
        <v>6667</v>
      </c>
    </row>
    <row r="105">
      <c r="A105" s="4" t="inlineStr">
        <is>
          <t>Weighted Average Grant-Date Fair Value, Ending</t>
        </is>
      </c>
      <c r="C105" s="8" t="n">
        <v>4.35</v>
      </c>
    </row>
    <row r="106">
      <c r="A106" s="4" t="inlineStr">
        <is>
          <t>Aggregated Intrinsic Value, Nonvested Ending</t>
        </is>
      </c>
      <c r="B106" s="4" t="inlineStr">
        <is>
          <t xml:space="preserve"> </t>
        </is>
      </c>
      <c r="C106" s="5" t="n">
        <v>31000</v>
      </c>
    </row>
    <row r="107">
      <c r="A107" s="4" t="inlineStr">
        <is>
          <t>Grant Date Fair Value Nonvested, Ending</t>
        </is>
      </c>
      <c r="B107" s="4" t="inlineStr">
        <is>
          <t xml:space="preserve"> </t>
        </is>
      </c>
      <c r="C107" s="4" t="inlineStr">
        <is>
          <t xml:space="preserve"> </t>
        </is>
      </c>
    </row>
    <row r="108">
      <c r="A108" s="4" t="inlineStr">
        <is>
          <t>Share-based Compensation Arrangement by Share-based Payment Award, Options, Vested in Period, Fair Value</t>
        </is>
      </c>
      <c r="B108" s="6" t="n">
        <v>-1154</v>
      </c>
    </row>
    <row r="109">
      <c r="A109" s="4" t="inlineStr">
        <is>
          <t>Aggregated Intrinsic Value, Nonvested Forfeited</t>
        </is>
      </c>
      <c r="B109" s="5" t="n">
        <v>-2984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936031</v>
      </c>
      <c r="C4" s="5" t="n">
        <v>-1822269</v>
      </c>
      <c r="D4" s="5" t="n">
        <v>-1758716</v>
      </c>
      <c r="E4" s="5" t="n">
        <v>-1338566</v>
      </c>
    </row>
    <row r="5">
      <c r="A5" s="3" t="inlineStr">
        <is>
          <t>Adjustments to reconcile net loss to net cash provided by (used in) operating activities:</t>
        </is>
      </c>
    </row>
    <row r="6">
      <c r="A6" s="4" t="inlineStr">
        <is>
          <t>Depreciation and intangible asset amortization expense</t>
        </is>
      </c>
      <c r="B6" s="6" t="n">
        <v>54973</v>
      </c>
      <c r="C6" s="6" t="n">
        <v>90867</v>
      </c>
      <c r="D6" s="6" t="n">
        <v>120103</v>
      </c>
      <c r="E6" s="6" t="n">
        <v>161180</v>
      </c>
    </row>
    <row r="7">
      <c r="A7" s="4" t="inlineStr">
        <is>
          <t>Gain on forgiveness of note payable</t>
        </is>
      </c>
      <c r="D7" s="6" t="n">
        <v>-557203</v>
      </c>
      <c r="E7" s="4" t="inlineStr">
        <is>
          <t xml:space="preserve"> </t>
        </is>
      </c>
    </row>
    <row r="8">
      <c r="A8" s="4" t="inlineStr">
        <is>
          <t>Share-based compensation</t>
        </is>
      </c>
      <c r="B8" s="6" t="n">
        <v>51055</v>
      </c>
      <c r="C8" s="6" t="n">
        <v>252757</v>
      </c>
      <c r="D8" s="6" t="n">
        <v>277183</v>
      </c>
      <c r="E8" s="6" t="n">
        <v>788599</v>
      </c>
    </row>
    <row r="9">
      <c r="A9" s="4" t="inlineStr">
        <is>
          <t>Common stock issued for other expense</t>
        </is>
      </c>
      <c r="B9" s="6" t="n">
        <v>67000</v>
      </c>
      <c r="C9" s="4" t="inlineStr">
        <is>
          <t xml:space="preserve"> </t>
        </is>
      </c>
    </row>
    <row r="10">
      <c r="A10" s="4" t="inlineStr">
        <is>
          <t>Provision for doubtful accounts</t>
        </is>
      </c>
      <c r="B10" s="6" t="n">
        <v>20975</v>
      </c>
      <c r="C10" s="6" t="n">
        <v>13150</v>
      </c>
      <c r="D10" s="6" t="n">
        <v>13425</v>
      </c>
      <c r="E10" s="6" t="n">
        <v>32651</v>
      </c>
    </row>
    <row r="11">
      <c r="A11" s="4" t="inlineStr">
        <is>
          <t>Provision for excess and obsolete inventory</t>
        </is>
      </c>
      <c r="B11" s="6" t="n">
        <v>-13764</v>
      </c>
      <c r="C11" s="6" t="n">
        <v>-5117</v>
      </c>
      <c r="D11" s="6" t="n">
        <v>21669</v>
      </c>
      <c r="E11" s="6" t="n">
        <v>-223971</v>
      </c>
    </row>
    <row r="12">
      <c r="A12" s="4" t="inlineStr">
        <is>
          <t>Loss on disposal of assets</t>
        </is>
      </c>
      <c r="B12" s="6" t="n">
        <v>8042</v>
      </c>
      <c r="C12" s="6" t="n">
        <v>4124</v>
      </c>
      <c r="D12" s="6" t="n">
        <v>4124</v>
      </c>
      <c r="E12" s="6" t="n">
        <v>115359</v>
      </c>
    </row>
    <row r="13">
      <c r="A13" s="4" t="inlineStr">
        <is>
          <t>Amortization of ROU asset</t>
        </is>
      </c>
      <c r="B13" s="6" t="n">
        <v>149597</v>
      </c>
      <c r="C13" s="6" t="n">
        <v>141871</v>
      </c>
      <c r="D13" s="6" t="n">
        <v>190183</v>
      </c>
      <c r="E13" s="4" t="inlineStr">
        <is>
          <t xml:space="preserve"> </t>
        </is>
      </c>
    </row>
    <row r="14">
      <c r="A14" s="3" t="inlineStr">
        <is>
          <t>Changes in operating assets and liabilities:</t>
        </is>
      </c>
    </row>
    <row r="15">
      <c r="A15" s="4" t="inlineStr">
        <is>
          <t>Accounts receivable</t>
        </is>
      </c>
      <c r="B15" s="6" t="n">
        <v>-19740</v>
      </c>
      <c r="C15" s="6" t="n">
        <v>27950</v>
      </c>
      <c r="D15" s="6" t="n">
        <v>91452</v>
      </c>
      <c r="E15" s="6" t="n">
        <v>39179</v>
      </c>
    </row>
    <row r="16">
      <c r="A16" s="4" t="inlineStr">
        <is>
          <t>Inventory</t>
        </is>
      </c>
      <c r="B16" s="6" t="n">
        <v>-139481</v>
      </c>
      <c r="C16" s="6" t="n">
        <v>714709</v>
      </c>
      <c r="D16" s="6" t="n">
        <v>882466</v>
      </c>
      <c r="E16" s="6" t="n">
        <v>-71386</v>
      </c>
    </row>
    <row r="17">
      <c r="A17" s="4" t="inlineStr">
        <is>
          <t>Prepaid expenses and other</t>
        </is>
      </c>
      <c r="B17" s="6" t="n">
        <v>-119296</v>
      </c>
      <c r="C17" s="6" t="n">
        <v>-488007</v>
      </c>
      <c r="D17" s="6" t="n">
        <v>-768333</v>
      </c>
      <c r="E17" s="6" t="n">
        <v>-141143</v>
      </c>
    </row>
    <row r="18">
      <c r="A18" s="4" t="inlineStr">
        <is>
          <t>Accounts payable and accrued liabilities</t>
        </is>
      </c>
      <c r="B18" s="6" t="n">
        <v>-110872</v>
      </c>
      <c r="C18" s="6" t="n">
        <v>-397181</v>
      </c>
      <c r="D18" s="6" t="n">
        <v>26157</v>
      </c>
      <c r="E18" s="6" t="n">
        <v>23830</v>
      </c>
    </row>
    <row r="19">
      <c r="A19" s="4" t="inlineStr">
        <is>
          <t>Deferred revenue</t>
        </is>
      </c>
      <c r="B19" s="6" t="n">
        <v>-664663</v>
      </c>
      <c r="C19" s="6" t="n">
        <v>2044830</v>
      </c>
      <c r="D19" s="6" t="n">
        <v>2279717</v>
      </c>
      <c r="E19" s="6" t="n">
        <v>802674</v>
      </c>
    </row>
    <row r="20">
      <c r="A20" s="4" t="inlineStr">
        <is>
          <t>Accrued interest</t>
        </is>
      </c>
      <c r="B20" s="6" t="n">
        <v>3268</v>
      </c>
      <c r="C20" s="4" t="inlineStr">
        <is>
          <t xml:space="preserve"> </t>
        </is>
      </c>
      <c r="D20" s="6" t="n">
        <v>3203</v>
      </c>
      <c r="E20" s="4" t="inlineStr">
        <is>
          <t xml:space="preserve"> </t>
        </is>
      </c>
    </row>
    <row r="21">
      <c r="A21" s="4" t="inlineStr">
        <is>
          <t>Lease deposit</t>
        </is>
      </c>
      <c r="B21" s="6" t="n">
        <v>-24183</v>
      </c>
      <c r="C21" s="4" t="inlineStr">
        <is>
          <t xml:space="preserve"> </t>
        </is>
      </c>
    </row>
    <row r="22">
      <c r="A22" s="4" t="inlineStr">
        <is>
          <t>Operating lease liability, net</t>
        </is>
      </c>
      <c r="B22" s="6" t="n">
        <v>-197085</v>
      </c>
      <c r="C22" s="6" t="n">
        <v>-79521</v>
      </c>
      <c r="D22" s="6" t="n">
        <v>-135828</v>
      </c>
      <c r="E22" s="6" t="n">
        <v>-20039</v>
      </c>
    </row>
    <row r="23">
      <c r="A23" s="4" t="inlineStr">
        <is>
          <t>Accrued equity compensation</t>
        </is>
      </c>
      <c r="B23" s="6" t="n">
        <v>108945</v>
      </c>
      <c r="C23" s="6" t="n">
        <v>101472</v>
      </c>
      <c r="D23" s="6" t="n">
        <v>128434</v>
      </c>
      <c r="E23" s="6" t="n">
        <v>503466</v>
      </c>
    </row>
    <row r="24">
      <c r="A24" s="4" t="inlineStr">
        <is>
          <t>Net cash (used in)/provided by operating activities</t>
        </is>
      </c>
      <c r="B24" s="6" t="n">
        <v>-1761260</v>
      </c>
      <c r="C24" s="6" t="n">
        <v>599635</v>
      </c>
      <c r="D24" s="6" t="n">
        <v>818036</v>
      </c>
      <c r="E24" s="6" t="n">
        <v>671833</v>
      </c>
    </row>
    <row r="25">
      <c r="A25" s="3" t="inlineStr">
        <is>
          <t>Cash Flows From Investing Activities</t>
        </is>
      </c>
    </row>
    <row r="26">
      <c r="A26" s="4" t="inlineStr">
        <is>
          <t>Purchases of property and equipment</t>
        </is>
      </c>
      <c r="B26" s="6" t="n">
        <v>-15316</v>
      </c>
      <c r="C26" s="6" t="n">
        <v>-3500</v>
      </c>
      <c r="D26" s="6" t="n">
        <v>-9332</v>
      </c>
      <c r="E26" s="6" t="n">
        <v>-3043</v>
      </c>
    </row>
    <row r="27">
      <c r="A27" s="4" t="inlineStr">
        <is>
          <t>Proceeds from the sale of property equipment</t>
        </is>
      </c>
      <c r="B27" s="6" t="n">
        <v>1500</v>
      </c>
      <c r="C27" s="4" t="inlineStr">
        <is>
          <t xml:space="preserve"> </t>
        </is>
      </c>
    </row>
    <row r="28">
      <c r="A28" s="4" t="inlineStr">
        <is>
          <t>Net cash used in investing activities</t>
        </is>
      </c>
      <c r="B28" s="6" t="n">
        <v>-13816</v>
      </c>
      <c r="C28" s="6" t="n">
        <v>-3500</v>
      </c>
      <c r="D28" s="6" t="n">
        <v>-9332</v>
      </c>
      <c r="E28" s="6" t="n">
        <v>-3043</v>
      </c>
    </row>
    <row r="29">
      <c r="A29" s="3" t="inlineStr">
        <is>
          <t>Cash Flows From Financing Activities</t>
        </is>
      </c>
    </row>
    <row r="30">
      <c r="A30" s="4" t="inlineStr">
        <is>
          <t>Cash proceeds from sale of preferred stock and warrants, net of issuance costs</t>
        </is>
      </c>
      <c r="B30" s="6" t="n">
        <v>1259874</v>
      </c>
      <c r="C30" s="4" t="inlineStr">
        <is>
          <t xml:space="preserve"> </t>
        </is>
      </c>
    </row>
    <row r="31">
      <c r="A31" s="4" t="inlineStr">
        <is>
          <t>Proceeds from issuance of note payable</t>
        </is>
      </c>
      <c r="B31" s="6" t="n">
        <v>514200</v>
      </c>
      <c r="C31" s="6" t="n">
        <v>554000</v>
      </c>
      <c r="D31" s="6" t="n">
        <v>554000</v>
      </c>
      <c r="E31" s="4" t="inlineStr">
        <is>
          <t xml:space="preserve"> </t>
        </is>
      </c>
    </row>
    <row r="32">
      <c r="A32" s="4" t="inlineStr">
        <is>
          <t>Net cash provided by financing activities</t>
        </is>
      </c>
      <c r="B32" s="6" t="n">
        <v>1774074</v>
      </c>
      <c r="C32" s="6" t="n">
        <v>554000</v>
      </c>
      <c r="D32" s="6" t="n">
        <v>554000</v>
      </c>
      <c r="E32" s="4" t="inlineStr">
        <is>
          <t xml:space="preserve"> </t>
        </is>
      </c>
    </row>
    <row r="33">
      <c r="A33" s="4" t="inlineStr">
        <is>
          <t>Net change in cash and cash equivalents</t>
        </is>
      </c>
      <c r="B33" s="6" t="n">
        <v>-1002</v>
      </c>
      <c r="C33" s="6" t="n">
        <v>1150135</v>
      </c>
      <c r="D33" s="6" t="n">
        <v>1362704</v>
      </c>
      <c r="E33" s="6" t="n">
        <v>668790</v>
      </c>
    </row>
    <row r="34">
      <c r="A34" s="4" t="inlineStr">
        <is>
          <t>Cash and cash equivalents, beginning of period</t>
        </is>
      </c>
      <c r="B34" s="6" t="n">
        <v>2284881</v>
      </c>
      <c r="C34" s="6" t="n">
        <v>922177</v>
      </c>
      <c r="D34" s="6" t="n">
        <v>922177</v>
      </c>
      <c r="E34" s="6" t="n">
        <v>253387</v>
      </c>
    </row>
    <row r="35">
      <c r="A35" s="4" t="inlineStr">
        <is>
          <t>Cash and cash equivalents, end of period</t>
        </is>
      </c>
      <c r="B35" s="6" t="n">
        <v>2283879</v>
      </c>
      <c r="C35" s="6" t="n">
        <v>2072312</v>
      </c>
      <c r="D35" s="6" t="n">
        <v>2284881</v>
      </c>
      <c r="E35" s="6" t="n">
        <v>922177</v>
      </c>
    </row>
    <row r="36">
      <c r="A36" s="3" t="inlineStr">
        <is>
          <t>Non-cash investing and financing activities:</t>
        </is>
      </c>
    </row>
    <row r="37">
      <c r="A37" s="4" t="inlineStr">
        <is>
          <t>Interest paid</t>
        </is>
      </c>
      <c r="B37" s="4" t="inlineStr">
        <is>
          <t xml:space="preserve"> </t>
        </is>
      </c>
      <c r="C37" s="4" t="inlineStr">
        <is>
          <t xml:space="preserve"> </t>
        </is>
      </c>
      <c r="D37" s="4" t="inlineStr">
        <is>
          <t xml:space="preserve"> </t>
        </is>
      </c>
      <c r="E37" s="4" t="inlineStr">
        <is>
          <t xml:space="preserve"> </t>
        </is>
      </c>
    </row>
    <row r="38">
      <c r="A38" s="4" t="inlineStr">
        <is>
          <t>Income taxes paid</t>
        </is>
      </c>
      <c r="B38" s="4" t="inlineStr">
        <is>
          <t xml:space="preserve"> </t>
        </is>
      </c>
      <c r="C38" s="4" t="inlineStr">
        <is>
          <t xml:space="preserve"> </t>
        </is>
      </c>
      <c r="D38" s="4" t="inlineStr">
        <is>
          <t xml:space="preserve"> </t>
        </is>
      </c>
      <c r="E38" s="4" t="inlineStr">
        <is>
          <t xml:space="preserve"> </t>
        </is>
      </c>
    </row>
    <row r="39">
      <c r="A39" s="3" t="inlineStr">
        <is>
          <t>Supplemental cash flow information:</t>
        </is>
      </c>
    </row>
    <row r="40">
      <c r="A40" s="4" t="inlineStr">
        <is>
          <t>Adjustment of carrying value of series B preferred stock to redemption value</t>
        </is>
      </c>
      <c r="B40" s="6" t="n">
        <v>2262847</v>
      </c>
    </row>
    <row r="41">
      <c r="A41" s="4" t="inlineStr">
        <is>
          <t>Subscription receivable - series B preferred stock</t>
        </is>
      </c>
      <c r="B41" s="6" t="n">
        <v>1365000</v>
      </c>
      <c r="C41" s="4" t="inlineStr">
        <is>
          <t xml:space="preserve"> </t>
        </is>
      </c>
    </row>
    <row r="42">
      <c r="A42" s="4" t="inlineStr">
        <is>
          <t>Options issued for accrued equity compensation</t>
        </is>
      </c>
      <c r="B42" s="6" t="n">
        <v>128434</v>
      </c>
      <c r="C42" s="4" t="inlineStr">
        <is>
          <t xml:space="preserve"> </t>
        </is>
      </c>
    </row>
    <row r="43">
      <c r="A43" s="4" t="inlineStr">
        <is>
          <t>Accrued dividends</t>
        </is>
      </c>
      <c r="B43" s="5" t="n">
        <v>1447</v>
      </c>
      <c r="C4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2017 Equity Incentive Plan [Member] - Employees, Directors and Consultants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Units, beginning</t>
        </is>
      </c>
      <c r="B4" s="6" t="n">
        <v>50333</v>
      </c>
      <c r="C4" s="6" t="n">
        <v>65782</v>
      </c>
    </row>
    <row r="5">
      <c r="A5" s="4" t="inlineStr">
        <is>
          <t>Weighted Average Grant Date Fair Value, beginning</t>
        </is>
      </c>
      <c r="B5" s="8" t="n">
        <v>19.2</v>
      </c>
      <c r="C5" s="5" t="n">
        <v>21</v>
      </c>
    </row>
    <row r="6">
      <c r="A6" s="4" t="inlineStr">
        <is>
          <t>Aggregated Intrinsic Value, Outstanding beginning</t>
        </is>
      </c>
      <c r="B6" s="4" t="inlineStr">
        <is>
          <t xml:space="preserve"> </t>
        </is>
      </c>
      <c r="C6" s="5" t="n">
        <v>730185</v>
      </c>
    </row>
    <row r="7">
      <c r="A7" s="4" t="inlineStr">
        <is>
          <t>Number of Units, Granted</t>
        </is>
      </c>
      <c r="B7" s="4" t="inlineStr">
        <is>
          <t xml:space="preserve"> </t>
        </is>
      </c>
      <c r="C7" s="4" t="inlineStr">
        <is>
          <t xml:space="preserve"> </t>
        </is>
      </c>
    </row>
    <row r="8">
      <c r="A8" s="4" t="inlineStr">
        <is>
          <t>Weighted Average Grant Date Fair Value, Granted</t>
        </is>
      </c>
      <c r="B8" s="4" t="inlineStr">
        <is>
          <t xml:space="preserve"> </t>
        </is>
      </c>
      <c r="C8" s="4" t="inlineStr">
        <is>
          <t xml:space="preserve"> </t>
        </is>
      </c>
    </row>
    <row r="9">
      <c r="A9" s="4" t="inlineStr">
        <is>
          <t>Number of Units, Vested and settled with share issuance</t>
        </is>
      </c>
      <c r="B9" s="6" t="n">
        <v>-45000</v>
      </c>
      <c r="C9" s="6" t="n">
        <v>-7467</v>
      </c>
    </row>
    <row r="10">
      <c r="A10" s="4" t="inlineStr">
        <is>
          <t>Weighted Average Grant Date Fair Value, Vested and settled with share issuance</t>
        </is>
      </c>
      <c r="B10" s="8" t="n">
        <v>18.15</v>
      </c>
      <c r="C10" s="8" t="n">
        <v>27.15</v>
      </c>
    </row>
    <row r="11">
      <c r="A11" s="4" t="inlineStr">
        <is>
          <t>Number of Units, Forfeited/canceled</t>
        </is>
      </c>
      <c r="B11" s="6" t="n">
        <v>-5333</v>
      </c>
      <c r="C11" s="6" t="n">
        <v>-7982</v>
      </c>
    </row>
    <row r="12">
      <c r="A12" s="4" t="inlineStr">
        <is>
          <t>Weighted Average Grant Date Fair Value, Forfeited/canceled</t>
        </is>
      </c>
      <c r="B12" s="5" t="n">
        <v>27</v>
      </c>
      <c r="C12" s="8" t="n">
        <v>26.85</v>
      </c>
    </row>
    <row r="13">
      <c r="A13" s="4" t="inlineStr">
        <is>
          <t>Number of Units, ending</t>
        </is>
      </c>
      <c r="B13" s="4" t="inlineStr">
        <is>
          <t xml:space="preserve"> </t>
        </is>
      </c>
      <c r="C13" s="6" t="n">
        <v>50333</v>
      </c>
    </row>
    <row r="14">
      <c r="A14" s="4" t="inlineStr">
        <is>
          <t>Weighted Average Grant Date Fair Value, ending</t>
        </is>
      </c>
      <c r="B14" s="4" t="inlineStr">
        <is>
          <t xml:space="preserve"> </t>
        </is>
      </c>
      <c r="C14" s="8" t="n">
        <v>19.2</v>
      </c>
    </row>
    <row r="15">
      <c r="A15" s="4" t="inlineStr">
        <is>
          <t>Aggregated Intrinsic Value, Outstanding ending</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entive Bonus Awards Granted to Employees (Details) - Incentive Stock Bonus Awards [Member] - 2017 Equity Incentive Plan [Member] - Employee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Nonvested, Ending</t>
        </is>
      </c>
      <c r="B4" s="4" t="inlineStr">
        <is>
          <t xml:space="preserve"> </t>
        </is>
      </c>
      <c r="C4" s="4" t="inlineStr">
        <is>
          <t xml:space="preserve"> </t>
        </is>
      </c>
      <c r="D4" s="6" t="n">
        <v>11200</v>
      </c>
    </row>
    <row r="5">
      <c r="A5" s="4" t="inlineStr">
        <is>
          <t>Weighted Average Grant-date Fair Value, Ending</t>
        </is>
      </c>
      <c r="B5" s="4" t="inlineStr">
        <is>
          <t xml:space="preserve"> </t>
        </is>
      </c>
      <c r="C5" s="4" t="inlineStr">
        <is>
          <t xml:space="preserve"> </t>
        </is>
      </c>
      <c r="D5" s="8" t="n">
        <v>16.8</v>
      </c>
    </row>
    <row r="6">
      <c r="A6" s="4" t="inlineStr">
        <is>
          <t>Aggregated Intrinsic Value, Nonvested Beginning</t>
        </is>
      </c>
      <c r="D6" s="5" t="n">
        <v>124320</v>
      </c>
    </row>
    <row r="7">
      <c r="A7" s="4" t="inlineStr">
        <is>
          <t>Number of Shares, Awarded</t>
        </is>
      </c>
      <c r="B7" s="4" t="inlineStr">
        <is>
          <t xml:space="preserve"> </t>
        </is>
      </c>
      <c r="C7" s="4" t="inlineStr">
        <is>
          <t xml:space="preserve"> </t>
        </is>
      </c>
    </row>
    <row r="8">
      <c r="A8" s="4" t="inlineStr">
        <is>
          <t>Weighted Average Grant-date Fair Value, Awarded</t>
        </is>
      </c>
      <c r="B8" s="4" t="inlineStr">
        <is>
          <t xml:space="preserve"> </t>
        </is>
      </c>
      <c r="C8" s="4" t="inlineStr">
        <is>
          <t xml:space="preserve"> </t>
        </is>
      </c>
    </row>
    <row r="9">
      <c r="A9" s="4" t="inlineStr">
        <is>
          <t>Number of Shares, Vested</t>
        </is>
      </c>
      <c r="B9" s="4" t="inlineStr">
        <is>
          <t xml:space="preserve"> </t>
        </is>
      </c>
      <c r="C9" s="6" t="n">
        <v>-11200</v>
      </c>
    </row>
    <row r="10">
      <c r="A10" s="4" t="inlineStr">
        <is>
          <t>Weighted Average Grant-Date Fair Value, Vested</t>
        </is>
      </c>
      <c r="B10" s="4" t="inlineStr">
        <is>
          <t xml:space="preserve"> </t>
        </is>
      </c>
      <c r="C10" s="8" t="n">
        <v>16.8</v>
      </c>
    </row>
    <row r="11">
      <c r="A11" s="4" t="inlineStr">
        <is>
          <t>Number of Shares, Forfeited</t>
        </is>
      </c>
      <c r="B11" s="4" t="inlineStr">
        <is>
          <t xml:space="preserve"> </t>
        </is>
      </c>
      <c r="C11" s="4" t="inlineStr">
        <is>
          <t xml:space="preserve"> </t>
        </is>
      </c>
    </row>
    <row r="12">
      <c r="A12" s="4" t="inlineStr">
        <is>
          <t>Weighted Average Grant-date Fair Value, Forfeit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25" customWidth="1" min="9" max="9"/>
    <col width="14" customWidth="1" min="10" max="10"/>
    <col width="14" customWidth="1" min="11" max="11"/>
  </cols>
  <sheetData>
    <row r="1">
      <c r="A1" s="1" t="inlineStr">
        <is>
          <t>Equity Incentive Plans (Details Narrative) - USD ($)</t>
        </is>
      </c>
      <c r="B1" s="2" t="inlineStr">
        <is>
          <t>Aug. 20, 2020</t>
        </is>
      </c>
      <c r="C1" s="2" t="inlineStr">
        <is>
          <t>Jun. 24, 2020</t>
        </is>
      </c>
      <c r="D1" s="2" t="inlineStr">
        <is>
          <t>Apr. 30, 2020</t>
        </is>
      </c>
      <c r="E1" s="2" t="inlineStr">
        <is>
          <t>Jan. 02, 2020</t>
        </is>
      </c>
      <c r="F1" s="2" t="inlineStr">
        <is>
          <t>Sep. 30, 2021</t>
        </is>
      </c>
      <c r="G1" s="2" t="inlineStr">
        <is>
          <t>Sep. 30, 2020</t>
        </is>
      </c>
      <c r="H1" s="2" t="inlineStr">
        <is>
          <t>Dec. 31, 2020</t>
        </is>
      </c>
      <c r="I1" s="2" t="inlineStr">
        <is>
          <t>Dec. 31, 2019</t>
        </is>
      </c>
      <c r="J1" s="2" t="inlineStr">
        <is>
          <t>Dec. 31, 2018</t>
        </is>
      </c>
      <c r="K1" s="2" t="inlineStr">
        <is>
          <t>Mar. 22, 2021</t>
        </is>
      </c>
    </row>
    <row r="2">
      <c r="A2" s="3" t="inlineStr">
        <is>
          <t>Share-based Compensation Arrangement by Share-based Payment Award [Line Items]</t>
        </is>
      </c>
    </row>
    <row r="3">
      <c r="A3" s="4" t="inlineStr">
        <is>
          <t>Stock Issued During Period, Shares, New Issues</t>
        </is>
      </c>
      <c r="F3" s="6" t="n">
        <v>6667</v>
      </c>
    </row>
    <row r="4">
      <c r="A4" s="4" t="inlineStr">
        <is>
          <t>Share-based Compensation Arrangement by Share-based Payment Award, Fair Value Assumptions, Expected Volatility Rate, Minimum</t>
        </is>
      </c>
      <c r="F4" s="4" t="inlineStr">
        <is>
          <t>150.20%</t>
        </is>
      </c>
    </row>
    <row r="5">
      <c r="A5" s="4" t="inlineStr">
        <is>
          <t>Share-based Compensation Arrangement by Share-based Payment Award, Fair Value Assumptions, Expected Volatility Rate, Maximum</t>
        </is>
      </c>
      <c r="F5" s="4" t="inlineStr">
        <is>
          <t>152.51%</t>
        </is>
      </c>
    </row>
    <row r="6">
      <c r="A6" s="4" t="inlineStr">
        <is>
          <t>Share-based Compensation Arrangement by Share-based Payment Award, Fair Value Assumptions, Risk Free Interest Rate, Minimum</t>
        </is>
      </c>
      <c r="F6" s="4" t="inlineStr">
        <is>
          <t>0.55%</t>
        </is>
      </c>
    </row>
    <row r="7">
      <c r="A7" s="4" t="inlineStr">
        <is>
          <t>Share-based Compensation Arrangement by Share-based Payment Award, Fair Value Assumptions, Risk Free Interest Rate, Maximum</t>
        </is>
      </c>
      <c r="F7" s="4" t="inlineStr">
        <is>
          <t>1.49%</t>
        </is>
      </c>
    </row>
    <row r="8">
      <c r="A8" s="4" t="inlineStr">
        <is>
          <t>Share-based Payment Arrangement, Noncash Expense</t>
        </is>
      </c>
      <c r="F8" s="5" t="n">
        <v>51055</v>
      </c>
      <c r="G8" s="5" t="n">
        <v>252757</v>
      </c>
      <c r="H8" s="5" t="n">
        <v>277183</v>
      </c>
      <c r="I8" s="5" t="n">
        <v>788599</v>
      </c>
    </row>
    <row r="9">
      <c r="A9" s="4" t="inlineStr">
        <is>
          <t>Share-based Compensation Arrangement by Share-based Payment Award, Number of Shares Available for Grant</t>
        </is>
      </c>
      <c r="F9" s="6" t="n">
        <v>163692</v>
      </c>
    </row>
    <row r="10">
      <c r="A10" s="4" t="inlineStr">
        <is>
          <t>Non-qualified Stock Options [Member]</t>
        </is>
      </c>
    </row>
    <row r="11">
      <c r="A11" s="3" t="inlineStr">
        <is>
          <t>Share-based Compensation Arrangement by Share-based Payment Award [Line Items]</t>
        </is>
      </c>
    </row>
    <row r="12">
      <c r="A12" s="4" t="inlineStr">
        <is>
          <t>Share-based Compensation Arrangement by Share-based Payment Award, Number of Shares Available for Grant</t>
        </is>
      </c>
      <c r="F12" s="6" t="n">
        <v>21777</v>
      </c>
    </row>
    <row r="13">
      <c r="A13" s="4" t="inlineStr">
        <is>
          <t>Non-qualified Stock Options [Member] | Employees And Consultants [Member]</t>
        </is>
      </c>
    </row>
    <row r="14">
      <c r="A14" s="3" t="inlineStr">
        <is>
          <t>Share-based Compensation Arrangement by Share-based Payment Award [Line Items]</t>
        </is>
      </c>
    </row>
    <row r="15">
      <c r="A15" s="4" t="inlineStr">
        <is>
          <t>Share-based Compensation Arrangement by Share-based Payment Award, Number of Shares Available for Grant</t>
        </is>
      </c>
      <c r="F15" s="6" t="n">
        <v>20239</v>
      </c>
    </row>
    <row r="16">
      <c r="A16" s="4" t="inlineStr">
        <is>
          <t>Non-qualified Stock Options [Member] | 21 Employees [Member]</t>
        </is>
      </c>
    </row>
    <row r="17">
      <c r="A17" s="3" t="inlineStr">
        <is>
          <t>Share-based Compensation Arrangement by Share-based Payment Award [Line Items]</t>
        </is>
      </c>
    </row>
    <row r="18">
      <c r="A18" s="4" t="inlineStr">
        <is>
          <t>Share-based Compensation Arrangement by Share-based Payment Award, Options, Outstanding, Weighted Average Remaining Contractual Term</t>
        </is>
      </c>
      <c r="F18" s="4" t="inlineStr">
        <is>
          <t>10 years</t>
        </is>
      </c>
    </row>
    <row r="19">
      <c r="A19" s="4" t="inlineStr">
        <is>
          <t>Share-based Compensation Arrangement by Share-based Payment Award, Options, Grants in Period, Net of Forfeitures</t>
        </is>
      </c>
      <c r="F19" s="6" t="n">
        <v>6906</v>
      </c>
    </row>
    <row r="20">
      <c r="A20" s="4" t="inlineStr">
        <is>
          <t>Non-qualified Stock Options [Member] | Former Employee [Member]</t>
        </is>
      </c>
    </row>
    <row r="21">
      <c r="A21" s="3" t="inlineStr">
        <is>
          <t>Share-based Compensation Arrangement by Share-based Payment Award [Line Items]</t>
        </is>
      </c>
    </row>
    <row r="22">
      <c r="A22" s="4" t="inlineStr">
        <is>
          <t>Share-based Compensation Arrangement by Share-based Payment Award, Options, Vested, Number of Shares</t>
        </is>
      </c>
      <c r="F22" s="6" t="n">
        <v>1914</v>
      </c>
    </row>
    <row r="23">
      <c r="A23" s="4" t="inlineStr">
        <is>
          <t>Restricted Stock Units (RSUs) [Member]</t>
        </is>
      </c>
    </row>
    <row r="24">
      <c r="A24" s="3" t="inlineStr">
        <is>
          <t>Share-based Compensation Arrangement by Share-based Payment Award [Line Items]</t>
        </is>
      </c>
    </row>
    <row r="25">
      <c r="A25" s="4" t="inlineStr">
        <is>
          <t>Share-based Compensation Arrangement by Share-based Payment Award, Equity Instruments Other than Options, Aggregate Intrinsic Value, Vested</t>
        </is>
      </c>
      <c r="H25" s="6" t="n">
        <v>199125</v>
      </c>
      <c r="I25" s="6" t="n">
        <v>79120</v>
      </c>
      <c r="J25" s="5" t="n">
        <v>1035750</v>
      </c>
    </row>
    <row r="26">
      <c r="A26" s="4" t="inlineStr">
        <is>
          <t>Intrinsic value of vested and settled with issuance of share</t>
        </is>
      </c>
      <c r="H26" s="6" t="n">
        <v>1105750</v>
      </c>
    </row>
    <row r="27">
      <c r="A27" s="4" t="inlineStr">
        <is>
          <t>Share-based Compensation Arrangement by Share-based Payment Award, Options, Vested, Number of Shares</t>
        </is>
      </c>
      <c r="D27" s="6" t="n">
        <v>5333</v>
      </c>
    </row>
    <row r="28">
      <c r="A28" s="4" t="inlineStr">
        <is>
          <t>Incentive Stock Bonus Awards [Member] | Employees [Member]</t>
        </is>
      </c>
    </row>
    <row r="29">
      <c r="A29" s="3" t="inlineStr">
        <is>
          <t>Share-based Compensation Arrangement by Share-based Payment Award [Line Items]</t>
        </is>
      </c>
    </row>
    <row r="30">
      <c r="A30" s="4" t="inlineStr">
        <is>
          <t>Share-based Payment Arrangement, Noncash Expense</t>
        </is>
      </c>
      <c r="H30" s="6" t="n">
        <v>0</v>
      </c>
      <c r="I30" s="6" t="n">
        <v>44209</v>
      </c>
    </row>
    <row r="31">
      <c r="A31" s="4" t="inlineStr">
        <is>
          <t>Intrinsic value of vested and settled with issuance of share</t>
        </is>
      </c>
      <c r="H31" s="6" t="n">
        <v>0</v>
      </c>
      <c r="I31" s="6" t="n">
        <v>58240</v>
      </c>
    </row>
    <row r="32">
      <c r="A32" s="4" t="inlineStr">
        <is>
          <t>Shares Granted, Value, Share-based Payment Arrangement, Forfeited</t>
        </is>
      </c>
      <c r="H32" s="6" t="n">
        <v>0</v>
      </c>
      <c r="I32" s="6" t="n">
        <v>0</v>
      </c>
    </row>
    <row r="33">
      <c r="A33" s="4" t="inlineStr">
        <is>
          <t>2021 Equity Plan [Member]</t>
        </is>
      </c>
    </row>
    <row r="34">
      <c r="A34" s="3" t="inlineStr">
        <is>
          <t>Share-based Compensation Arrangement by Share-based Payment Award [Line Items]</t>
        </is>
      </c>
    </row>
    <row r="35">
      <c r="A35" s="4" t="inlineStr">
        <is>
          <t>Share-based Compensation Arrangement by Share-based Payment Award, Number of Shares Available for Grant</t>
        </is>
      </c>
      <c r="K35" s="6" t="n">
        <v>666667</v>
      </c>
    </row>
    <row r="36">
      <c r="A36" s="4" t="inlineStr">
        <is>
          <t>2017 Equity Plan [Member]</t>
        </is>
      </c>
    </row>
    <row r="37">
      <c r="A37" s="3" t="inlineStr">
        <is>
          <t>Share-based Compensation Arrangement by Share-based Payment Award [Line Items]</t>
        </is>
      </c>
    </row>
    <row r="38">
      <c r="A38" s="4" t="inlineStr">
        <is>
          <t>Share-based Compensation Arrangement by Share-based Payment Award, Number of Shares Available for Grant</t>
        </is>
      </c>
      <c r="F38" s="6" t="n">
        <v>20239</v>
      </c>
    </row>
    <row r="39">
      <c r="A39" s="4" t="inlineStr">
        <is>
          <t>Employees, Directors and Consultants [Member] | Restricted Stock Units (RSUs) [Member]</t>
        </is>
      </c>
    </row>
    <row r="40">
      <c r="A40" s="3" t="inlineStr">
        <is>
          <t>Share-based Compensation Arrangement by Share-based Payment Award [Line Items]</t>
        </is>
      </c>
    </row>
    <row r="41">
      <c r="A41" s="4" t="inlineStr">
        <is>
          <t>Share-based Payment Arrangement, Noncash Expense</t>
        </is>
      </c>
      <c r="G41" s="6" t="n">
        <v>25163</v>
      </c>
      <c r="H41" s="5" t="n">
        <v>25163</v>
      </c>
      <c r="I41" s="5" t="n">
        <v>278906</v>
      </c>
    </row>
    <row r="42">
      <c r="A42" s="4" t="inlineStr">
        <is>
          <t>Chief Financial Officer [Member] | Non-qualified Stock Options [Member]</t>
        </is>
      </c>
    </row>
    <row r="43">
      <c r="A43" s="3" t="inlineStr">
        <is>
          <t>Share-based Compensation Arrangement by Share-based Payment Award [Line Items]</t>
        </is>
      </c>
    </row>
    <row r="44">
      <c r="A44" s="4" t="inlineStr">
        <is>
          <t>Share-based Compensation Arrangement by Share-based Payment Award, Options, Outstanding, Weighted Average Remaining Contractual Term</t>
        </is>
      </c>
      <c r="F44" s="4" t="inlineStr">
        <is>
          <t>10 years</t>
        </is>
      </c>
    </row>
    <row r="45">
      <c r="A45" s="4" t="inlineStr">
        <is>
          <t>Share-based Compensation Arrangement by Share-based Payment Award, Options, Vested, Number of Shares</t>
        </is>
      </c>
      <c r="F45" s="6" t="n">
        <v>1667</v>
      </c>
    </row>
    <row r="46">
      <c r="A46" s="4" t="inlineStr">
        <is>
          <t>Share-based Compensation Arrangement by Share-based Payment Award, Options, Grants in Period, Net of Forfeitures</t>
        </is>
      </c>
      <c r="F46" s="6" t="n">
        <v>13333</v>
      </c>
    </row>
    <row r="47">
      <c r="A47" s="4" t="inlineStr">
        <is>
          <t>Chief Financial Officer [Member] | Non-qualified Stock Options [Member] | June 30, 2022 [Member]</t>
        </is>
      </c>
    </row>
    <row r="48">
      <c r="A48" s="3" t="inlineStr">
        <is>
          <t>Share-based Compensation Arrangement by Share-based Payment Award [Line Items]</t>
        </is>
      </c>
    </row>
    <row r="49">
      <c r="A49" s="4" t="inlineStr">
        <is>
          <t>Share-based Compensation Arrangement by Share-based Payment Award, Options, Vested, Number of Shares</t>
        </is>
      </c>
      <c r="F49" s="6" t="n">
        <v>2780</v>
      </c>
    </row>
    <row r="50">
      <c r="A50" s="4" t="inlineStr">
        <is>
          <t>Chief Financial Officer [Member] | Non-qualified Stock Options [Member] | June 30, 2023 [Member]</t>
        </is>
      </c>
    </row>
    <row r="51">
      <c r="A51" s="3" t="inlineStr">
        <is>
          <t>Share-based Compensation Arrangement by Share-based Payment Award [Line Items]</t>
        </is>
      </c>
    </row>
    <row r="52">
      <c r="A52" s="4" t="inlineStr">
        <is>
          <t>Share-based Compensation Arrangement by Share-based Payment Award, Options, Vested, Number of Shares</t>
        </is>
      </c>
      <c r="F52" s="6" t="n">
        <v>665000</v>
      </c>
    </row>
    <row r="53">
      <c r="A53" s="4" t="inlineStr">
        <is>
          <t>Chief Financial Officer [Member] | Non-qualified Stock Options [Member] | June 30, 2024 [Member]</t>
        </is>
      </c>
    </row>
    <row r="54">
      <c r="A54" s="3" t="inlineStr">
        <is>
          <t>Share-based Compensation Arrangement by Share-based Payment Award [Line Items]</t>
        </is>
      </c>
    </row>
    <row r="55">
      <c r="A55" s="4" t="inlineStr">
        <is>
          <t>Share-based Compensation Arrangement by Share-based Payment Award, Options, Vested, Number of Shares</t>
        </is>
      </c>
      <c r="F55" s="6" t="n">
        <v>668000</v>
      </c>
    </row>
    <row r="56">
      <c r="A56" s="4" t="inlineStr">
        <is>
          <t>2017 Equity Incentive Plan [Member]</t>
        </is>
      </c>
    </row>
    <row r="57">
      <c r="A57" s="3" t="inlineStr">
        <is>
          <t>Share-based Compensation Arrangement by Share-based Payment Award [Line Items]</t>
        </is>
      </c>
    </row>
    <row r="58">
      <c r="A58" s="4" t="inlineStr">
        <is>
          <t>Common Stock, Capital Shares Reserved for Future Issuance</t>
        </is>
      </c>
      <c r="H58" s="6" t="n">
        <v>333333</v>
      </c>
    </row>
    <row r="59">
      <c r="A59" s="4" t="inlineStr">
        <is>
          <t>Share-based Payment Arrangement, Nonvested Award, Cost Not yet Recognized, Amount</t>
        </is>
      </c>
      <c r="H59" s="5" t="n">
        <v>6412</v>
      </c>
    </row>
    <row r="60">
      <c r="A60" s="4" t="inlineStr">
        <is>
          <t>Share-based Payment Arrangement, Nonvested Award, Cost Not yet Recognized, Period for Recognition</t>
        </is>
      </c>
      <c r="H60" s="4" t="inlineStr">
        <is>
          <t>3 months</t>
        </is>
      </c>
    </row>
    <row r="61">
      <c r="A61" s="4" t="inlineStr">
        <is>
          <t>2017 Equity Incentive Plan [Member] | Independent Directors [Member]</t>
        </is>
      </c>
    </row>
    <row r="62">
      <c r="A62" s="3" t="inlineStr">
        <is>
          <t>Share-based Compensation Arrangement by Share-based Payment Award [Line Items]</t>
        </is>
      </c>
    </row>
    <row r="63">
      <c r="A63" s="4" t="inlineStr">
        <is>
          <t>Professional Fees</t>
        </is>
      </c>
      <c r="J63" s="5" t="n">
        <v>15000</v>
      </c>
    </row>
    <row r="64">
      <c r="A64" s="4" t="inlineStr">
        <is>
          <t>Stock Issued During Period, Shares, New Issues</t>
        </is>
      </c>
      <c r="I64" s="6" t="n">
        <v>1316</v>
      </c>
    </row>
    <row r="65">
      <c r="A65" s="4" t="inlineStr">
        <is>
          <t>2017 Equity Incentive Plan [Member] | Independent Directors [Member]</t>
        </is>
      </c>
    </row>
    <row r="66">
      <c r="A66" s="3" t="inlineStr">
        <is>
          <t>Share-based Compensation Arrangement by Share-based Payment Award [Line Items]</t>
        </is>
      </c>
    </row>
    <row r="67">
      <c r="A67" s="4" t="inlineStr">
        <is>
          <t>Professional Fees</t>
        </is>
      </c>
      <c r="I67" s="5" t="n">
        <v>60000</v>
      </c>
    </row>
    <row r="68">
      <c r="A68" s="4" t="inlineStr">
        <is>
          <t>Stock Issued During Period, Shares, New Issues</t>
        </is>
      </c>
      <c r="I68" s="6" t="n">
        <v>5263</v>
      </c>
    </row>
    <row r="69">
      <c r="A69" s="4" t="inlineStr">
        <is>
          <t>2017 Equity Incentive Plan [Member]</t>
        </is>
      </c>
    </row>
    <row r="70">
      <c r="A70" s="3" t="inlineStr">
        <is>
          <t>Share-based Compensation Arrangement by Share-based Payment Award [Line Items]</t>
        </is>
      </c>
    </row>
    <row r="71">
      <c r="A71" s="4" t="inlineStr">
        <is>
          <t>Common Stock, Capital Shares Reserved for Future Issuance</t>
        </is>
      </c>
      <c r="F71" s="6" t="n">
        <v>6976</v>
      </c>
    </row>
    <row r="72">
      <c r="A72" s="4" t="inlineStr">
        <is>
          <t>Share-based Compensation Arrangement by Share-based Payment Award, Shares Purchased for Award</t>
        </is>
      </c>
      <c r="F72" s="6" t="n">
        <v>333333</v>
      </c>
    </row>
    <row r="73">
      <c r="A73" s="4" t="inlineStr">
        <is>
          <t>Share-based Compensation Arrangement by Share-based Payment Award, Number of Shares Available for Grant</t>
        </is>
      </c>
      <c r="F73" s="6" t="n">
        <v>162665</v>
      </c>
    </row>
    <row r="74">
      <c r="A74" s="4" t="inlineStr">
        <is>
          <t>Share-based Compensation Arrangement by Share-based Payment Award, Number of Additional Shares Authorized</t>
        </is>
      </c>
      <c r="F74" s="9" t="n">
        <v>333.3333</v>
      </c>
    </row>
    <row r="75">
      <c r="A75" s="4" t="inlineStr">
        <is>
          <t>2017 Equity Incentive Plan [Member] | Employees And Consultants [Member]</t>
        </is>
      </c>
    </row>
    <row r="76">
      <c r="A76" s="3" t="inlineStr">
        <is>
          <t>Share-based Compensation Arrangement by Share-based Payment Award [Line Items]</t>
        </is>
      </c>
    </row>
    <row r="77">
      <c r="A77" s="4" t="inlineStr">
        <is>
          <t>Number of Options, Granted</t>
        </is>
      </c>
      <c r="H77" s="6" t="n">
        <v>44113</v>
      </c>
      <c r="I77" s="6" t="n">
        <v>13333</v>
      </c>
    </row>
    <row r="78">
      <c r="A78" s="4" t="inlineStr">
        <is>
          <t>Share-based Compensation Arrangement by Share-based Payment Award, Options, Vested, Number of Shares</t>
        </is>
      </c>
      <c r="H78" s="6" t="n">
        <v>57446</v>
      </c>
      <c r="I78" s="6" t="n">
        <v>32833</v>
      </c>
    </row>
    <row r="79">
      <c r="A79" s="4" t="inlineStr">
        <is>
          <t>2017 Equity Incentive Plan [Member] | Non-qualified Stock Options [Member]</t>
        </is>
      </c>
    </row>
    <row r="80">
      <c r="A80" s="3" t="inlineStr">
        <is>
          <t>Share-based Compensation Arrangement by Share-based Payment Award [Line Items]</t>
        </is>
      </c>
    </row>
    <row r="81">
      <c r="A81" s="4" t="inlineStr">
        <is>
          <t>Share-based Compensation Arrangement by Share-based Payment Award, Shares Purchased for Award</t>
        </is>
      </c>
      <c r="H81" s="6" t="n">
        <v>68333</v>
      </c>
    </row>
    <row r="82">
      <c r="A82" s="4" t="inlineStr">
        <is>
          <t>Stock option to purchase - thresholds - performance based</t>
        </is>
      </c>
      <c r="H82" s="6" t="n">
        <v>40000</v>
      </c>
    </row>
    <row r="83">
      <c r="A83" s="4" t="inlineStr">
        <is>
          <t>Number of shares forfeited for terminations</t>
        </is>
      </c>
      <c r="H83" s="6" t="n">
        <v>28333</v>
      </c>
    </row>
    <row r="84">
      <c r="A84" s="4" t="inlineStr">
        <is>
          <t>Share-based Compensation Arrangement by Share-based Payment Award, Options, Outstanding, Weighted Average Remaining Contractual Term</t>
        </is>
      </c>
      <c r="E84" s="4" t="inlineStr">
        <is>
          <t>5 years</t>
        </is>
      </c>
    </row>
    <row r="85">
      <c r="A85" s="4" t="inlineStr">
        <is>
          <t>2017 Equity Incentive Plan [Member] | Non-qualified Stock Options [Member] | Employees And Consultants [Member]</t>
        </is>
      </c>
    </row>
    <row r="86">
      <c r="A86" s="3" t="inlineStr">
        <is>
          <t>Share-based Compensation Arrangement by Share-based Payment Award [Line Items]</t>
        </is>
      </c>
    </row>
    <row r="87">
      <c r="A87" s="4" t="inlineStr">
        <is>
          <t>Share-based Payment Arrangement, Noncash Expense</t>
        </is>
      </c>
      <c r="F87" s="5" t="n">
        <v>29881</v>
      </c>
      <c r="G87" s="6" t="n">
        <v>171624</v>
      </c>
      <c r="H87" s="5" t="n">
        <v>189568</v>
      </c>
      <c r="I87" s="5" t="n">
        <v>390485</v>
      </c>
    </row>
    <row r="88">
      <c r="A88" s="4" t="inlineStr">
        <is>
          <t>Number of Options, Granted</t>
        </is>
      </c>
      <c r="H88" s="6" t="n">
        <v>44113</v>
      </c>
      <c r="I88" s="6" t="n">
        <v>13333</v>
      </c>
    </row>
    <row r="89">
      <c r="A89" s="4" t="inlineStr">
        <is>
          <t>Share-based Compensation Arrangement by Share-based Payment Award, Options, Outstanding, Weighted Average Remaining Contractual Term</t>
        </is>
      </c>
      <c r="I89" s="4" t="inlineStr">
        <is>
          <t>8 years 4 months 24 days</t>
        </is>
      </c>
    </row>
    <row r="90">
      <c r="A90" s="4" t="inlineStr">
        <is>
          <t>2017 Equity Incentive Plan [Member] | Non-qualified Stock Options [Member]</t>
        </is>
      </c>
    </row>
    <row r="91">
      <c r="A91" s="3" t="inlineStr">
        <is>
          <t>Share-based Compensation Arrangement by Share-based Payment Award [Line Items]</t>
        </is>
      </c>
    </row>
    <row r="92">
      <c r="A92" s="4" t="inlineStr">
        <is>
          <t>Share-based Compensation Arrangement by Share-based Payment Award, Fair Value Assumptions, Expected Volatility Rate, Minimum</t>
        </is>
      </c>
      <c r="H92" s="4" t="inlineStr">
        <is>
          <t>114.97%</t>
        </is>
      </c>
    </row>
    <row r="93">
      <c r="A93" s="4" t="inlineStr">
        <is>
          <t>Share-based Compensation Arrangement by Share-based Payment Award, Fair Value Assumptions, Expected Volatility Rate, Maximum</t>
        </is>
      </c>
      <c r="H93" s="4" t="inlineStr">
        <is>
          <t>122.48%</t>
        </is>
      </c>
    </row>
    <row r="94">
      <c r="A94" s="4" t="inlineStr">
        <is>
          <t>Share-based Compensation Arrangement by Share-based Payment Award, Fair Value Assumptions, Expected Term</t>
        </is>
      </c>
      <c r="F94" s="4" t="inlineStr">
        <is>
          <t>10 years</t>
        </is>
      </c>
      <c r="H94" s="4" t="inlineStr">
        <is>
          <t>5 years</t>
        </is>
      </c>
    </row>
    <row r="95">
      <c r="A95" s="4" t="inlineStr">
        <is>
          <t>Share-based Compensation Arrangement by Share-based Payment Award, Fair Value Assumptions, Risk Free Interest Rate, Minimum</t>
        </is>
      </c>
      <c r="H95" s="4" t="inlineStr">
        <is>
          <t>0.20%</t>
        </is>
      </c>
    </row>
    <row r="96">
      <c r="A96" s="4" t="inlineStr">
        <is>
          <t>Share-based Compensation Arrangement by Share-based Payment Award, Fair Value Assumptions, Risk Free Interest Rate, Maximum</t>
        </is>
      </c>
      <c r="H96" s="4" t="inlineStr">
        <is>
          <t>2.37%</t>
        </is>
      </c>
    </row>
    <row r="97">
      <c r="A97" s="4" t="inlineStr">
        <is>
          <t>2017 Equity Incentive Plan [Member] | Independent Directors [Member]</t>
        </is>
      </c>
    </row>
    <row r="98">
      <c r="A98" s="3" t="inlineStr">
        <is>
          <t>Share-based Compensation Arrangement by Share-based Payment Award [Line Items]</t>
        </is>
      </c>
    </row>
    <row r="99">
      <c r="A99" s="4" t="inlineStr">
        <is>
          <t>Stock Issued During Period, Shares, New Issues</t>
        </is>
      </c>
      <c r="I99" s="6" t="n">
        <v>1316</v>
      </c>
    </row>
    <row r="100">
      <c r="A100" s="4" t="inlineStr">
        <is>
          <t>2017 Equity Incentive Plan [Member] | Independent Directors [Member]</t>
        </is>
      </c>
    </row>
    <row r="101">
      <c r="A101" s="3" t="inlineStr">
        <is>
          <t>Share-based Compensation Arrangement by Share-based Payment Award [Line Items]</t>
        </is>
      </c>
    </row>
    <row r="102">
      <c r="A102" s="4" t="inlineStr">
        <is>
          <t>Stock Issued During Period, Shares, New Issues</t>
        </is>
      </c>
      <c r="I102" s="6" t="n">
        <v>5263</v>
      </c>
    </row>
    <row r="103">
      <c r="A103" s="4" t="inlineStr">
        <is>
          <t>2017 Equity Incentive Plan [Member] | Director [Member]</t>
        </is>
      </c>
    </row>
    <row r="104">
      <c r="A104" s="3" t="inlineStr">
        <is>
          <t>Share-based Compensation Arrangement by Share-based Payment Award [Line Items]</t>
        </is>
      </c>
    </row>
    <row r="105">
      <c r="A105" s="4" t="inlineStr">
        <is>
          <t>Share-based Payment Arrangement, Nonvested Award, Cost Not yet Recognized, Amount</t>
        </is>
      </c>
      <c r="H105" s="5" t="n">
        <v>6412</v>
      </c>
    </row>
    <row r="106">
      <c r="A106" s="4" t="inlineStr">
        <is>
          <t>Share-based Payment Arrangement, Noncash Expense</t>
        </is>
      </c>
      <c r="F106" s="5" t="n">
        <v>21174</v>
      </c>
      <c r="G106" s="5" t="n">
        <v>55970</v>
      </c>
      <c r="H106" s="5" t="n">
        <v>62452</v>
      </c>
      <c r="I106" s="5" t="n">
        <v>0</v>
      </c>
    </row>
    <row r="107">
      <c r="A107" s="4" t="inlineStr">
        <is>
          <t>Share-based Compensation Arrangement by Share-based Payment Award, Options, Vested, Number of Shares</t>
        </is>
      </c>
      <c r="F107" s="6" t="n">
        <v>8205</v>
      </c>
      <c r="G107" s="6" t="n">
        <v>10142</v>
      </c>
    </row>
    <row r="108">
      <c r="A108" s="4" t="inlineStr">
        <is>
          <t>2017 Equity Incentive Plan [Member] | Director [Member] | Non-qualified Stock Options [Member]</t>
        </is>
      </c>
    </row>
    <row r="109">
      <c r="A109" s="3" t="inlineStr">
        <is>
          <t>Share-based Compensation Arrangement by Share-based Payment Award [Line Items]</t>
        </is>
      </c>
    </row>
    <row r="110">
      <c r="A110" s="4" t="inlineStr">
        <is>
          <t>Share-based Compensation Arrangement by Share-based Payment Award, Shares Purchased for Award</t>
        </is>
      </c>
      <c r="E110" s="6" t="n">
        <v>3333</v>
      </c>
      <c r="H110" s="6" t="n">
        <v>10000</v>
      </c>
      <c r="I110" s="6" t="n">
        <v>0</v>
      </c>
    </row>
    <row r="111">
      <c r="A111" s="4" t="inlineStr">
        <is>
          <t>Number of Options, Granted</t>
        </is>
      </c>
      <c r="E111" s="6" t="n">
        <v>29266</v>
      </c>
    </row>
    <row r="112">
      <c r="A112" s="4" t="inlineStr">
        <is>
          <t>2017 Equity Incentive Plan [Member] | Two New Independent Directors [Member] | Non-qualified Stock Options [Member]</t>
        </is>
      </c>
    </row>
    <row r="113">
      <c r="A113" s="3" t="inlineStr">
        <is>
          <t>Share-based Compensation Arrangement by Share-based Payment Award [Line Items]</t>
        </is>
      </c>
    </row>
    <row r="114">
      <c r="A114" s="4" t="inlineStr">
        <is>
          <t>Share-based Compensation Arrangement by Share-based Payment Award, Shares Purchased for Award</t>
        </is>
      </c>
      <c r="C114" s="6" t="n">
        <v>13333</v>
      </c>
    </row>
    <row r="115">
      <c r="A115" s="4" t="inlineStr">
        <is>
          <t>Number of Options, Granted</t>
        </is>
      </c>
      <c r="C115" s="6" t="n">
        <v>39600</v>
      </c>
    </row>
    <row r="116">
      <c r="A116" s="4" t="inlineStr">
        <is>
          <t>Share-based Compensation Arrangement by Share-based Payment Award, Options, Outstanding, Weighted Average Remaining Contractual Term</t>
        </is>
      </c>
      <c r="C116" s="4" t="inlineStr">
        <is>
          <t>5 years</t>
        </is>
      </c>
    </row>
    <row r="117">
      <c r="A117" s="4" t="inlineStr">
        <is>
          <t>Share-based Compensation Arrangement by Share-based Payment Award, Award Vesting Rights, Percentage</t>
        </is>
      </c>
      <c r="C117" s="4" t="inlineStr">
        <is>
          <t>50.00%</t>
        </is>
      </c>
    </row>
    <row r="118">
      <c r="A118" s="4" t="inlineStr">
        <is>
          <t>Share based compensation arrangement stock issued and outstanding</t>
        </is>
      </c>
      <c r="H118" s="6" t="n">
        <v>144340</v>
      </c>
    </row>
    <row r="119">
      <c r="A119" s="4" t="inlineStr">
        <is>
          <t>2017 Equity Incentive Plan [Member] | Two New Independent Directors [Member] | Non-qualified Stock Options [Member] | April 1, 2021 [Member]</t>
        </is>
      </c>
    </row>
    <row r="120">
      <c r="A120" s="3" t="inlineStr">
        <is>
          <t>Share-based Compensation Arrangement by Share-based Payment Award [Line Items]</t>
        </is>
      </c>
    </row>
    <row r="121">
      <c r="A121" s="4" t="inlineStr">
        <is>
          <t>Share-based Compensation Arrangement by Share-based Payment Award, Award Vesting Rights, Percentage</t>
        </is>
      </c>
      <c r="C121" s="4" t="inlineStr">
        <is>
          <t>50.00%</t>
        </is>
      </c>
    </row>
    <row r="122">
      <c r="A122" s="4" t="inlineStr">
        <is>
          <t>2017 Equity Incentive Plan [Member] | Directors [Member]</t>
        </is>
      </c>
    </row>
    <row r="123">
      <c r="A123" s="3" t="inlineStr">
        <is>
          <t>Share-based Compensation Arrangement by Share-based Payment Award [Line Items]</t>
        </is>
      </c>
    </row>
    <row r="124">
      <c r="A124" s="4" t="inlineStr">
        <is>
          <t>Number of Options, Granted</t>
        </is>
      </c>
      <c r="H124" s="6" t="n">
        <v>43333</v>
      </c>
      <c r="I124" s="4" t="inlineStr">
        <is>
          <t xml:space="preserve"> </t>
        </is>
      </c>
    </row>
    <row r="125">
      <c r="A125" s="4" t="inlineStr">
        <is>
          <t>Share-based Compensation Arrangement by Share-based Payment Award, Options, Vested, Number of Shares</t>
        </is>
      </c>
      <c r="H125" s="6" t="n">
        <v>36667</v>
      </c>
      <c r="I125" s="4" t="inlineStr">
        <is>
          <t xml:space="preserve"> </t>
        </is>
      </c>
    </row>
    <row r="126">
      <c r="A126" s="4" t="inlineStr">
        <is>
          <t>2017 Equity Incentive Plan [Member] | Directors [Member] | Non-qualified Stock Options [Member]</t>
        </is>
      </c>
    </row>
    <row r="127">
      <c r="A127" s="3" t="inlineStr">
        <is>
          <t>Share-based Compensation Arrangement by Share-based Payment Award [Line Items]</t>
        </is>
      </c>
    </row>
    <row r="128">
      <c r="A128" s="4" t="inlineStr">
        <is>
          <t>Number of Options, Granted</t>
        </is>
      </c>
      <c r="H128" s="6" t="n">
        <v>43333</v>
      </c>
      <c r="I128" s="4" t="inlineStr">
        <is>
          <t xml:space="preserve"> </t>
        </is>
      </c>
    </row>
    <row r="129">
      <c r="A129" s="4" t="inlineStr">
        <is>
          <t>Share-based Compensation Arrangement by Share-based Payment Award, Options, Outstanding, Weighted Average Remaining Contractual Term</t>
        </is>
      </c>
      <c r="C129" s="4" t="inlineStr">
        <is>
          <t>5 years</t>
        </is>
      </c>
      <c r="H129" s="4" t="inlineStr">
        <is>
          <t>7 years 7 months 6 days</t>
        </is>
      </c>
      <c r="I129" s="4" t="inlineStr">
        <is>
          <t>8 years 7 months 6 days</t>
        </is>
      </c>
    </row>
    <row r="130">
      <c r="A130" s="4" t="inlineStr">
        <is>
          <t>Share-based Compensation Arrangement by Share-based Payment Award, Award Vesting Rights, Percentage</t>
        </is>
      </c>
      <c r="C130" s="4" t="inlineStr">
        <is>
          <t>50.00%</t>
        </is>
      </c>
    </row>
    <row r="131">
      <c r="A131" s="4" t="inlineStr">
        <is>
          <t>Share-based Compensation Arrangement by Share-based Payment Award, Options, Grants in Period, Net of Forfeitures</t>
        </is>
      </c>
      <c r="C131" s="6" t="n">
        <v>13333000000</v>
      </c>
    </row>
    <row r="132">
      <c r="A132" s="4" t="inlineStr">
        <is>
          <t>2019 Special Equity Award [Member] | Director [Member] | Non-qualified Stock Options [Member]</t>
        </is>
      </c>
    </row>
    <row r="133">
      <c r="A133" s="3" t="inlineStr">
        <is>
          <t>Share-based Compensation Arrangement by Share-based Payment Award [Line Items]</t>
        </is>
      </c>
    </row>
    <row r="134">
      <c r="A134" s="4" t="inlineStr">
        <is>
          <t>Share-based Compensation Arrangement by Share-based Payment Award, Shares Purchased for Award</t>
        </is>
      </c>
      <c r="E134" s="6" t="n">
        <v>26667</v>
      </c>
    </row>
    <row r="135">
      <c r="A135" s="4" t="inlineStr">
        <is>
          <t>Number of Options, Granted</t>
        </is>
      </c>
      <c r="E135" s="6" t="n">
        <v>234126</v>
      </c>
    </row>
    <row r="136">
      <c r="A136" s="4" t="inlineStr">
        <is>
          <t>2021 Equity Plan [Member]</t>
        </is>
      </c>
    </row>
    <row r="137">
      <c r="A137" s="3" t="inlineStr">
        <is>
          <t>Share-based Compensation Arrangement by Share-based Payment Award [Line Items]</t>
        </is>
      </c>
    </row>
    <row r="138">
      <c r="A138" s="4" t="inlineStr">
        <is>
          <t>Share-based Compensation Arrangement by Share-based Payment Award, Number of Shares Available for Grant</t>
        </is>
      </c>
      <c r="F138" s="6" t="n">
        <v>230770</v>
      </c>
    </row>
    <row r="139">
      <c r="A139" s="4" t="inlineStr">
        <is>
          <t>2021 Equity Plan [Member]</t>
        </is>
      </c>
    </row>
    <row r="140">
      <c r="A140" s="3" t="inlineStr">
        <is>
          <t>Share-based Compensation Arrangement by Share-based Payment Award [Line Items]</t>
        </is>
      </c>
    </row>
    <row r="141">
      <c r="A141" s="4" t="inlineStr">
        <is>
          <t>Common Stock, Capital Shares Reserved for Future Issuance</t>
        </is>
      </c>
      <c r="F141" s="6" t="n">
        <v>665129</v>
      </c>
    </row>
    <row r="142">
      <c r="A142" s="4" t="inlineStr">
        <is>
          <t>Share-based Payment Arrangement, Noncash Expense</t>
        </is>
      </c>
      <c r="F142" s="5" t="n">
        <v>90255</v>
      </c>
    </row>
    <row r="143">
      <c r="A143" s="4" t="inlineStr">
        <is>
          <t>Share-based Compensation Arrangement by Share-based Payment Award, Options, Outstanding, Weighted Average Remaining Contractual Term</t>
        </is>
      </c>
      <c r="F143" s="4" t="inlineStr">
        <is>
          <t>3 years</t>
        </is>
      </c>
    </row>
    <row r="144">
      <c r="A144" s="4" t="inlineStr">
        <is>
          <t>Share-based Compensation Arrangement by Share-based Payment Award, Number of Shares Available for Grant</t>
        </is>
      </c>
      <c r="F144" s="6" t="n">
        <v>1538</v>
      </c>
    </row>
    <row r="145">
      <c r="A145" s="4" t="inlineStr">
        <is>
          <t>Share-based Compensation Arrangement by Share-based Payment Award, Number of Additional Shares Authorized</t>
        </is>
      </c>
      <c r="F145" s="6" t="n">
        <v>666667</v>
      </c>
    </row>
    <row r="146">
      <c r="A146" s="4" t="inlineStr">
        <is>
          <t>2021 Equity Plan [Member] | Non-qualified Stock Options [Member]</t>
        </is>
      </c>
    </row>
    <row r="147">
      <c r="A147" s="3" t="inlineStr">
        <is>
          <t>Share-based Compensation Arrangement by Share-based Payment Award [Line Items]</t>
        </is>
      </c>
    </row>
    <row r="148">
      <c r="A148" s="4" t="inlineStr">
        <is>
          <t>Number of Options, Granted</t>
        </is>
      </c>
      <c r="F148" s="6" t="n">
        <v>1538</v>
      </c>
    </row>
    <row r="149">
      <c r="A149" s="4" t="inlineStr">
        <is>
          <t>2021 Equity Plan [Member] | Directors [Member] | Non-qualified Stock Options [Member]</t>
        </is>
      </c>
    </row>
    <row r="150">
      <c r="A150" s="3" t="inlineStr">
        <is>
          <t>Share-based Compensation Arrangement by Share-based Payment Award [Line Items]</t>
        </is>
      </c>
    </row>
    <row r="151">
      <c r="A151" s="4" t="inlineStr">
        <is>
          <t>Share-based Compensation Arrangement by Share-based Payment Award, Options, Outstanding, Weighted Average Remaining Contractual Term</t>
        </is>
      </c>
      <c r="B151" s="4" t="inlineStr">
        <is>
          <t>10 years</t>
        </is>
      </c>
    </row>
    <row r="152">
      <c r="A152" s="4" t="inlineStr">
        <is>
          <t>Share-based Compensation Arrangement by Share-based Payment Award, Options, Grants in Period, Net of Forfeitures</t>
        </is>
      </c>
      <c r="B152" s="6" t="n">
        <v>1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U.S. Federal Statutory Income Tax Rate and Reported Provision for 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Income taxes computed at the federal statutory rate</t>
        </is>
      </c>
      <c r="F4" s="5" t="n">
        <v>-369000</v>
      </c>
      <c r="G4" s="5" t="n">
        <v>-281000</v>
      </c>
    </row>
    <row r="5">
      <c r="A5" s="4" t="inlineStr">
        <is>
          <t>States taxes, net of federal benefits</t>
        </is>
      </c>
      <c r="F5" s="6" t="n">
        <v>-69000</v>
      </c>
      <c r="G5" s="6" t="n">
        <v>-53000</v>
      </c>
    </row>
    <row r="6">
      <c r="A6" s="4" t="inlineStr">
        <is>
          <t>Permanent differences</t>
        </is>
      </c>
      <c r="F6" s="6" t="n">
        <v>-136000</v>
      </c>
      <c r="G6" s="6" t="n">
        <v>17000</v>
      </c>
    </row>
    <row r="7">
      <c r="A7" s="4" t="inlineStr">
        <is>
          <t>True-up adjustments</t>
        </is>
      </c>
      <c r="F7" s="6" t="n">
        <v>115000</v>
      </c>
      <c r="G7" s="6" t="n">
        <v>199000</v>
      </c>
    </row>
    <row r="8">
      <c r="A8" s="4" t="inlineStr">
        <is>
          <t>Adjustment to net operating loss</t>
        </is>
      </c>
      <c r="F8" s="6" t="n">
        <v>-17000</v>
      </c>
      <c r="G8" s="6" t="n">
        <v>-86000</v>
      </c>
    </row>
    <row r="9">
      <c r="A9" s="4" t="inlineStr">
        <is>
          <t>Change in valuation allowance</t>
        </is>
      </c>
      <c r="F9" s="6" t="n">
        <v>476000</v>
      </c>
      <c r="G9" s="6" t="n">
        <v>204000</v>
      </c>
    </row>
    <row r="10">
      <c r="A10" s="4" t="inlineStr">
        <is>
          <t>Reported income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0</t>
        </is>
      </c>
      <c r="C1" s="2" t="inlineStr">
        <is>
          <t>Dec. 31, 2019</t>
        </is>
      </c>
    </row>
    <row r="2">
      <c r="A2" s="3" t="inlineStr">
        <is>
          <t>Income Tax Disclosure [Abstract]</t>
        </is>
      </c>
    </row>
    <row r="3">
      <c r="A3" s="4" t="inlineStr">
        <is>
          <t>Net operating losses</t>
        </is>
      </c>
      <c r="B3" s="5" t="n">
        <v>4821000</v>
      </c>
      <c r="C3" s="5" t="n">
        <v>4081000</v>
      </c>
    </row>
    <row r="4">
      <c r="A4" s="4" t="inlineStr">
        <is>
          <t>Equity compensation</t>
        </is>
      </c>
      <c r="B4" s="6" t="n">
        <v>118000</v>
      </c>
      <c r="C4" s="6" t="n">
        <v>392000</v>
      </c>
    </row>
    <row r="5">
      <c r="A5" s="4" t="inlineStr">
        <is>
          <t>Other deferred tax assets</t>
        </is>
      </c>
      <c r="B5" s="6" t="n">
        <v>169000</v>
      </c>
      <c r="C5" s="6" t="n">
        <v>149000</v>
      </c>
    </row>
    <row r="6">
      <c r="A6" s="4" t="inlineStr">
        <is>
          <t>Total deferred tax assets</t>
        </is>
      </c>
      <c r="B6" s="6" t="n">
        <v>5108000</v>
      </c>
      <c r="C6" s="6" t="n">
        <v>4622000</v>
      </c>
    </row>
    <row r="7">
      <c r="A7" s="4" t="inlineStr">
        <is>
          <t>Other deferred tax liabilities</t>
        </is>
      </c>
      <c r="B7" s="6" t="n">
        <v>68000</v>
      </c>
      <c r="C7" s="6" t="n">
        <v>58000</v>
      </c>
    </row>
    <row r="8">
      <c r="A8" s="4" t="inlineStr">
        <is>
          <t>Total deferred tax liabilities</t>
        </is>
      </c>
      <c r="B8" s="6" t="n">
        <v>-68000</v>
      </c>
      <c r="C8" s="6" t="n">
        <v>-58000</v>
      </c>
    </row>
    <row r="9">
      <c r="A9" s="4" t="inlineStr">
        <is>
          <t>Net deferred tax assets before valuation allowance</t>
        </is>
      </c>
      <c r="B9" s="6" t="n">
        <v>5040000</v>
      </c>
      <c r="C9" s="6" t="n">
        <v>4564000</v>
      </c>
    </row>
    <row r="10">
      <c r="A10" s="4" t="inlineStr">
        <is>
          <t>Less valuation allowance</t>
        </is>
      </c>
      <c r="B10" s="6" t="n">
        <v>-5040000</v>
      </c>
      <c r="C10" s="6" t="n">
        <v>-4564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Income Taxes (Details Narrative) - USD ($)</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Operating Loss Carryforwards</t>
        </is>
      </c>
      <c r="B4" s="5" t="n">
        <v>20260000</v>
      </c>
      <c r="C4" s="5" t="n">
        <v>19322000</v>
      </c>
    </row>
    <row r="5">
      <c r="A5" s="4" t="inlineStr">
        <is>
          <t>Net operating loss carry forward expected to expire amount</t>
        </is>
      </c>
      <c r="B5" s="5" t="n">
        <v>11196261</v>
      </c>
      <c r="C5" s="5" t="n">
        <v>11196261</v>
      </c>
    </row>
    <row r="6">
      <c r="A6" s="4" t="inlineStr">
        <is>
          <t>Net operating loss expiration term</t>
        </is>
      </c>
      <c r="B6" s="4" t="inlineStr">
        <is>
          <t>2034 through 2037</t>
        </is>
      </c>
      <c r="C6" s="4" t="inlineStr">
        <is>
          <t>2034 through 2037</t>
        </is>
      </c>
    </row>
    <row r="7">
      <c r="A7" s="4" t="inlineStr">
        <is>
          <t>NOLs usage against taxable income, percentage</t>
        </is>
      </c>
      <c r="B7" s="4" t="inlineStr">
        <is>
          <t>80.00%</t>
        </is>
      </c>
      <c r="C7" s="4" t="inlineStr">
        <is>
          <t>80.00%</t>
        </is>
      </c>
    </row>
    <row r="8">
      <c r="A8" s="4" t="inlineStr">
        <is>
          <t>Equity Method Investment, Ownership Percentage</t>
        </is>
      </c>
      <c r="B8" s="4" t="inlineStr">
        <is>
          <t>50.00%</t>
        </is>
      </c>
      <c r="C8" s="4" t="inlineStr">
        <is>
          <t>50.00%</t>
        </is>
      </c>
    </row>
    <row r="9">
      <c r="A9" s="4" t="inlineStr">
        <is>
          <t>NOLs carryforwards term</t>
        </is>
      </c>
      <c r="C9" s="4" t="inlineStr">
        <is>
          <t>3 years</t>
        </is>
      </c>
    </row>
    <row r="10">
      <c r="A10" s="4" t="inlineStr">
        <is>
          <t>Income Tax Examination, Penalties and Interest Expense</t>
        </is>
      </c>
      <c r="C10"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Jan. 28, 2022</t>
        </is>
      </c>
      <c r="C1" s="2" t="inlineStr">
        <is>
          <t>Jan. 07, 2021</t>
        </is>
      </c>
      <c r="D1" s="2" t="inlineStr">
        <is>
          <t>Jan. 02, 2021</t>
        </is>
      </c>
      <c r="E1" s="2" t="inlineStr">
        <is>
          <t>Jan. 17, 2022</t>
        </is>
      </c>
      <c r="F1" s="2" t="inlineStr">
        <is>
          <t>Jan. 27, 2022</t>
        </is>
      </c>
      <c r="G1" s="2" t="inlineStr">
        <is>
          <t>Nov. 04, 2021</t>
        </is>
      </c>
      <c r="H1" s="2" t="inlineStr">
        <is>
          <t>Nov. 03, 2021</t>
        </is>
      </c>
      <c r="I1" s="2" t="inlineStr">
        <is>
          <t>Sep. 30, 2021</t>
        </is>
      </c>
      <c r="J1" s="2" t="inlineStr">
        <is>
          <t>Feb. 10, 2021</t>
        </is>
      </c>
      <c r="K1" s="2" t="inlineStr">
        <is>
          <t>Dec. 31, 2020</t>
        </is>
      </c>
      <c r="L1" s="2" t="inlineStr">
        <is>
          <t>Dec. 11, 2020</t>
        </is>
      </c>
      <c r="M1" s="2" t="inlineStr">
        <is>
          <t>Apr. 22, 2020</t>
        </is>
      </c>
      <c r="N1" s="2" t="inlineStr">
        <is>
          <t>Dec. 31, 2019</t>
        </is>
      </c>
    </row>
    <row r="2">
      <c r="A2" s="3" t="inlineStr">
        <is>
          <t>Subsequent Event [Line Items]</t>
        </is>
      </c>
    </row>
    <row r="3">
      <c r="A3" s="4" t="inlineStr">
        <is>
          <t>Deferred Compensation Liability, Current</t>
        </is>
      </c>
      <c r="I3" s="5" t="n">
        <v>108945</v>
      </c>
      <c r="K3" s="5" t="n">
        <v>128434</v>
      </c>
      <c r="N3" s="5" t="n">
        <v>503466</v>
      </c>
    </row>
    <row r="4">
      <c r="A4" s="4" t="inlineStr">
        <is>
          <t>Debt Instrument, Face Amount</t>
        </is>
      </c>
      <c r="J4" s="5" t="n">
        <v>514200</v>
      </c>
      <c r="L4" s="5" t="n">
        <v>554000</v>
      </c>
      <c r="M4" s="5" t="n">
        <v>554000</v>
      </c>
    </row>
    <row r="5">
      <c r="A5" s="4" t="inlineStr">
        <is>
          <t>Debt Instrument, Interest Rate, Stated Percentage</t>
        </is>
      </c>
      <c r="J5" s="4" t="inlineStr">
        <is>
          <t>1.00%</t>
        </is>
      </c>
      <c r="M5" s="4" t="inlineStr">
        <is>
          <t>1.00%</t>
        </is>
      </c>
    </row>
    <row r="6">
      <c r="A6" s="4" t="inlineStr">
        <is>
          <t>Common Stock, Shares Authorized</t>
        </is>
      </c>
      <c r="I6" s="6" t="n">
        <v>350000000</v>
      </c>
      <c r="K6" s="6" t="n">
        <v>350000000</v>
      </c>
      <c r="N6" s="6" t="n">
        <v>350000000</v>
      </c>
    </row>
    <row r="7">
      <c r="A7" s="4" t="inlineStr">
        <is>
          <t>Preferred Stock, Shares Authorized</t>
        </is>
      </c>
      <c r="I7" s="6" t="n">
        <v>150000000</v>
      </c>
      <c r="K7" s="6" t="n">
        <v>150000000</v>
      </c>
      <c r="N7" s="6" t="n">
        <v>150000000</v>
      </c>
    </row>
    <row r="8">
      <c r="A8" s="4" t="inlineStr">
        <is>
          <t>Series B Preferred Stock [Member]</t>
        </is>
      </c>
    </row>
    <row r="9">
      <c r="A9" s="3" t="inlineStr">
        <is>
          <t>Subsequent Event [Line Items]</t>
        </is>
      </c>
    </row>
    <row r="10">
      <c r="A10" s="4" t="inlineStr">
        <is>
          <t>Common Stock, Shares Authorized</t>
        </is>
      </c>
      <c r="I10" s="6" t="n">
        <v>850000000</v>
      </c>
    </row>
    <row r="11">
      <c r="A11" s="4" t="inlineStr">
        <is>
          <t>Forecast [Member]</t>
        </is>
      </c>
    </row>
    <row r="12">
      <c r="A12" s="3" t="inlineStr">
        <is>
          <t>Subsequent Event [Line Items]</t>
        </is>
      </c>
    </row>
    <row r="13">
      <c r="A13" s="4" t="inlineStr">
        <is>
          <t>Reverse stock split, Description</t>
        </is>
      </c>
      <c r="E13" s="4" t="inlineStr">
        <is>
          <t>On
January 17, 2022, the Company’s Board of Directors approved a reverse stock split at a ratio of one-for-one hundred and fifty.
Such reverse stock split was implemented effective January 27, 2022.</t>
        </is>
      </c>
    </row>
    <row r="14">
      <c r="A14" s="4" t="inlineStr">
        <is>
          <t>Subsequent Event [Member]</t>
        </is>
      </c>
    </row>
    <row r="15">
      <c r="A15" s="3" t="inlineStr">
        <is>
          <t>Subsequent Event [Line Items]</t>
        </is>
      </c>
    </row>
    <row r="16">
      <c r="A16" s="4" t="inlineStr">
        <is>
          <t>Debt Instrument, Face Amount</t>
        </is>
      </c>
      <c r="J16" s="5" t="n">
        <v>514200</v>
      </c>
    </row>
    <row r="17">
      <c r="A17" s="4" t="inlineStr">
        <is>
          <t>Debt Instrument, Interest Rate, Stated Percentage</t>
        </is>
      </c>
      <c r="J17" s="4" t="inlineStr">
        <is>
          <t>1.00%</t>
        </is>
      </c>
    </row>
    <row r="18">
      <c r="A18" s="4" t="inlineStr">
        <is>
          <t>Common Stock, Shares Authorized</t>
        </is>
      </c>
      <c r="E18" s="6" t="n">
        <v>200000000</v>
      </c>
      <c r="H18" s="6" t="n">
        <v>850000000</v>
      </c>
    </row>
    <row r="19">
      <c r="A19" s="4" t="inlineStr">
        <is>
          <t>Preferred Stock, Shares Authorized</t>
        </is>
      </c>
      <c r="F19" s="6" t="n">
        <v>25000000</v>
      </c>
      <c r="H19" s="6" t="n">
        <v>150000000</v>
      </c>
    </row>
    <row r="20">
      <c r="A20" s="4" t="inlineStr">
        <is>
          <t>Subsequent Event [Member] | Series B Preferred Stock [Member]</t>
        </is>
      </c>
    </row>
    <row r="21">
      <c r="A21" s="3" t="inlineStr">
        <is>
          <t>Subsequent Event [Line Items]</t>
        </is>
      </c>
    </row>
    <row r="22">
      <c r="A22" s="4" t="inlineStr">
        <is>
          <t>Shares redeemed</t>
        </is>
      </c>
      <c r="B22" s="6" t="n">
        <v>1650</v>
      </c>
    </row>
    <row r="23">
      <c r="A23" s="4" t="inlineStr">
        <is>
          <t>Redemption value</t>
        </is>
      </c>
      <c r="B23" s="5" t="n">
        <v>2000000</v>
      </c>
    </row>
    <row r="24">
      <c r="A24" s="4" t="inlineStr">
        <is>
          <t>Replacement Reserve Escrow</t>
        </is>
      </c>
      <c r="G24" s="5" t="n">
        <v>1365000</v>
      </c>
    </row>
    <row r="25">
      <c r="A25" s="4" t="inlineStr">
        <is>
          <t>Subsequent Event [Member] | Consulting Agreement [Member] | Mr. James R. Shipley [Member]</t>
        </is>
      </c>
    </row>
    <row r="26">
      <c r="A26" s="3" t="inlineStr">
        <is>
          <t>Subsequent Event [Line Items]</t>
        </is>
      </c>
    </row>
    <row r="27">
      <c r="A27" s="4" t="inlineStr">
        <is>
          <t>Professional Fees</t>
        </is>
      </c>
      <c r="C27" s="5" t="n">
        <v>6500</v>
      </c>
    </row>
    <row r="28">
      <c r="A28" s="4" t="inlineStr">
        <is>
          <t>Subsequent Event [Member] | 2017 Equity Incentive Plan [Member]</t>
        </is>
      </c>
    </row>
    <row r="29">
      <c r="A29" s="3" t="inlineStr">
        <is>
          <t>Subsequent Event [Line Items]</t>
        </is>
      </c>
    </row>
    <row r="30">
      <c r="A30" s="4" t="inlineStr">
        <is>
          <t>Number of Options, Granted</t>
        </is>
      </c>
      <c r="D30" s="6" t="n">
        <v>6905</v>
      </c>
    </row>
    <row r="31">
      <c r="A31" s="4" t="inlineStr">
        <is>
          <t>Share-based Compensation Arrangements by Share-based Payment Award, Options, Grants in Period, Weighted Average Exercise Price</t>
        </is>
      </c>
      <c r="D31" s="8" t="n">
        <v>19.5</v>
      </c>
    </row>
    <row r="32">
      <c r="A32" s="4" t="inlineStr">
        <is>
          <t>Deferred Compensation Liability, Current</t>
        </is>
      </c>
      <c r="D32" s="5" t="n">
        <v>128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Temporary Equity (Details Narrative) - USD ($)</t>
        </is>
      </c>
      <c r="B1" s="2" t="inlineStr">
        <is>
          <t>Sep. 28, 2021</t>
        </is>
      </c>
      <c r="C1" s="2" t="inlineStr">
        <is>
          <t>Sep. 30, 2021</t>
        </is>
      </c>
      <c r="D1" s="2" t="inlineStr">
        <is>
          <t>Sep. 30, 2021</t>
        </is>
      </c>
      <c r="E1" s="2" t="inlineStr">
        <is>
          <t>Dec. 07, 2021</t>
        </is>
      </c>
      <c r="F1" s="2" t="inlineStr">
        <is>
          <t>Dec. 31, 2020</t>
        </is>
      </c>
      <c r="G1" s="2" t="inlineStr">
        <is>
          <t>Dec. 31, 2019</t>
        </is>
      </c>
      <c r="H1" s="2" t="inlineStr">
        <is>
          <t>Dec. 31, 2018</t>
        </is>
      </c>
    </row>
    <row r="2">
      <c r="A2" s="4" t="inlineStr">
        <is>
          <t>Temporary Equity, Par or Stated Value Per Share</t>
        </is>
      </c>
      <c r="C2" s="7" t="n">
        <v>1e-05</v>
      </c>
      <c r="D2" s="7" t="n">
        <v>1e-05</v>
      </c>
    </row>
    <row r="3">
      <c r="A3" s="4" t="inlineStr">
        <is>
          <t>Common Stock, Shares Authorized</t>
        </is>
      </c>
      <c r="C3" s="6" t="n">
        <v>350000000</v>
      </c>
      <c r="D3" s="6" t="n">
        <v>350000000</v>
      </c>
      <c r="F3" s="6" t="n">
        <v>350000000</v>
      </c>
      <c r="G3" s="6" t="n">
        <v>350000000</v>
      </c>
    </row>
    <row r="4">
      <c r="A4" s="4" t="inlineStr">
        <is>
          <t>Temporary equity net proceeds</t>
        </is>
      </c>
      <c r="B4" s="5" t="n">
        <v>2625000</v>
      </c>
      <c r="C4" s="5" t="n">
        <v>1260000</v>
      </c>
    </row>
    <row r="5">
      <c r="A5" s="4" t="inlineStr">
        <is>
          <t>Escrow Deposit</t>
        </is>
      </c>
      <c r="B5" s="5" t="n">
        <v>1365000</v>
      </c>
    </row>
    <row r="6">
      <c r="A6" s="4" t="inlineStr">
        <is>
          <t>Class of Warrant or Right, Exercise Price of Warrants or Rights</t>
        </is>
      </c>
      <c r="C6" s="5" t="n">
        <v>9</v>
      </c>
      <c r="D6" s="5" t="n">
        <v>9</v>
      </c>
      <c r="F6" s="8" t="n">
        <v>37.5</v>
      </c>
      <c r="G6" s="5" t="n">
        <v>36</v>
      </c>
      <c r="H6" s="8" t="n">
        <v>37.5</v>
      </c>
    </row>
    <row r="7">
      <c r="A7" s="4" t="inlineStr">
        <is>
          <t>Equity Method Investments [Member]</t>
        </is>
      </c>
    </row>
    <row r="8">
      <c r="A8" s="4" t="inlineStr">
        <is>
          <t>Class of Warrant or Right, Exercise Price of Warrants or Rights</t>
        </is>
      </c>
      <c r="C8" s="10" t="n">
        <v>10.4</v>
      </c>
      <c r="D8" s="8" t="n">
        <v>10.4</v>
      </c>
    </row>
    <row r="9">
      <c r="A9" s="4" t="inlineStr">
        <is>
          <t>Percentage of placement agent cash fee</t>
        </is>
      </c>
      <c r="D9" s="4" t="inlineStr">
        <is>
          <t>9.00%</t>
        </is>
      </c>
    </row>
    <row r="10">
      <c r="A10" s="4" t="inlineStr">
        <is>
          <t>Investment Company, Shareholder Service Fee Expense</t>
        </is>
      </c>
      <c r="D10" s="5" t="n">
        <v>270000</v>
      </c>
    </row>
    <row r="11">
      <c r="A11" s="4" t="inlineStr">
        <is>
          <t>Warrants to purchase of common stock shares</t>
        </is>
      </c>
      <c r="D11" s="6" t="n">
        <v>34737</v>
      </c>
    </row>
    <row r="12">
      <c r="A12" s="4" t="inlineStr">
        <is>
          <t>Investor Warrant [Member]</t>
        </is>
      </c>
    </row>
    <row r="13">
      <c r="A13" s="4" t="inlineStr">
        <is>
          <t>Class of Warrant or Right, Date from which Warrants or Rights Exercisable</t>
        </is>
      </c>
      <c r="D13" s="4" t="inlineStr">
        <is>
          <t>Sep. 28,
		2024</t>
        </is>
      </c>
    </row>
    <row r="14">
      <c r="A14" s="4" t="inlineStr">
        <is>
          <t>Class of Warrant or Right, Exercise Price of Warrants or Rights</t>
        </is>
      </c>
      <c r="C14" s="8" t="n">
        <v>9.41</v>
      </c>
      <c r="D14" s="8" t="n">
        <v>9.41</v>
      </c>
    </row>
    <row r="15">
      <c r="A15" s="4" t="inlineStr">
        <is>
          <t>[custom:IssuanceOfCommonStockExercisePercentageProvision]</t>
        </is>
      </c>
      <c r="D15" s="4" t="inlineStr">
        <is>
          <t>4.99%</t>
        </is>
      </c>
    </row>
    <row r="16">
      <c r="A16" s="4" t="inlineStr">
        <is>
          <t>Series B Redeemable Convertible Preferred Stock [Member]</t>
        </is>
      </c>
    </row>
    <row r="17">
      <c r="A17" s="4" t="inlineStr">
        <is>
          <t>Temporary Equity, Shares Authorized</t>
        </is>
      </c>
      <c r="B17" s="6" t="n">
        <v>3300</v>
      </c>
    </row>
    <row r="18">
      <c r="A18" s="4" t="inlineStr">
        <is>
          <t>Temporary Equity, Par or Stated Value Per Share</t>
        </is>
      </c>
      <c r="B18" s="5" t="n">
        <v>1000</v>
      </c>
    </row>
    <row r="19">
      <c r="A19" s="4" t="inlineStr">
        <is>
          <t>Class of Warrant or Right, Exercise Price of Warrants or Rights</t>
        </is>
      </c>
      <c r="B19" s="8" t="n">
        <v>9.449999999999999</v>
      </c>
    </row>
    <row r="20">
      <c r="A20" s="4" t="inlineStr">
        <is>
          <t>Convertible Preferred Stock [Member]</t>
        </is>
      </c>
    </row>
    <row r="21">
      <c r="A21" s="4" t="inlineStr">
        <is>
          <t>Common Stock, Shares Authorized</t>
        </is>
      </c>
      <c r="B21" s="6" t="n">
        <v>385965</v>
      </c>
    </row>
    <row r="22">
      <c r="A22" s="4" t="inlineStr">
        <is>
          <t>Temporary Equity, Aggregate Amount of Redemption Requirement</t>
        </is>
      </c>
      <c r="B22" s="5" t="n">
        <v>3000000</v>
      </c>
    </row>
    <row r="23">
      <c r="A23" s="4" t="inlineStr">
        <is>
          <t>Convertible Preferred Stock [Member] | Maximum [Member]</t>
        </is>
      </c>
    </row>
    <row r="24">
      <c r="A24" s="4" t="inlineStr">
        <is>
          <t>Stock and Warrants Issued During Period, Value, Preferred Stock and Warrants</t>
        </is>
      </c>
      <c r="B24" s="6" t="n">
        <v>192982</v>
      </c>
    </row>
    <row r="25">
      <c r="A25" s="4" t="inlineStr">
        <is>
          <t>Series B Preferred Stock [Member]</t>
        </is>
      </c>
    </row>
    <row r="26">
      <c r="A26" s="4" t="inlineStr">
        <is>
          <t>Common Stock, Shares Authorized</t>
        </is>
      </c>
      <c r="C26" s="6" t="n">
        <v>850000000</v>
      </c>
      <c r="D26" s="6" t="n">
        <v>850000000</v>
      </c>
    </row>
    <row r="27">
      <c r="A27" s="4" t="inlineStr">
        <is>
          <t>Temporary Equity, Aggregate Amount of Redemption Requirement</t>
        </is>
      </c>
      <c r="B27" s="6" t="n">
        <v>3000000</v>
      </c>
    </row>
    <row r="28">
      <c r="A28" s="4" t="inlineStr">
        <is>
          <t>Escrow Deposit</t>
        </is>
      </c>
      <c r="C28" s="5" t="n">
        <v>1365000</v>
      </c>
      <c r="D28" s="5" t="n">
        <v>1365000</v>
      </c>
      <c r="E28" s="5" t="n">
        <v>1365000</v>
      </c>
    </row>
    <row r="29">
      <c r="A29" s="4" t="inlineStr">
        <is>
          <t>Preferred Stock, Dividend Rate, Percentage</t>
        </is>
      </c>
      <c r="D29" s="4" t="inlineStr">
        <is>
          <t>8.00%</t>
        </is>
      </c>
    </row>
    <row r="30">
      <c r="A30" s="4" t="inlineStr">
        <is>
          <t>Common Stock, Convertible, Conversion Price, Increase</t>
        </is>
      </c>
      <c r="D30" s="8" t="n">
        <v>8.550000000000001</v>
      </c>
    </row>
    <row r="31">
      <c r="A31" s="4" t="inlineStr">
        <is>
          <t>Percentage of preferred stock conversion provision</t>
        </is>
      </c>
      <c r="D31" s="4" t="inlineStr">
        <is>
          <t>4.99%</t>
        </is>
      </c>
    </row>
    <row r="32">
      <c r="A32" s="4" t="inlineStr">
        <is>
          <t>Percentage of common stock reserve</t>
        </is>
      </c>
      <c r="D32" s="4" t="inlineStr">
        <is>
          <t>200.00%</t>
        </is>
      </c>
    </row>
    <row r="33">
      <c r="A33" s="4" t="inlineStr">
        <is>
          <t>Debt Instrument, Redemption Price, Percentage</t>
        </is>
      </c>
      <c r="D33" s="4" t="inlineStr">
        <is>
          <t>120.00%</t>
        </is>
      </c>
    </row>
    <row r="34">
      <c r="A34" s="4" t="inlineStr">
        <is>
          <t>Debt Instrument, Convertible, Liquidation Preference, Per Share</t>
        </is>
      </c>
      <c r="C34" s="5" t="n">
        <v>1000</v>
      </c>
      <c r="D34" s="5" t="n">
        <v>1000</v>
      </c>
    </row>
    <row r="35">
      <c r="A35" s="4" t="inlineStr">
        <is>
          <t>Redeemable shares</t>
        </is>
      </c>
      <c r="C35" s="6" t="n">
        <v>1650</v>
      </c>
      <c r="D35" s="6" t="n">
        <v>1650</v>
      </c>
    </row>
    <row r="36">
      <c r="A36" s="4" t="inlineStr">
        <is>
          <t>Redemption price percentage dividend due thereon</t>
        </is>
      </c>
      <c r="D36" s="4" t="inlineStr">
        <is>
          <t>8.00%</t>
        </is>
      </c>
    </row>
    <row r="37">
      <c r="A37" s="4" t="inlineStr">
        <is>
          <t>Debt Instrument, Redemption Price, Percentage of Principal Amount Redeemed</t>
        </is>
      </c>
      <c r="D37" s="4" t="inlineStr">
        <is>
          <t>120.00%</t>
        </is>
      </c>
    </row>
    <row r="38">
      <c r="A38" s="4" t="inlineStr">
        <is>
          <t>Debt instrument redeemption stated value</t>
        </is>
      </c>
      <c r="C38" s="5" t="n">
        <v>1000</v>
      </c>
      <c r="D38" s="5" t="n">
        <v>1000</v>
      </c>
    </row>
    <row r="39">
      <c r="A39" s="4" t="inlineStr">
        <is>
          <t>Debt Instrument, Convertible, Liquidation Preference, Value</t>
        </is>
      </c>
      <c r="C39" s="6" t="n">
        <v>3960000</v>
      </c>
      <c r="D39" s="6" t="n">
        <v>3960000</v>
      </c>
    </row>
    <row r="40">
      <c r="A40" s="4" t="inlineStr">
        <is>
          <t>Temporary Equity, Accretion to Redemption Value</t>
        </is>
      </c>
      <c r="D40" s="6" t="n">
        <v>3960000</v>
      </c>
    </row>
    <row r="41">
      <c r="A41" s="4" t="inlineStr">
        <is>
          <t>Temporary equity non cash redemption value adjustment</t>
        </is>
      </c>
      <c r="D41" s="6" t="n">
        <v>2262847</v>
      </c>
    </row>
    <row r="42">
      <c r="A42" s="4" t="inlineStr">
        <is>
          <t>Proceeds from Issuance of Long-term Debt and Capital Securities, Net</t>
        </is>
      </c>
      <c r="D42" s="5" t="n">
        <v>2624874</v>
      </c>
    </row>
    <row r="43">
      <c r="A43" s="4" t="inlineStr">
        <is>
          <t>Temporary Equity, Description</t>
        </is>
      </c>
      <c r="D43" s="4" t="inlineStr">
        <is>
          <t>the
redemption of the outstanding shares of Series A Preferred Stock of the Company for common stock at the rate of</t>
        </is>
      </c>
    </row>
    <row r="44">
      <c r="A44" s="4" t="inlineStr">
        <is>
          <t>Series B Preferred Stock [Member] | Maximum [Member]</t>
        </is>
      </c>
    </row>
    <row r="45">
      <c r="A45" s="4" t="inlineStr">
        <is>
          <t>Stock and Warrants Issued During Period, Value, Preferred Stock and Warrants</t>
        </is>
      </c>
      <c r="B45" s="5" t="n">
        <v>192982</v>
      </c>
    </row>
    <row r="46">
      <c r="A46" s="4" t="inlineStr">
        <is>
          <t>Series A Preferred Stock [Member]</t>
        </is>
      </c>
    </row>
    <row r="47">
      <c r="A47" s="4" t="inlineStr">
        <is>
          <t>Preferred Stock, Value, Outstanding</t>
        </is>
      </c>
      <c r="C47" s="5" t="n">
        <v>1365000</v>
      </c>
      <c r="D47" s="5" t="n">
        <v>1365000</v>
      </c>
    </row>
    <row r="48">
      <c r="A48" s="4" t="inlineStr">
        <is>
          <t>Debt Instrument, Redemption Price, Percentage</t>
        </is>
      </c>
      <c r="D48" s="4" t="inlineStr">
        <is>
          <t>120.00%</t>
        </is>
      </c>
    </row>
    <row r="49">
      <c r="A49" s="4" t="inlineStr">
        <is>
          <t>Debt Instrument, Convertible, Liquidation Preference, Per Share</t>
        </is>
      </c>
      <c r="C49" s="5" t="n">
        <v>1000</v>
      </c>
      <c r="D49" s="5"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Narrative) - USD ($)</t>
        </is>
      </c>
      <c r="B1" s="2" t="inlineStr">
        <is>
          <t>Sep. 28, 2021</t>
        </is>
      </c>
      <c r="C1" s="2" t="inlineStr">
        <is>
          <t>Apr. 08, 2021</t>
        </is>
      </c>
      <c r="D1" s="2" t="inlineStr">
        <is>
          <t>Mar. 30, 2021</t>
        </is>
      </c>
      <c r="E1" s="2" t="inlineStr">
        <is>
          <t>Sep. 30, 2021</t>
        </is>
      </c>
      <c r="F1" s="2" t="inlineStr">
        <is>
          <t>Dec. 31, 2020</t>
        </is>
      </c>
      <c r="G1" s="2" t="inlineStr">
        <is>
          <t>Dec. 31, 2019</t>
        </is>
      </c>
    </row>
    <row r="2">
      <c r="A2" s="3" t="inlineStr">
        <is>
          <t>Class of Stock [Line Items]</t>
        </is>
      </c>
    </row>
    <row r="3">
      <c r="A3" s="4" t="inlineStr">
        <is>
          <t>Preferred Stock, Shares Authorized</t>
        </is>
      </c>
      <c r="E3" s="6" t="n">
        <v>150000000</v>
      </c>
      <c r="F3" s="6" t="n">
        <v>150000000</v>
      </c>
      <c r="G3" s="6" t="n">
        <v>150000000</v>
      </c>
    </row>
    <row r="4">
      <c r="A4" s="4" t="inlineStr">
        <is>
          <t>Preferred stock, par value</t>
        </is>
      </c>
      <c r="E4" s="7" t="n">
        <v>1e-05</v>
      </c>
      <c r="F4" s="7" t="n">
        <v>1e-05</v>
      </c>
      <c r="G4" s="7" t="n">
        <v>1e-05</v>
      </c>
    </row>
    <row r="5">
      <c r="A5" s="4" t="inlineStr">
        <is>
          <t>Preferred Stock, Shares Outstanding</t>
        </is>
      </c>
      <c r="E5" s="6" t="n">
        <v>42030331</v>
      </c>
      <c r="F5" s="6" t="n">
        <v>42030331</v>
      </c>
      <c r="G5" s="6" t="n">
        <v>42030331</v>
      </c>
    </row>
    <row r="6">
      <c r="A6" s="4" t="inlineStr">
        <is>
          <t>Common Stock, Shares Authorized</t>
        </is>
      </c>
      <c r="E6" s="6" t="n">
        <v>350000000</v>
      </c>
      <c r="F6" s="6" t="n">
        <v>350000000</v>
      </c>
      <c r="G6" s="6" t="n">
        <v>350000000</v>
      </c>
    </row>
    <row r="7">
      <c r="A7" s="4" t="inlineStr">
        <is>
          <t>Common Stock, Par or Stated Value Per Share</t>
        </is>
      </c>
      <c r="E7" s="7" t="n">
        <v>1e-05</v>
      </c>
      <c r="F7" s="7" t="n">
        <v>1e-05</v>
      </c>
      <c r="G7" s="7" t="n">
        <v>1e-05</v>
      </c>
    </row>
    <row r="8">
      <c r="A8" s="4" t="inlineStr">
        <is>
          <t>Common Stock, Shares, Issued</t>
        </is>
      </c>
      <c r="E8" s="6" t="n">
        <v>1583511</v>
      </c>
      <c r="F8" s="6" t="n">
        <v>1576844</v>
      </c>
      <c r="G8" s="6" t="n">
        <v>1521444</v>
      </c>
    </row>
    <row r="9">
      <c r="A9" s="4" t="inlineStr">
        <is>
          <t>Proceeds from Issuance of Private Placement</t>
        </is>
      </c>
      <c r="C9" s="5" t="n">
        <v>6667</v>
      </c>
      <c r="E9" s="5" t="n">
        <v>6667</v>
      </c>
    </row>
    <row r="10">
      <c r="A10" s="4" t="inlineStr">
        <is>
          <t>Aggregate common shares issued upon execution of settlement</t>
        </is>
      </c>
      <c r="D10" s="6" t="n">
        <v>67000</v>
      </c>
      <c r="E10" s="6" t="n">
        <v>67000</v>
      </c>
    </row>
    <row r="11">
      <c r="A11" s="4" t="inlineStr">
        <is>
          <t>Common Stock, Shares, Outstanding</t>
        </is>
      </c>
      <c r="E11" s="6" t="n">
        <v>1583511</v>
      </c>
      <c r="F11" s="6" t="n">
        <v>1576844</v>
      </c>
      <c r="G11" s="6" t="n">
        <v>1521444</v>
      </c>
    </row>
    <row r="12">
      <c r="A12" s="4" t="inlineStr">
        <is>
          <t>Series A Preferred Stock [Member]</t>
        </is>
      </c>
    </row>
    <row r="13">
      <c r="A13" s="3" t="inlineStr">
        <is>
          <t>Class of Stock [Line Items]</t>
        </is>
      </c>
    </row>
    <row r="14">
      <c r="A14" s="4" t="inlineStr">
        <is>
          <t>Preferred stock, par value</t>
        </is>
      </c>
      <c r="G14" s="7" t="n">
        <v>1e-05</v>
      </c>
    </row>
    <row r="15">
      <c r="A15" s="4" t="inlineStr">
        <is>
          <t>Preferred Stock, Shares Outstanding</t>
        </is>
      </c>
      <c r="F15" s="6" t="n">
        <v>42030331</v>
      </c>
      <c r="G15" s="6" t="n">
        <v>42030331</v>
      </c>
    </row>
    <row r="16">
      <c r="A16" s="4" t="inlineStr">
        <is>
          <t>Series B Preferred Stock [Member]</t>
        </is>
      </c>
    </row>
    <row r="17">
      <c r="A17" s="3" t="inlineStr">
        <is>
          <t>Class of Stock [Line Items]</t>
        </is>
      </c>
    </row>
    <row r="18">
      <c r="A18" s="4" t="inlineStr">
        <is>
          <t>Preferred stock, par value</t>
        </is>
      </c>
      <c r="B18" s="5" t="n">
        <v>1000</v>
      </c>
    </row>
    <row r="19">
      <c r="A19" s="4" t="inlineStr">
        <is>
          <t>Preferred Stock, Shares Outstanding</t>
        </is>
      </c>
      <c r="E19" s="6" t="n">
        <v>3300</v>
      </c>
    </row>
    <row r="20">
      <c r="A20" s="4" t="inlineStr">
        <is>
          <t>Stock Repurchased During Period, Value</t>
        </is>
      </c>
      <c r="B20" s="5" t="n">
        <v>3300000</v>
      </c>
    </row>
    <row r="21">
      <c r="A21" s="4" t="inlineStr">
        <is>
          <t>Temporary Equity, Aggregate Amount of Redemption Requirement</t>
        </is>
      </c>
      <c r="B21" s="6" t="n">
        <v>3000000</v>
      </c>
    </row>
    <row r="22">
      <c r="A22" s="4" t="inlineStr">
        <is>
          <t>Common Stock, Shares Authorized</t>
        </is>
      </c>
      <c r="E22" s="6" t="n">
        <v>850000000</v>
      </c>
    </row>
    <row r="23">
      <c r="A23" s="4" t="inlineStr">
        <is>
          <t>Series B Preferred Stock [Member] | Maximum [Member]</t>
        </is>
      </c>
    </row>
    <row r="24">
      <c r="A24" s="3" t="inlineStr">
        <is>
          <t>Class of Stock [Line Items]</t>
        </is>
      </c>
    </row>
    <row r="25">
      <c r="A25" s="4" t="inlineStr">
        <is>
          <t>Stock and Warrants Issued During Period, Value, Preferred Stock and Warrants</t>
        </is>
      </c>
      <c r="B25" s="5" t="n">
        <v>192982</v>
      </c>
    </row>
    <row r="26">
      <c r="A26" s="4" t="inlineStr">
        <is>
          <t>Series B Preferred Stock [Member] | Purchase Agreement [Member]</t>
        </is>
      </c>
    </row>
    <row r="27">
      <c r="A27" s="3" t="inlineStr">
        <is>
          <t>Class of Stock [Line Items]</t>
        </is>
      </c>
    </row>
    <row r="28">
      <c r="A28" s="4" t="inlineStr">
        <is>
          <t>Stock Repurchased During Period, Shares</t>
        </is>
      </c>
      <c r="B28" s="6" t="n">
        <v>3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 Description of Business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and small fruits (such as strawberries, blackberries and raspberries) to bell peppers, cucumbers,
tomatoes and cannabis and hemp, some producers grow crops indoors in response to market dynamics or as part of their preferred farming
practice. In service of the CEA industry, our principal technologies include: (i) liquid-based process cooling systems and other climate
control systems, (ii) air handling equipment and systems, (iii) a full-service engineering package for designing and engineering commercial
scale thermodynamic systems specific to cultivation facilities, and (iv) automation and control devices, systems and technologies used
for environmental, lighting and climate control. Our customers include commercial, state- and provincial-regulated CEA growers in the
U.S. and Canada as well as other international locations.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Boulder,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our customers do, we neither produce nor sell cannabis or its related products. Impact
of the COVID-19 Pandemic on Our Business The
impact of the government and the business economic response to the COVID-19 pandemic has affected demand across the majority of our markets
and disrupted work on projects. The COVID-19 pandemic is expected to have continued adverse effects on our sales, project implementation,
operating margins, and working capital. As of the date of this filing, uncertainty continues to exist concerning the magnitude and duration
of the economic impact of the COVID-19 pandemic. In
response to the COVID-19 pandemic and its changing conditions the Company reduced its operational expenses to conserve its cash resources.
Many expenses, including travel, marketing, headcount, work hours, and compensation were reduced, deferred, or eliminated while still
allowing us to meet our customer obligations and develop new business. As the fiscal year progressed and our sales rebounded, and we
were able to obtain additional funds through a forgivable bank loan, we restored our workforce and compensation. Due
to the speed with which the COVID-19 pandemic developed and the resulting uncertainties, including the depth and duration of the disruptions
to customers and suppliers, its future effect on our business, on our results of operations, and on our financial condition, cannot be
predicted. We expect that the economic disruptions will continue to have an effect on our business over the longer term. Despite this
uncertainty, we continue to monitor costs and continue to take actions to reduce costs so as to mitigate the impact of the COVID-19 pandemic
to the best of our ability, although they may not be sufficient in the long-run for us to avoid reduced sales, increased losses and reduced
operating cash flows. Refer
to Risk Fa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asis of Presentation; 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Summary of Significant Accounting Policies</t>
        </is>
      </c>
      <c r="C4" s="4" t="inlineStr">
        <is>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As
further discussed in Note 3 Going Concern Reverse
Stock Split On
January 17, 2022, the Company’s Board of Directors approved a reverse stock split at a ratio of one-for-one hundred and fifty.
Such reverse stock split was implemented effective January 27, 2022. All
Common Stock, warrants, options and per share amounts set forth herein are presented to give retroactive effect to the Reverse Split
for all periods presented Surna
Inc. Notes
to Consolidated Financial Statements Principles
of Consolidation The
consolidated financial statements include the accounts of the Company and its controlled and wholly owned subsidiary, Hydro Innovations,
LLC (“Hydro”).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0, and December 31, 2019, the allowance
for doubtful accounts was $ 165,098
and $ 151,673 ,
respectively. If the financial condition of our customers were to deteriorate, resulting in an impairment of their ability to make payments,
additional allowances may be required. 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0, and December 31, 2019, the allowance for excess and obsolete inventory was $ 93,045
and $ 71,376 ,
respectively. Property
and Equipment Property
and equipment are stated at cost. For financial statement purposes, property and equipment are recorded at cost and depreciated using
the straight-line method over their estimated useful lives, which is generally five
years .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0 and
2019. Surna
Inc. Notes
to Consolidated Financial Statements Goodwill
and Intangible Assets The
Company recorded goodwill in connection with its acquisition of Hydro in July 2014. Goodwill is reviewed for impairment annually on December
31 st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Trademarks are tested annually for impairment. Separable identifiable intangibles are also subject
to evaluation for potential impairment if events or circumstances indicate the carrying value may not be recoverabl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cash and cash equivalents, accounts receivable, accounts payable, and accrued expenses,
approximate fair valu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20, and December 31, 2019, there were no derivative financial instruments. Surna
Inc. Notes
to Consolidated Financial Statements Revenue
Recognition On
January 1, 2018, the Company adopted Accounting Standards Update (“ASU”) 2014-09 (Topic 606), Revenue from Contracts with
Customers The
following table sets forth the Company’s revenue by source: Schedule
of Revenue by Source
For
the Years Ended December 31,
2020 2019
Equipment
and systems sales $ 7,730,371 $ 13,692,863
Engineering
and other services 568,131 1,239,130
Shipping
and handling 215,770 292,461
Total
revenue $ 8,514,272 $ 15,224,454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Surna
Inc. Notes
to Consolidated Financial Statemen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0, and 2019,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0, and December 31, 2019, deferred revenue, which was classified as a current liability,
was $ 3,724,189 and
$ 1,444,472 ,
respectively. For
the year ended December 31, 2020, the Company recognized revenue of $ 1,103,447
related to the deferred revenue at January 1,
2020, or 76% .
For the year ended December 31, 2019, the Company recognized revenue of $ 473,682
related to the deferred revenue at January 1,
2019, or 74% .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Surna
Inc. Notes
to Consolidated Financial Statements As
of December 31, 2020, the Company’s remaining performance obligations, or backlog, was $ 8,448,000 ,
of which $ 2,643,000 ,
or 31% ,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December 31, 2020, includes booked sales orders of $ 390,000
from several customers that the Company does
not expect to be realized until 2022, if at all. Given the present economic uncertainty arising from the impact of the novel coronavirus
COVID-19, the Company believes that several of its current contracts may be delayed or canceled. The
remaining performance obligations expected to be recognized through 2022 are as follows: Schedule
of Remaining Performance Obligations Expected to be Recognized
2021 2022 Total
Remaining
performance obligations related to engineering only paid contracts $ 2,355,000 $ 288,000 $ 2,643,000
Remaining
performance obligations related to partial equipment paid contracts 5,703,000 102,000 $ 5,805,000
Total
remaining performance obligations $ 8,058,000 $ 390,000 $ 8,448,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he Company continues to
assess the need to record a warranty reserve at the time of sale based on historical claims and other factors. As of December 31, 2020,
and December 31, 2019, the Company had an accrued warranty reserve amount of $ 173,365
and $ 185,234 ,
respectively, which are included in accounts payable and accrued liabilities on the Company’s consolidated balance sheets. Cost
of Sales Cost
of sales includes product costs (material, direct labor and overhead costs), shipping and handling expense, outside engineering costs,
engineering, project management and service salaries and benefits, client visits and warranty. Concentrations Three
customers accounted for 28% ,
11%
and 10%
of the Company’s revenue for the year ended
December 31, 2020. One customer accounted for 44%
of the Company’s revenue for the year ended
December 31, 2019. The
Company’s accounts receivable from two customers made up 48%
and 38% ,
respectively, of the total balance as of December 31, 2020. The Company’s accounts receivable from three customers made up 59% ,
16% ,
and 10% ,
respectively, of the total balance as of December 31, 2019. Three
suppliers accounted for 27% ,
25%
and 12%
of the Company’s purchases of inventory
for the year ended December 31, 2020, and three suppliers accounted for 30% ,
17%
and 12%
of the Company’s purchases of inventory
for the year ended December 31, 2019. Surna
Inc. Notes
to Consolidated Financial Statements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0 and December 31, 2019, the Company incurred $ 390,229
and $ 521,044 ,
respectively, on product development.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Subsequent
to December 31, 2020, the Company’s Board of Directors (the “Board”) approved annual incentive compensation awards
to certain employees payable in non-qualified stock options, based on the Company’s performance and each employee’s contributions
to such performance for the 2020 year. See Note 16. The non-qualified stock options were granted subsequent to December 31, 2020, were
not subject to an additional service requirement and were immediately vested at the date of the grant. The final amount of the annual
incentive compensation award, and number of non-qualified stock options granted, were determined, and communicated to the employee, subsequent
to December 31, 2020. The estimated compensation expense of $ 128,434
related to the 2020 incentive awards was accrued
as of December 31, 2020. Since such incentive awards will be settled in non-qualified stock options, the accrued compensation expense
has been classified as a current liability until the number of non-qualified stock options is fixed pursuant to a grant by the Board.
At that time, the incentive award becomes equity-classifi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 405,617
and $ 1,292,065
for the years ended December 31, 2020 and 2019,
respectively. Such share-based compensation costs are classified in the Company’s consolidated financial statements in the same
manner as if such compensation was paid in cash. Surna
Inc. Notes
to Consolidated Financial Statements The
following is a summary of such share-based compensation costs included in the Company’s consolidated statements of operations for
the years ended December 31, 2020 and 2019: Schedule
of Share-based Compensation Costs
For
the Years Ended December 31,
2020 2019
Share-based
compensation expense included in:
Cost
of revenue $ 31,006 $ 91,081
Advertising
and marketing expenses 8,333 33,977
Product
development costs 21,882 45,330
Selling,
general and administrative expenses 344,396 1,121,677
Total
share-based compensation expense included in consolidated statement of operations $ 405,617 $ 1,292,065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0, 194,757
potential common shares equivalents from
warrants and options were excluded from the diluted EPS calculations as their effect is anti-dilutive.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t>
        </is>
      </c>
    </row>
    <row r="5">
      <c r="A5" s="4" t="inlineStr">
        <is>
          <t>Basis of Presentation; Summary of Significant Accounting Policies</t>
        </is>
      </c>
      <c r="B5" s="4" t="inlineStr">
        <is>
          <t>Note
1 – General Basis
of Presentation; Summary of Significant Accounting Policies Description
of Business Surna
Inc. (the “Company”) was incorporated in Nevada on October 15, 2009 and operates under the trade name of Surna Cultivation
Technologies. We are headquartered in Boulder, Colorado. Surna
Inc. is an engineering and design company focused on selling environmental control and other technologies and services to the Controlled
Environment Agriculture (CEA) industry. We leverage our experience in this space to bring value-added technology solutions to our customers
that help improve their overall crop quality and yield, optimize energy and water efficiency, and satisfy evolving state and local construction
codes, permitting and regulatory requirements. In service of the CEA industry, our principal service and product offerings include: (i)
architectural design and licensed engineering of commercial scale thermodynamic systems specific to cultivation facilities, (ii) liquid-based
process cooling systems and other climate control systems, (iii) air handling equipment and systems, (iv) LED lighting, benching and
racking solutions for indoor cultivation, (v) automation and control devices, systems and technologies used for environmental, lighting
and climate control, and (vi) preventive maintenance services for CEA facilities. Our customers include commercial, state- and provincial-regulated
CEA growers in the U.S. and Canada and other international locations. Customers are those growers building new facilities and those expanding
or retrofitting existing facilities. Currently, our revenue stream is derived primarily from supplying our products, services and technologies
to commercial indoor facilities operating in the cannabis industry, ranging from several thousand to more than 100,000
square feet. Although most of our customers do,
we neither produce nor sell cannabis or its related products. Impact
of the COVID-19 Pandemic on Our Business The
COVID-19 pandemic has prompted national, regional, and local governments, including those in the markets that the Company operates in,
to implement preventative or protective measures to control its spread. As a result, there have been disruptions in business operations
around the world, with an impact on our business. In
our response to the COVID-19 pandemic and the government and business response, the Company took and continues to take measures to adjust
its operations as necessary. In early 2020 the Company took measures to reduce expenses in light of reduced orders and to preserve cash,
many of which were reversed by the end of the year when orders picked up and the overall business climate improved. Because the pandemic
continues in different parts of the world and in different ways in the United States, the Company continues to actively monitor its operations
and sales efforts and will make adjustments to its operations as necessary. We
are experiencing unexpected and uncontrollable delays with our international supply of products and shipments from vendors due to a significant
increase in shipments to U.S. ports, less cargo being shipped by air, a general shortage of containers, and domestic truck driver availability.
While these delays have moderately improved in recent months, we, along with many other importers of goods across all industries, continue
to experience severe congestion and extensive wait times for carriers at ports across the United States. In addition, restrictions imposed
by local, state and federal agencies due to the COVID-19 pandemic have led to reduced personnel of importers, government staff and others
in our supply chain. We have been working diligently with our network of freight partners and suppliers to expedite delivery dates and
provide solutions to reduce further impact and delays. However, we are unable to determine the full impact of these delays and how long
they will continue as they are out of our control. While
the Company is continuing to navigate the financial, operational, and personnel challenges presented by the COVID-19 pandemic, the full
extent of the impact on our operational and financial performance will depend on future developments, including the duration and spread
of the pandemic, the potential uncertainty related to and proliferation of new strains, and related actions taken by the U.S. government,
state and local government officials, and international governments to prevent disease spread, all of which are uncertain, out of our
control and cannot be predicted at this time. Surna
Inc. Notes
to Condensed Consolidated Financial Statements September
30, 2021 (in
US Dollars except share numbers) (Unaudited) 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and nine months ended September 30,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0. The notes to the unaudited condensed consolidated financial statements are presented on a going concern basis. Reverse
Stock Split On
January 17, 2022, the Company’s Board of Directors approved a reverse stock split at a ratio of one-for-one hundred and fifty.
Such reverse stock split was implemented effective January 27, 2022. All
Common Stock, warrants, options and per share amounts set forth herein are presented to give retroactive effect to the Reverse Split
for all periods presented. Basis
of Consolidation and Reclassifications The
condensed consolidated financial statements include the accounts of the Company and its controlled and wholly owned subsidiary, Hydro
Innovations, LLC (“Hydro”). Intercompany transactions, profit, and balances are eliminated in consolidation. 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Management believes that the economic dislocations in the overall economy, in the
near term, will impact our revenues, losses and cash flows. There can be no assurance that the Company will be able to raise debt or
equity financing in sufficient amounts, when and if needed, on acceptable terms or at all. If results of operations for 2021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overall economy,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 Surna
Inc. Notes
to Condensed Consolidated Financial Statements September
30, 2021 (in
US Dollars except share numbers) (Unaudited) 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During
the nine months ended September 30, 2021 and 2020, there were warrants and options outstanding to purchase Company common stock and shares
of convertible preferred stock and restricted stock units that were convertible into shares of the Company’s common stock. During
the three- and nine-month periods ended September 30, 2021 and 2020, the Company incurred a net loss and consequently the common share
equivalents of these potentially dilutive equity instruments have not been included in the calculations of loss per share because such
inclusion would have been anti-dilutive. As
of September 30, 2021, and 2020, there were respectively, 777,888
and 293,383
potentially dilutive equity instruments outstanding
in respect of shares of convertible preferred stock and warrants and options outstanding to purchase Company common stock.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During
the nine months ended September 30, 2021, the Company concluded that the projected impact of the COVID-19 pandemic on its sales, contract
completion and revenues in the near term, together with the volatility in its share price during the quarter represented potential indicators
of impairment. Accordingly, the Company performed an interim impairment analysis at September 30, 2021 and concluded that no impairment
relating to goodwill existed at September 30, 2021. Surna
Inc. Notes
to Condensed Consolidated Financial Statements September
30, 2021 (in
US Dollars except share numbers) (Unaudited) 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The
Company determined it is probable the Series B Preferred Stock will become redeemable at the option of the holder. As a result, on September
30, 2021, the Company adjusted carrying value of the Series B Preferred Stock to its redemption value of $ 3,960,000
and recorded a $ 2,262,847
non-cash redemption value adjustment. This redemption
value adjustment is treated as similar to a dividend on the preferred stock for GAAP purposes, accordingly, the redemption value adjustment
is therefore added to the “Net Loss” to arrive at “Net Loss Attributable to Common Shareholders’” on the
Company’s Consolidated Statements of Operations. In addition, as the Company does not have a balance of retained earnings, the
redemption value adjustment was recorded against additional paid-in capital. 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erformance obligation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Surna
Inc. Notes
to Condensed Consolidated Financial Statements September
30, 2021 (in
US Dollars except share numbers) (Unaudited)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and nine months ended September 30, 2021, the Company recognized revenue of $ 283,452
and $ 3,357,068 ,
respectively, related to the deferred revenue at January 1, 2021. For the three and nine months ended September 30, 2020, the Company
recognized revenue of $ 9,141 and $ 1,074,016 ,
respectively, related to the deferred revenue at January 1, 2020.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Surna
Inc. Notes
to Condensed Consolidated Financial Statements September
30, 2021 (in
US Dollars except share numbers) (Unaudited) As
of September 30, 2021, the Company’s remaining performance obligations, or backlog, was $ 9,881,000 ,
of which $ 1,161,000 ,
or 12 %,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s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isruptio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September 30, 2021, includes booked sales orders of $ 1,250,000
from several customers that the Company does
not expect to be realized until late 2022. The Company believes the sales orders in this portion of our backlog have an elevated level
of risk and may, ultimately, be delayed or cancelled by our customers. The
remaining performance obligations expected to be recognized through 2022 are as follows: Schedule
of Remaining Performance Obligations Expected to be Recognized
2021 2022 Total
Remaining performance obligations
related to engineering only paid contracts $ 112,000 $ 1,049,000 $ 1,161,000
Remaining performance
obligations related to partial equipment paid contracts 3,091,000 5,629,000 $ 8,720,000
Total remaining performance
obligations $ 3,203,000 $ 6,678,000 $ 9,881,000 The
following table sets forth the Company’s revenue by source: Schedule
of Revenue by Source
For
the Three Months Ended September
30, For
the Nine Months Ended September
30,
2021 2020 2021 2020
Equipment and systems sales $ 3,523,948 $ 1,481,961 $ 9,933,313 $ 4,575,855
Engineering and other services 110,538 114,160 464,269 402,837
Shipping and handling 71,950 38,548 184,888 148,326
Total revenue $ 3,706,436 $ 1,634,669 $ 10,582,470 $ 5,127,018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1, the valuation assumptions
used to determine the fair value of each option award on the date of grant were: expected stock price volatility ranged from 150.2 %
to 152.51 %;
expected term in years 10 0.55%
to 1.49 %. Surna
Inc. Notes
to Condensed Consolidated Financial Statements September
30, 2021 (in
US Dollars except share numbers) (Unaudited)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1 and 2020: Schedule
of Share-based Compensation Costs
For
the Three Months Ended September
30, For
the Nine Months Ended September
30,
2021 2020 2021 2020
Share-based compensation expense included in:
Cost of revenue $ - $ 6,833 $ 29,944 $ 23,949
Advertising and marketing expenses - 2,500 13,292 7,500
Product development costs - 5,444 14,029 16,332
Selling, general and
administrative expenses 29,307 41,221 102,735 306,448
Total share-based compensation
expense included in consolidated statement of operations $ 29,307 $ 55,998 $ 160,000 $ 354,229 Included
in the expense for the three and nine months ended September 30, 2021, is an accrual for $ 0
and $ 108,945 ,
respectively, for the 2021 Annual Employee Incentive Compensation Plan. Included in the expense for the three and nine months ended September
30, 2020, is an accrual for $ 31,575
and $ 101,472 ,
respectively, for the 2020 Annual Employee Incentive Compensation Plan. Concentrations Three
customers accounted for 38 %,
23 %,
and 11 %
of the Company’s revenue for the three months ended September 30, 2021 and three customers accounted for 25 %,
12 %
and 12 %
of the Company’s revenue for the nine months ended September 30, 2021. Two customers accounted for 39 %
and 30 %
of the Company’s revenue for the three months ended September 30, 2020 and three customers accounted for 18 %,
17 %
and 11 %
of the Company’s revenue for the nine months ended September 30, 2020. Three
customers accounted for 40 %,
26 %
and 22 %
of the Company’s accounts receivable as of September 30, 2021. As of September 30, 2020, four customers accounted for 32 %,
23 %,
21 %
and 10 %
of the Company’s accounts receivable. Recently
Issued Accounting Pronouncements In
May 2021, the FASB issued ASU 2021-04, Issuer’s Accounting for Certain Modifications or Exchanges of Freestanding Equity-Classified
Written Call Options. Surna
Inc. Notes
to Condensed Consolidated Financial Statements September
30, 2021 (in
US Dollars except share numbers) (Unaudi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effective January 1, 2021. The early
adoption of ASU 2020-06 impacted the Company’s accounting for the issuance of its Series B Redeemable Convertible Preferred Stock
as further discussed in Note 8 Temporary Equity Series B Redeemable Convertible Preferred Stock In
March 2020, the FAS issued ASU No. 2020-04 “ Reference Reform (Topic 848) Facilitation of the Effects of Reference Rate Reform
on Financial Reporting” (“ASU 2020-04”). In
January 2020, the FASB issued ASU No. 2020-01, Investments—Equity Securities (Topic 321), Investments—Equity Method and
Joint Ventures (Topic 323), and Derivatives and Hedging (Topic 815)—Clarif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 1,759,000
for the year ended December 31, 2020 and had
an accumulated deficit of approximately $ 27,444,000
and a shareholders’ deficit of approximately
$ 1,334,000 as
of December 31, 2020. Since inception, the Company has financed its activities principally through debt and equity financing, advance
payments from customers and revenues from completed contracts. Management expects to incur additional losses and cash outflows in the
foreseeable future in connection with its operating activities. The
Company is subject to a number of risks similar to those of other similar stage and situated companies, including general economic conditions,
its customers’ operations and prospects for and ability to obtain project financing, and market and business disruptions, that
include the outbreak of COVID-19,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Surna
Inc. Notes
to Consolidated Financial Statements There
can be no assurance that the Company will be able to raise debt or equity financing in sufficient amounts, when and if needed, on acceptable
terms or at all. The Company’s ability to raise equity capital is also limited by the Company’s stock price, and any such
issuance could be highly dilutive to existing shareholders. The
Company’s 2020 revenue of approximately $ 8,514,000
which represents a decrease of 44%
over the prior year. The Company’s revenue
recognition on contracts continues to be unpredictable and inconsistent quarter-over-quarter, and the Company has incurred, and expects
to incur, additional operating expenses to support such growth. The Company generated approximately $ 818,000
in cash flow from operating activities in 2020.
However, as a result of the Company’s growth and its efforts to expand and upgrade its products, the Company’s working capital
deficit as of December 31, 2020 was approximately $ 2,220,000 ,
compared to approximately $ 1,437,000 as
of December 31, 2019. The
Company also will be affected by constraints on the availability of capital to its customers and prospects who have commenced, or are
contemplating, new or expanded cultivation facilities and the overall impact of the COVID-19 pandemic. The extent to which COVID-19 will
impact the Company’s business and financial results will depend on future developments, which are uncertain and cannot be predicted.
See Note 16. The duration and likelihood of operational success going forward resulting from the fiscal year 2020 measures of adjusting
the workforce reductions and cost-cutting measures are uncertain. If these actions do not meet management’s expectations, or additional
capital is not available, there is substantial doubt about the Company’s ability to continue as a going concern for a period of
one year from the issuance of these financial statements. Other factors that will impact the Company’s ability to continue operations
include the market demand for the Company’s products and services, the ability to service its customers and prospects, potential
contract cancellations, project scope reductions and project delays, the Company’s ability to fulfill its backlog, the management
of working capital, and the continuation of normal payment terms and conditions for purchase of the Company’s products. The Company
believes its cash balances and cash flow from operations will be insufficient to fund its operations for the next twelve months. If the
Company is unable to increase revenues, or otherwise generate cash flows from operations, there is substantial doubt about the Company’s
ability to continue as a going concern for a period of one year from the date the financial statements are issued. These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55:01Z</dcterms:created>
  <dcterms:modified xmlns:dcterms="http://purl.org/dc/terms/" xmlns:xsi="http://www.w3.org/2001/XMLSchema-instance" xsi:type="dcterms:W3CDTF">2022-01-31T21:55:01Z</dcterms:modified>
</cp:coreProperties>
</file>